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AQSIMI Acquisition" sheetId="10" state="visible" r:id="rId10"/>
    <sheet xmlns:r="http://schemas.openxmlformats.org/officeDocument/2006/relationships" name="Revenue Recognition" sheetId="11" state="visible" r:id="rId11"/>
    <sheet xmlns:r="http://schemas.openxmlformats.org/officeDocument/2006/relationships" name="Income per Share"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Litig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AQSIMI Acquisition (Tables)" sheetId="33" state="visible" r:id="rId33"/>
    <sheet xmlns:r="http://schemas.openxmlformats.org/officeDocument/2006/relationships" name="Revenue Recognition (Tables)" sheetId="34" state="visible" r:id="rId34"/>
    <sheet xmlns:r="http://schemas.openxmlformats.org/officeDocument/2006/relationships" name="Income per Share (Tables)" sheetId="35" state="visible" r:id="rId35"/>
    <sheet xmlns:r="http://schemas.openxmlformats.org/officeDocument/2006/relationships" name="Segment Reporting (Tables)" sheetId="36" state="visible" r:id="rId36"/>
    <sheet xmlns:r="http://schemas.openxmlformats.org/officeDocument/2006/relationships" name="Customer and Supplier Concent_2"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Goodwill and Intangible Assets "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Commitments and Contingencies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AQSIMI Acquisition (Narrative)" sheetId="51" state="visible" r:id="rId51"/>
    <sheet xmlns:r="http://schemas.openxmlformats.org/officeDocument/2006/relationships" name="BAQSIMI Acquisition (Aggregate " sheetId="52" state="visible" r:id="rId52"/>
    <sheet xmlns:r="http://schemas.openxmlformats.org/officeDocument/2006/relationships" name="BAQSIMI Acquisition (Purchase P" sheetId="53" state="visible" r:id="rId53"/>
    <sheet xmlns:r="http://schemas.openxmlformats.org/officeDocument/2006/relationships" name="Revenue Recognition (Analysis o" sheetId="54" state="visible" r:id="rId54"/>
    <sheet xmlns:r="http://schemas.openxmlformats.org/officeDocument/2006/relationships" name="Revenue Recognition (Revenues f" sheetId="55" state="visible" r:id="rId55"/>
    <sheet xmlns:r="http://schemas.openxmlformats.org/officeDocument/2006/relationships" name="Revenue Recognition (Chargeback" sheetId="56" state="visible" r:id="rId56"/>
    <sheet xmlns:r="http://schemas.openxmlformats.org/officeDocument/2006/relationships" name="Revenue Recognition (Disaggrega" sheetId="57" state="visible" r:id="rId57"/>
    <sheet xmlns:r="http://schemas.openxmlformats.org/officeDocument/2006/relationships" name="Revenue Recognition (Analysis_2" sheetId="58" state="visible" r:id="rId58"/>
    <sheet xmlns:r="http://schemas.openxmlformats.org/officeDocument/2006/relationships" name="Income per Share (Narrative) (D" sheetId="59" state="visible" r:id="rId59"/>
    <sheet xmlns:r="http://schemas.openxmlformats.org/officeDocument/2006/relationships" name="Income per Share (Calculation o" sheetId="60" state="visible" r:id="rId60"/>
    <sheet xmlns:r="http://schemas.openxmlformats.org/officeDocument/2006/relationships" name="Segment Reporting (Selected Fin" sheetId="61" state="visible" r:id="rId61"/>
    <sheet xmlns:r="http://schemas.openxmlformats.org/officeDocument/2006/relationships" name="Segment Reporting (Summary of N" sheetId="62" state="visible" r:id="rId62"/>
    <sheet xmlns:r="http://schemas.openxmlformats.org/officeDocument/2006/relationships" name="Segment Reporting (Summary of R" sheetId="63" state="visible" r:id="rId63"/>
    <sheet xmlns:r="http://schemas.openxmlformats.org/officeDocument/2006/relationships" name="Customer and Supplier Concent_3" sheetId="64" state="visible" r:id="rId64"/>
    <sheet xmlns:r="http://schemas.openxmlformats.org/officeDocument/2006/relationships" name="Fair Value Measurements (Fair V" sheetId="65" state="visible" r:id="rId65"/>
    <sheet xmlns:r="http://schemas.openxmlformats.org/officeDocument/2006/relationships" name="Investments (Held-to-Maturity)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Inventories (Details)" sheetId="70" state="visible" r:id="rId70"/>
    <sheet xmlns:r="http://schemas.openxmlformats.org/officeDocument/2006/relationships" name="Property, Plant, and Equipmen_2" sheetId="71" state="visible" r:id="rId71"/>
    <sheet xmlns:r="http://schemas.openxmlformats.org/officeDocument/2006/relationships" name="Property, Plant, and Equipmen_3" sheetId="72" state="visible" r:id="rId72"/>
    <sheet xmlns:r="http://schemas.openxmlformats.org/officeDocument/2006/relationships" name="Accounts Payable and Accrued _3" sheetId="73" state="visible" r:id="rId73"/>
    <sheet xmlns:r="http://schemas.openxmlformats.org/officeDocument/2006/relationships" name="Debt (Schedule of Debt) (Detail" sheetId="74" state="visible" r:id="rId74"/>
    <sheet xmlns:r="http://schemas.openxmlformats.org/officeDocument/2006/relationships" name="Debt (Narrative) (Details)" sheetId="75" state="visible" r:id="rId75"/>
    <sheet xmlns:r="http://schemas.openxmlformats.org/officeDocument/2006/relationships" name="Debt (Long-Term Debt Maturities" sheetId="76" state="visible" r:id="rId76"/>
    <sheet xmlns:r="http://schemas.openxmlformats.org/officeDocument/2006/relationships" name="Income Taxes (Summary of Income" sheetId="77" state="visible" r:id="rId77"/>
    <sheet xmlns:r="http://schemas.openxmlformats.org/officeDocument/2006/relationships" name="Income Taxes (Narrative) (Detai" sheetId="78" state="visible" r:id="rId78"/>
    <sheet xmlns:r="http://schemas.openxmlformats.org/officeDocument/2006/relationships" name="Income Taxes (Summary of Provis" sheetId="79" state="visible" r:id="rId79"/>
    <sheet xmlns:r="http://schemas.openxmlformats.org/officeDocument/2006/relationships" name="Income Taxes (Reconciliation of" sheetId="80" state="visible" r:id="rId80"/>
    <sheet xmlns:r="http://schemas.openxmlformats.org/officeDocument/2006/relationships" name="Income Taxes (Schedule of Defer" sheetId="81" state="visible" r:id="rId81"/>
    <sheet xmlns:r="http://schemas.openxmlformats.org/officeDocument/2006/relationships" name="Income Taxes (Reconciliation _2" sheetId="82" state="visible" r:id="rId82"/>
    <sheet xmlns:r="http://schemas.openxmlformats.org/officeDocument/2006/relationships" name="Income Taxes (Uncertain Income " sheetId="83" state="visible" r:id="rId83"/>
    <sheet xmlns:r="http://schemas.openxmlformats.org/officeDocument/2006/relationships" name="Stockholders' Equity (Share Buy" sheetId="84" state="visible" r:id="rId84"/>
    <sheet xmlns:r="http://schemas.openxmlformats.org/officeDocument/2006/relationships" name="Stockholders' Equity (The 2015 " sheetId="85" state="visible" r:id="rId85"/>
    <sheet xmlns:r="http://schemas.openxmlformats.org/officeDocument/2006/relationships" name="Stockholders' Equity (2014 Empl" sheetId="86" state="visible" r:id="rId86"/>
    <sheet xmlns:r="http://schemas.openxmlformats.org/officeDocument/2006/relationships" name="Stockholders' Equity (Key Assum" sheetId="87" state="visible" r:id="rId87"/>
    <sheet xmlns:r="http://schemas.openxmlformats.org/officeDocument/2006/relationships" name="Stockholders' Equity (Summary o" sheetId="88" state="visible" r:id="rId88"/>
    <sheet xmlns:r="http://schemas.openxmlformats.org/officeDocument/2006/relationships" name="Stockholders' Equity (Informati" sheetId="89" state="visible" r:id="rId89"/>
    <sheet xmlns:r="http://schemas.openxmlformats.org/officeDocument/2006/relationships" name="Stockholders' Equity (Summary_2" sheetId="90" state="visible" r:id="rId90"/>
    <sheet xmlns:r="http://schemas.openxmlformats.org/officeDocument/2006/relationships" name="Stockholders' Equity (Restricte" sheetId="91" state="visible" r:id="rId91"/>
    <sheet xmlns:r="http://schemas.openxmlformats.org/officeDocument/2006/relationships" name="Stockholders' Equity (Informa_2" sheetId="92" state="visible" r:id="rId92"/>
    <sheet xmlns:r="http://schemas.openxmlformats.org/officeDocument/2006/relationships" name="Stockholders' Equity (Share-Bas" sheetId="93" state="visible" r:id="rId93"/>
    <sheet xmlns:r="http://schemas.openxmlformats.org/officeDocument/2006/relationships" name="Employee Benefits (Details)"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Related-Party Transactions (Det" sheetId="99" state="visible" r:id="rId99"/>
    <sheet xmlns:r="http://schemas.openxmlformats.org/officeDocument/2006/relationships" name="Litigation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6509</t>
        </is>
      </c>
      <c r="C8" s="4" t="inlineStr">
        <is>
          <t xml:space="preserve"> </t>
        </is>
      </c>
      <c r="D8" s="4" t="inlineStr">
        <is>
          <t xml:space="preserve"> </t>
        </is>
      </c>
    </row>
    <row r="9">
      <c r="A9" s="4" t="inlineStr">
        <is>
          <t>Entity Registrant Name</t>
        </is>
      </c>
      <c r="B9" s="4" t="inlineStr">
        <is>
          <t>Amphastar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0702205</t>
        </is>
      </c>
      <c r="C11" s="4" t="inlineStr">
        <is>
          <t xml:space="preserve"> </t>
        </is>
      </c>
      <c r="D11" s="4" t="inlineStr">
        <is>
          <t xml:space="preserve"> </t>
        </is>
      </c>
    </row>
    <row r="12">
      <c r="A12" s="4" t="inlineStr">
        <is>
          <t>Entity Address, Address Line One</t>
        </is>
      </c>
      <c r="B12" s="4" t="inlineStr">
        <is>
          <t>11570 6th Street</t>
        </is>
      </c>
      <c r="C12" s="4" t="inlineStr">
        <is>
          <t xml:space="preserve"> </t>
        </is>
      </c>
      <c r="D12" s="4" t="inlineStr">
        <is>
          <t xml:space="preserve"> </t>
        </is>
      </c>
    </row>
    <row r="13">
      <c r="A13" s="4" t="inlineStr">
        <is>
          <t>Entity Address, City or Town</t>
        </is>
      </c>
      <c r="B13" s="4" t="inlineStr">
        <is>
          <t>Rancho Cucamong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730</t>
        </is>
      </c>
      <c r="C15" s="4" t="inlineStr">
        <is>
          <t xml:space="preserve"> </t>
        </is>
      </c>
      <c r="D15" s="4" t="inlineStr">
        <is>
          <t xml:space="preserve"> </t>
        </is>
      </c>
    </row>
    <row r="16">
      <c r="A16" s="4" t="inlineStr">
        <is>
          <t>City Area Code</t>
        </is>
      </c>
      <c r="B16" s="4" t="inlineStr">
        <is>
          <t>909</t>
        </is>
      </c>
      <c r="C16" s="4" t="inlineStr">
        <is>
          <t xml:space="preserve"> </t>
        </is>
      </c>
      <c r="D16" s="4" t="inlineStr">
        <is>
          <t xml:space="preserve"> </t>
        </is>
      </c>
    </row>
    <row r="17">
      <c r="A17" s="4" t="inlineStr">
        <is>
          <t>Local Phone Number</t>
        </is>
      </c>
      <c r="B17" s="4" t="inlineStr">
        <is>
          <t>980-9484</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AMP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97767120</v>
      </c>
    </row>
    <row r="32">
      <c r="A32" s="4" t="inlineStr">
        <is>
          <t>Entity Common Stock, Shares Outstanding</t>
        </is>
      </c>
      <c r="B32" s="4" t="inlineStr">
        <is>
          <t xml:space="preserve"> </t>
        </is>
      </c>
      <c r="C32" s="6" t="n">
        <v>47650121</v>
      </c>
      <c r="D32" s="4" t="inlineStr">
        <is>
          <t xml:space="preserve"> </t>
        </is>
      </c>
    </row>
    <row r="33">
      <c r="A33" s="4" t="inlineStr">
        <is>
          <t>Entity Central Index Key</t>
        </is>
      </c>
      <c r="B33" s="4" t="inlineStr">
        <is>
          <t>000129718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QSIMI Acquisition</t>
        </is>
      </c>
      <c r="B1" s="2" t="inlineStr">
        <is>
          <t>12 Months Ended</t>
        </is>
      </c>
    </row>
    <row r="2">
      <c r="B2" s="2" t="inlineStr">
        <is>
          <t>Dec. 31, 2024</t>
        </is>
      </c>
    </row>
    <row r="3">
      <c r="A3" s="3" t="inlineStr">
        <is>
          <t>BAQSIMI Acquisition</t>
        </is>
      </c>
      <c r="B3" s="4" t="inlineStr">
        <is>
          <t xml:space="preserve"> </t>
        </is>
      </c>
    </row>
    <row r="4">
      <c r="A4" s="4" t="inlineStr">
        <is>
          <t>BAQSIMI Acquisition</t>
        </is>
      </c>
      <c r="B4" s="4" t="inlineStr">
        <is>
          <t>Note 3. BAQSIMI ® Acquisition ​ On June 30, 2023, the Company completed its acquisition of BAQSIMI ® glucagon nasal powder, or BAQSIMI ® pursuant to an asset purchase agreement, or the Purchase Agreement, with Eli Lilly &amp; Company, or Lilly, dated April 21, 2023. In connection with the closing of the transaction, or the Closing, the Company paid Lilly $500.0 million in cash. In addition, the Company paid to Lilly a $125.0 million guaranteed payment on the first anniversary of the Closing. The Company also paid Lilly $4.0 million upon the assignment of certain contracts to the Company. The Company may also be required to pay additional contingent consideration of up to $450.0 million to Lilly based on the achievement of certain milestones. The Purchase Agreement provides that the contingent consideration that may become payable to Lilly would be achieved as follows: (i) a one-time payment of $100.0 million if the Company achieves annual net sales of $175.0 million or more of BAQSIMI ® and certain related products, or the Milestone Products, in any one contract year during the first five years after the Closing; (ii) up to two payments of $100.0 million each if the Company achieves annual net sales of $200.0 million or more of Milestone Products in any one contract year during the first five years after the Closing; and (iii) a one-time payment of $150.0 million if the Company achieves total cumulative net sales of $950.0 million or more of the Milestone Products for the first five years after the Closing. ​ In addition, the Company assumed certain contingent consideration of Lilly, which would require the Company to pay up to an aggregate of $125.0 million based on the achievement of annual net sales milestones of $350.0 million, $400.0 million and $600.0 million. Through December 31, 2024, the Company has not triggered any milestones and therefore no amounts have been recognized or paid. ​ The Company has accounted for the BAQSIMI ® Business Combination ® ® ® ​ The relative fair values of identifiable assets from the acquisition of BAQSIMI ® ​ The following table summarizes the aggregate amount paid for the assets acquired by the Company in connection with the acquisition of BAQSIMI ® ​ ​ ​ ​ ​ ​ ​ Fair Value ​ ​ (in thousands) Cash payment $ 500,000 Fair value of deferred cash payments ​ ​ 121,699 Transaction costs ​ ​ 6,406 Total purchase price ​ $ 628,105 ​ The total purchase price was allocated to the acquired assets based on their relative fair values, as follows: ​ ​ ​ ​ ​ ​ ​ Fair Value ​ ​ (in thousands) Property, plant, and equipment $ 34,426 BAQSIMI ® ​ 591,338 Deferred tax assets ​ ​ 2,341 Total assets acquired ​ $ 628,105 ​ The Company is amortizing the acquired intangible asset on a straight-line basis over its estimated useful life of 24 years (See Note 10 for additional information). ​ The fair value of the deferred cash payment was accreted to the full $129.0 million amount over a one-year period through interest expense. During the years ended December 31, 2024 and 2023, $3.6 million and $3.7 million of interest expense was recognized related to accretion of the deferred cash payments, respectively. The Company made the $129.0 million deferred cash payment in June 2024. ​ Manufacturing Services Agreement ​ In connection with the Closing, the Company entered into a Manufacturing Services Agreement, or the MSA, with Lilly, pursuant to which Lilly agreed, for a period of time not to exceed 18 months , to provide certain manufacturing, packaging, labeling and supply services for BAQSIMI ® directly or through third-party contractors to the Company in connection with its operation of the development, manufacture, and commercialization of BAQSIMI ® . Upon termination of the MSA, the Company was obligated to purchase all API, components, and finished goods on hand at prices agreed upon in the MSA. ​ In December 2024, as the MSA expired, the Company entered into a commercial supply agreement with a third party contract manufacturing organization, or CMO, pursuant to which the CMO will provide manufacturing services for BAQSIMI ® ​ Transition Services Agreement ​ In connection with the Closing, the Company entered into a Transition Services Agreement, or the TSA, with Lilly pursuant to which Lilly agreed, for a period of time not to exceed 18 months , to provide certain services to the Company to support the transition of BAQSIMI ® operations to the Company, including with respect to the conduct of certain clinical, regulatory, medical affairs, and commercial sales channel activities. ​ Throughout 2024, the Company assumed distribution responsibilities, from Lilly, to its customers in the United States, and certain other countries. As a result, the Company has recorded the sales and related cost of BAQSIMI ® ® ​ Credit Agreement ​ On June 30, 2023, in conjunction with the Company’s acquisition of BAQSIMI ® ​ The Credit Agreement provides for a senior secured term loan, or the Wells Fargo Term Loan, in an aggregate principal amount of $500.0 million. The Wells Fargo Term Loan matures on June 30, 2028. In 2023, the Company repaid $250.0 million of the Wells Fargo Term Loan. Proceeds from the Term Loan were used to finance the acquisition of BAQSIMI ® ​ The Credit Agreement also provides a senior secured revolving credit facility, or the Revolving Credit Facility, in an aggregate principal amount of $200.0 million. The Revolving Credit Facility matures on June 30, 2028. As of December 31, 2024, the Company had no borrowings outstanding under the Revolving Credit Fac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tigation (Details) - USD ($) $ in Millions</t>
        </is>
      </c>
      <c r="B1" s="2" t="inlineStr">
        <is>
          <t>1 Months Ended</t>
        </is>
      </c>
    </row>
    <row r="2">
      <c r="B2" s="2" t="inlineStr">
        <is>
          <t>Jan. 31, 2025</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Finite-Lived Intangible Asset, Useful Life</t>
        </is>
      </c>
      <c r="B4" s="4" t="inlineStr">
        <is>
          <t xml:space="preserve"> </t>
        </is>
      </c>
      <c r="C4" s="4" t="inlineStr">
        <is>
          <t>24 years</t>
        </is>
      </c>
      <c r="D4" s="4" t="inlineStr">
        <is>
          <t>24 years</t>
        </is>
      </c>
    </row>
    <row r="5">
      <c r="A5" s="4" t="inlineStr">
        <is>
          <t>Pending Litigation [Member] | Property and Casualty Clai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timated Litigation Liability</t>
        </is>
      </c>
      <c r="B7" s="4" t="inlineStr">
        <is>
          <t xml:space="preserve"> </t>
        </is>
      </c>
      <c r="C7" s="5" t="n">
        <v>6</v>
      </c>
      <c r="D7" s="4" t="inlineStr">
        <is>
          <t xml:space="preserve"> </t>
        </is>
      </c>
    </row>
    <row r="8">
      <c r="A8" s="4" t="inlineStr">
        <is>
          <t>Prepaid Expense and Other Assets</t>
        </is>
      </c>
      <c r="B8" s="4" t="inlineStr">
        <is>
          <t xml:space="preserve"> </t>
        </is>
      </c>
      <c r="C8" s="5" t="n">
        <v>6</v>
      </c>
      <c r="D8" s="4" t="inlineStr">
        <is>
          <t xml:space="preserve"> </t>
        </is>
      </c>
    </row>
    <row r="9">
      <c r="A9" s="4" t="inlineStr">
        <is>
          <t>Settled Litigation [Member] | Albuterol inhalation aerosol patent litigation | Subsequent Ev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Amount Awarded to Other Party</t>
        </is>
      </c>
      <c r="B11" s="5" t="n">
        <v>2</v>
      </c>
      <c r="C11" s="4" t="inlineStr">
        <is>
          <t xml:space="preserve"> </t>
        </is>
      </c>
      <c r="D11" s="4" t="inlineStr">
        <is>
          <t xml:space="preserve"> </t>
        </is>
      </c>
    </row>
    <row r="12">
      <c r="A12" s="4" t="inlineStr">
        <is>
          <t>Finite-Lived Intangible Asset, Useful Life</t>
        </is>
      </c>
      <c r="B12" s="4" t="inlineStr">
        <is>
          <t>6 years</t>
        </is>
      </c>
      <c r="C12" s="4" t="inlineStr">
        <is>
          <t xml:space="preserve"> </t>
        </is>
      </c>
      <c r="D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4. Revenue Recognition ​ Product revenues, net ​ In accordance with ASC 606 Revenue from Contracts with Customers ​ The consideration to which the Company expects to be entitled includes a stated list price, less various forms of variable consideration including provision for chargebacks and rebates, accrual for product returns, prompt pay discounts, distributor fees, patient co-pay assistance, and other related deductions. These deductions to product sales are referred to as gross-to-net deductions and are estimated and recorded in the period in which the related product sales occur. Payment terms offered to customers generally range from 30 to 75 days ;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the Company expects, at contract inception, that the period between the transfer of control and corresponding payment from the customer will be one year or less, the amount of consideration is not adjusted for the effects of a financing component. Shipping and handling activities are considered to be fulfillment activities rather than a separate performance obligation and are recorded within selling, distribution and marketing expenses in the accompanying consolidated statements of operations. ​ Provision for Chargebacks and Rebates: ​ The provision for chargebacks and rebates is reflected as a component of product revenues, net. The following table is an analysis of the chargeback and rebate provision: ​ ​ ​ ​ ​ ​ ​ ​ ​ ​ Year Ended December 31, ​ 2024 ​ 2023 ​ (in thousands) Beginning balance ​ $ 27,920 $ 26,606 ​ Provision for chargebacks and rebates ​ 289,332 ​ 257,219 ​ Credits and payments issued to third parties ​ (256,921) ​ (255,905) ​ Ending balance ​ $ 60,331 ​ $ 27,920 ​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and rebate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Accounts receivable and/or accounts payable and accrued liabilities are reduced and/or increased by the chargebacks and rebate amounts depending on whether the Company has the right to offset with the customer. ​ The provision for chargebacks and rebates is included in the following balance sheet accounts: ​ ​ ​ ​ ​ ​ ​ ​ December 31, ​ 2024 ​ 2023 ​ (in thousands) Reduction to accounts receivable, net $ 26,258 $ 21,861 Accounts payable and accrued liabilities 34,073 ​ 6,059 Total $ 60,331 ​ $ 27,920 ​ Accrual for Product Returns: ​ The provision for product returns is reflected as a component of net revenues. The following table is an analysis of the product return liability: ​ ​ ​ ​ ​ ​ ​ ​ ​ ​ Year Ended December 31, ​ 2024 ​ 2023 ​ (in thousands) Beginning balance ​ $ 17,179 $ 19,451 ​ Provision for product returns ​ 9,597 ​ 4,275 ​ Credits issued to third parties ​ (6,917) ​ (6,547) ​ Ending balance ​ $ 19,859 ​ $ 17,179 ​ ​ The provision for product returns is included in the following balance sheet accounts: ​ ​ ​ ​ ​ ​ ​ ​ December 31, ​ 2024 ​ 2023 ​ (in thousands) Accounts payable and accrued liabilities $ 14,559 $ 12,263 Other long-term liabilities 5,300 ​ 4,916 Total $ 19,859 ​ $ 17,179 ​ Prompt Pay Discounts: ​ Distributor Fees: price with the amount of such estimate at the time of sale to the customer. An accrued liability is recorded for unpaid distribution service fees. ​ Patient Co-Pay Assistance: ​ Revenues derived from contract manufacturing services are recognized when third-party products are shipped to customers. The Company’s accounting policy is to review each agreement involving contract development and manufacturing services to determine if there are multiple revenue-generating activities that constitute more than one unit of account. Revenues are recognized for each unit of account based on revenue recognition criteria relevant to that unit. ​ Service revenues derived from research and development contracts are recognized over time based on progress toward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from research and development services at ANP was $4.2 million, $4.5 million, and $4.3 million for the years ended December 31, 2024, 2023 and 2022, respectively. ​ Other revenues ​ Revenues related to BAQSIM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4</t>
        </is>
      </c>
    </row>
    <row r="3">
      <c r="A3" s="3" t="inlineStr">
        <is>
          <t>Income per Share</t>
        </is>
      </c>
      <c r="B3" s="4" t="inlineStr">
        <is>
          <t xml:space="preserve"> </t>
        </is>
      </c>
    </row>
    <row r="4">
      <c r="A4" s="4" t="inlineStr">
        <is>
          <t>Income per Share</t>
        </is>
      </c>
      <c r="B4" s="4" t="inlineStr">
        <is>
          <t>Note 5. Income per Share ​ Basic net income per share is calculated based upon the weighted-average number of shares outstanding during the period. Diluted net income per share gives effect to all potentially dilutive shares outstanding during the period, such as stock options, non-vested restricted stock units, and shares issuable under the Company’s Employee Stock Purchase Plan, or ESPP, and potential shares of common stock issuable upon conversion of Convertible Notes of the Company, due March 2029, or the 2029 Convertible Notes. ​ For the year ended December 31, 2024, options to purchase 618,973 shares of stock with a weighted-average exercise price of $46.63 per share were excluded in the computation of diluted net income per share because their effect would be anti-dilutive. The 2029 Convertible Notes had no impact on the computation of diluted net income per share as the average stock price during the period was less than the conversion price. ​ For the year ended December 31, 2023, the Company did not have any options that were excluded in the computation of diluted net income per share because the effect would be anti-dilutive. The 2029 Convertible Notes had no impact on the computation of diluted net income per share as the average stock price during the period was less than the conversion price. ​ For the year ended December 31, 2022, options to purchase 704,483 shares of stock with a weighted-average exercise price of $34.79 per share were excluded from the computation of diluted net income per share attributable to Amphastar Pharmaceuticals, Inc. stockholders because their effect would be anti-dilutive. ​ The following table provides the calculation of basic and diluted net income per share attributable to Amphastar Pharmaceuticals, Inc. stockholders for each of the periods presented: ​ ​ ​ ​ ​ ​ ​ ​ ​ ​ ​ ​ ​ ​ Year Ended December 31, ​ ​ 2024 ​ 2023 ​ 2022 ​ ​ (in thousands, except per share data) Basic and dilutive numerator: ​ ​ ​ ​ Net income ​ $ 159,519 ​ $ 137,545 ​ $ 91,386 ​ Denominator: ​ ​ ​ ​ ​ ​ ​ ​ ​ ​ Weighted-average shares outstanding — basic ​ 48,429 ​ 48,265 ​ 48,551 ​ ​ ​ ​ ​ ​ ​ ​ ​ ​ ​ ​ Net effect of dilutive securities: ​ ​ ​ ​ ​ ​ ​ ​ ​ ​ Incremental shares from equity awards ​ 3,629 ​ 4,736 ​ 3,876 ​ Weighted-average shares outstanding — diluted ​ 52,058 ​ 53,001 ​ 52,427 ​ Net income per share — basic ​ $ 3.29 ​ $ 2.85 ​ $ 1.88 ​ Net income per share — diluted ​ $ 3.06 ​ $ 2.60 ​ $ 1.7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6. Segment Reporting ​ The Company’s business is the development, manufacture, and marketing of pharmaceutical products (See note 1). The Company’s Chief Executive Officer, is the Chief Operating Decision Maker, or CODM. ​ The Company has previously disclosed two reporting segments: Finished pharmaceutical products and APIs.; however, the BAQSIMI ® ​ The measure of segment assets is reported on the consolidated balance sheets as total assets. ​ Selected segment financial information is presented below. The Company has recast the corresponding items of segment information for the periods presented: ​ ​ ​ ​ ​ ​ ​ ​ ​ ​ ​ ​ ​ ​ Year Ended December 31, ​ ​ 2024 ​ 2023 ​ 2022 ​ ​ (in thousands) ​ ​ ​ ​ ​ Net revenues: ​ $ 731,967 ​ $ 644,395 ​ $ 498,987 ​ Less: ​ ​ ​ ​ ​ ​ ​ ​ ​ ​ Payroll expense ​ ​ 191,274 ​ ​ 173,818 ​ ​ 155,784 ​ Materials and supplies ​ ​ 46,111 ​ ​ 46,134 ​ ​ 50,129 ​ Clinical trials expense ​ ​ 594 ​ ​ 5,216 ​ ​ 5,689 ​ Depreciation and amortization expense ​ ​ 52,967 ​ ​ 38,035 ​ ​ 24,769 ​ Stock-based compensation expense ​ ​ 24,368 ​ ​ 20,242 ​ ​ 17,860 ​ Consulting and outside services expense ​ ​ 27,772 ​ ​ 17,698 ​ ​ 12,011 ​ Advertising and promotional expense ​ ​ 11,559 ​ ​ 11,123 ​ ​ 8,698 ​ Other segment items (1) ​ ​ 167,827 ​ ​ 139,071 ​ ​ 107,482 ​ Interest income ​ ​ (10,612) ​ ​ (5,459) ​ ​ (1,321) ​ Interest expense ​ ​ 30,343 ​ ​ 27,158 ​ ​ 1,846 ​ Income tax provision ​ ​ 29,672 ​ ​ 31,833 ​ ​ 23,477 ​ Equity in losses of unconsolidated affiliate ​ ​ 573 ​ ​ 1,981 ​ ​ 1,177 ​ Net income ​ $ 159,519 ​ $ 137,545 ​ $ 91,386 ​ (1) 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 . ​ Net revenues by product are presented below: ​ ​ ​ ​ ​ ​ ​ ​ ​ ​ ​ ​ ​ ​ Year Ended December 31, ​ ​ 2024 ​ 2023 ​ 2022 ​ ​ (in thousands) Product revenues, net: ​ ​ ​ ​ BAQSIMI ® ​ $ 126,898 ​ $ — ​ $ — ​ Glucagon ​ ​ 108,319 ​ ​ 113,684 ​ ​ 55,322 ​ Primatene MIST ® ​ ​ 102,012 ​ ​ 89,321 ​ ​ 84,309 ​ Epinephrine ​ ​ 94,090 ​ ​ 81,650 ​ ​ 74,204 ​ Lidocaine ​ ​ 55,854 ​ ​ 58,162 ​ ​ 52,539 ​ Phytonadione ​ 43,169 ​ 44,939 ​ 49,500 ​ Enoxaparin ​ ​ 21,715 ​ ​ 31,533 ​ ​ 34,950 ​ Naloxone ​ ​ 15,728 ​ ​ 19,004 ​ ​ 26,269 ​ Other products ​ 145,029 ​ 154,945 ​ 121,894 ​ Total product revenues, net ​ ​ 712,814 ​ ​ 593,238 ​ ​ 498,987 ​ Other revenues ​ ​ 19,153 ​ ​ 51,157 ​ ​ — ​ Total net revenues ​ $ 731,967 ​ $ 644,395 ​ $ 498,987 ​ ​ ​ Net revenues and carrying values of long-lived assets, which includes property, plant and equipment, as well as finance and operating lease right-of-use assets, by geographic regions, based on where the Company conducts its operations, are as follows: ​ ​ ​ ​ ​ ​ ​ ​ ​ ​ ​ ​ ​ ​ ​ ​ ​ ​ ​ ​ Net Revenue ​ Long-Lived Assets ​ ​ Year Ended December 31, ​ December 31, ​ ​ 2024 ​ 2023 ​ 2022 ​ 2024 ​ 2023 ​ ​ (in thousands) United States (1) $ 707,681 $ 635,192 $ 486,833 $ 202,328 $ 186,083 ​ China ​ 4,339 ​ 4,505 ​ 4,697 ​ 107,887 ​ 91,913 ​ France (1) ​ 19,947 ​ 4,698 ​ 7,457 ​ 34,412 ​ 37,647 ​ Total ​ $ 731,967 ​ $ 644,395 ​ $ 498,987 ​ $ 344,627 ​ $ 315,643 ​ (1) Includes revenue from the sales of BAQSIMI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4</t>
        </is>
      </c>
    </row>
    <row r="3">
      <c r="A3" s="3" t="inlineStr">
        <is>
          <t>Customer and Supplier Concentration</t>
        </is>
      </c>
      <c r="B3" s="4" t="inlineStr">
        <is>
          <t xml:space="preserve"> </t>
        </is>
      </c>
    </row>
    <row r="4">
      <c r="A4" s="4" t="inlineStr">
        <is>
          <t>Customer and Supplier Concentration</t>
        </is>
      </c>
      <c r="B4" s="4" t="inlineStr">
        <is>
          <t>Note 7. Customer and Supplier Concentration ​ Customer Concentrations ​ The following table provides accounts receivable and net revenue information for the Company’s four major customers: ​ ​ ​ ​ ​ ​ ​ ​ ​ ​ ​ ​ ​ ​ ​ ​ % of Total Accounts ​ ​ % of Net ​ ​ Receivable ​ ​ Revenue ​ ​ December 31, ​ December 31, ​ ​ Year Ended December 31, ​ 2024 2023 ​ 2024 2023 2022 McKesson 34 % 26 % ​ 25 % 25 % 22 % Cencora 23 % 16 % ​ 20 % 20 % 23 % Cardinal Health 16 % 13 % ​ 19 % 15 % 17 % Lilly (1) ​ 1 % 20 % ​ 3 % 8 % — ​ (1) Net revenues from BAQSIMI ® sales made under the TSA agreement.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December 31, 2024 and 2023, cash equivalents include money market accounts and corporate and municipal bonds with original maturities of less than three months. Investments consist of certificates of deposit as well as investment-grade corporate, agency and municipal bonds with original maturity dates between three and nineteen months. The certificates of deposit are carried at amortized cost in the Company’s consolidated balance sheets, which approximates their fair value determined based on Level 2 inputs. The corporate, agency and municipal bonds are classified as held-to-maturity and are carried at amortized cost net of allowance for credit losses. The fair value of such bonds is disclosed in Note 9 and was determined based on Level 2 inputs. The restrictions on restricted cash and investments have an immaterial effect on the fair value of these financial assets. ​ The fair values of the Company’s financial assets and liabilities measured on a recurring basis as of December 31, 2024 and 2023, are as follows: ​ ​ ​ ​ ​ ​ ​ ​ ​ ​ ​ ​ ​ ​ ​ ​ Total Level 1 Level 2 Level 3 ​ ​ (in thousands) Cash equivalents ​ $ 102,059 ​ $ 102,059 ​ $ — ​ $ — ​ Restricted cash ​ ​ 235 ​ ​ 235 ​ ​ — ​ ​ — ​ Short-term investments ​ ​ 26,629 ​ ​ — ​ ​ 26,629 ​ ​ — ​ Restricted short-term investments ​ 2,200 ​ — ​ 2,200 ​ — ​ Interest rate swaps related to variable rate loans ​ ​ (234) ​ ​ — ​ ​ (234) ​ ​ — ​ Total assets and liabilities measured at fair value as of December 31, 2024 ​ $ 130,889 ​ $ 102,294 ​ $ 28,595 ​ $ — ​ ​ ​ ​ ​ ​ ​ ​ ​ ​ ​ ​ ​ ​ ​ ​ Total Level 1 Level 2 Level 3 ​ ​ (in thousands) Cash equivalents ​ $ 116,441 ​ $ 116,441 ​ $ — ​ $ — Restricted cash ​ ​ 235 ​ ​ 235 ​ ​ — ​ ​ — Short-term investments ​ ​ 37,142 ​ ​ — ​ ​ 37,142 ​ ​ — Restricted short-term investments ​ 2,200 ​ — ​ 2,200 ​ — Interest rate swaps related to variable rate loans ​ ​ (5,243) ​ ​ — ​ ​ (5,243) ​ ​ — Total assets and liabilities measured at fair value as of December 31, 2023 ​ $ 150,775 ​ $ 116,676 ​ $ 34,099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an impairment test. As of December 31, 2024 and 2023, there were no significant adjustments to fair value for nonfinancial assets or liabilities. ​ The Company’s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9. Investments ​ The following is a summary of the Company’s investments that are classified as held-to-maturity: ​ ​ ​ ​ ​ ​ ​ ​ ​ ​ ​ ​ ​ ​ ​ ​ ​ ​ Gross ​ Gross ​ ​ ​ ​ Amortized ​ Unrealized ​ Unrealized ​ Fair ​ Cost Gains Losses Value ​ ​ (in thousands) Corporate and agency bonds (due within 1 year) ​ $ 42,907 ​ $ 34 ​ $ (25) ​ $ 42,916 Corporate and agency bonds (due within 1 to 3 years) ​ ​ 10,867 ​ ​ — ​ ​ (6) ​ ​ 10,861 Municipal bonds (due within 1 year) ​ ​ 199 ​ ​ — ​ ​ (1) ​ ​ 198 Total investments as of December 31, 2024 ​ $ 53,973 ​ $ 34 ​ $ (32) ​ $ 53,975 ​ ​ ​ ​ ​ ​ ​ ​ ​ ​ ​ ​ ​ Corporate and agency bonds (due within 1 year) ​ $ 73,815 ​ $ 7 ​ $ (21) ​ $ 73,801 Corporate and agency bonds (due within 1 to 3 years) ​ ​ 14,621 ​ ​ 56 ​ ​ (1) ​ ​ 14,676 Municipal bonds (due within 1 year) ​ ​ 1,081 ​ ​ 1 ​ ​ — ​ ​ 1,082 Total investments as of December 31, 2023 ​ $ 89,517 ​ $ 64 ​ $ (22) ​ $ 89,559 ​ At each reporting period, the Company evaluates securities for impairment when the fair value of the investment is less than its amortized cost. The Company evaluated the underlying credit quality and credit ratings of the issuers, identify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10.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BAQSIMI ® (1) ​ 24 ​ $ 591,338 ​ $ 36,958 ​ $ 554,380 ​ Land-use rights 39 ​ 2,540 ​ ​ 881 ​ 1,659 ​ Other intangibles ​ 7 ​ 2,443 ​ ​ 96 ​ 2,347 ​ Subtotal 24 ​ 596,321 ​ 37,935 ​ 558,386 ​ Indefinite-lived intangible assets ​ ​ ​ ​ ​ ​ ​ ​ ​ ​ ​ ​ Trademark * ​ 29,225 ​ — ​ 29,225 ​ Goodwill * ​ 3,049 ​ — ​ 3,049 ​ Subtotal * ​ 32,274 ​ — ​ 32,274 ​ As of December 31, 2024 * ​ $ 628,595 ​ $ 37,935 ​ $ 590,660 ​ ​ ​ ​ ​ ​ ​ ​ ​ ​ ​ ​ ​ ​ ​ ​ ​ Weighted-Average ​ ​ ​ ​ Accumulated ​ ​ ​ ​ Life (Years) Original Cost Amortization Net Book Value ​ ​ (in thousands) Definite-lived intangible assets ​ ​ ​ ​ ​ ​ ​ ​ ​ ​ ​ ​ BAQSIMI ® (1) ​ 24 ​ $ 591,338 ​ $ 12,319 ​ $ 579,019 ​ Land-use rights 39 ​ 2,540 ​ ​ 815 ​ 1,725 ​ Other intangibles 12 ​ 486 ​ ​ 376 ​ 110 ​ Subtotal 24 ​ 594,364 ​ 13,510 ​ 580,854 ​ Indefinite-lived intangible assets ​ ​ ​ ​ ​ ​ ​ ​ ​ ​ ​ ​ Trademark * ​ 29,225 ​ — ​ 29,225 ​ Goodwill * ​ 3,216 ​ — ​ 3,216 ​ Subtotal * ​ 32,441 ​ — ​ 32,441 ​ As of December 31, 2023 * ​ $ 626,805 ​ $ 13,510 ​ $ 613,295 ​ * Intangible assets with indefinite lives have an indeterminable average life. (1) See Note 3. ​ In 2023, the Company recorded an impairment related to its IMS (UK) international product rights in the amount of $2.7 million. The Company recorded the impairment in the cost of revenues in its consolidated statement of operations for the year ended December 31, 2023. ​ Goodwill ​ The changes in the carrying amounts of goodwill are as follows: ​ ​ ​ ​ ​ ​ ​ ​ ​ ​ December 31, ​ 2024 ​ 2023 ​ (in thousands) Beginning balance ​ $ 3,216 $ 3,126 ​ Currency translation ​ (167) ​ 90 ​ Ending balance ​ $ 3,049 ​ $ 3,216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 BAQSIMI ® Product Rights ​ As discussed in Note 3, in June 2023, the Company acquired the BAQSIMI ® ® . ® expected changes in distribution channels; maintenance expenditures required to obtain the expected future cash flows from the asset; and considerations for obsolescence, demand, competition and other economic factors. ​ Amortization ​ Included in cost of revenues for the years ended December 31, 2024, 2023 and 2022 is product rights amortization expense of $24.7 million, $15.5 million, and $0.9 million, respectively. ​ As of December 31, 2024, the expected amortization expense for all amortizable intangible assets during the next five fiscal years ending December 31 and thereafter is as follows: ​ ​ ​ ​ ​ ​ ​ (in thousands) 2025 ​ $ 25,078 ​ 2026 ​ 25,078 ​ 2027 ​ 25,078 ​ 2028 ​ 25,078 ​ 2029 ​ 25,078 ​ Thereafter ​ 432,996 ​ Total amortizable intangible assets ​ 558,386 ​ Indefinite-lived intangibles ​ 32,274 ​ Total intangibles (net of accumulated amortization) ​ $ 590,6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11. Inventories ​ Inventories consist of the following: ​ ​ ​ ​ ​ ​ ​ ​ ​ ​ December 31, ​ 2024 ​ 2023 ​ (in thousands) Raw materials and supplies ​ $ 81,511 $ 50,082 ​ Work in process ​ 32,807 ​ 30,822 ​ Finished goods ​ 39,423 ​ 24,929 ​ Total inventories ​ $ 153,741 ​ $ 105,833 ​ ​ ​ ​ Charges of $14.0 million, $18.8 million, and $17.2 million were included in the cost of revenues in the Company’s consolidated statements of operations for the years ended December 31, 2024, 2023, and 2022, respectively, to adjust the Company’s inventory and related firm purchase commitments to their net realizable value. For the year ended December 31, 2024, these charges included $7.4 million in the cost of revenues to adjust the Company’s enoxaparin inventory and related firm purchase commitments to their net realizable value. For the year ended December 31, 2023, these charges included $9.1 million in the cost of revenues to adjust the Company’s enoxaparin inventory and related firm purchase commitments to their net realizable value. Additionally, as a result of amending the MannKind RHI Supply Agreement in December 2023, the Company booked a $3.6 million adjustment to reduce RHI inventory to its net realizable value. For the year ended December 31, 2022, the charge included $14.9 million in the cost of revenues to adjust the Company’s enoxaparin inventory and related firm purchase commitments to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Note 12. Property, Plant, and Equipment ​ Property, plant, and equipment consist of the following: ​ ​ ​ ​ ​ ​ ​ ​ ​ ​ December 31, ​ 2024 ​ 2023 ​ (in thousands) Buildings ​ $ 169,429 $ 168,771 ​ Leasehold improvements ​ 42,012 ​ 41,686 ​ Land ​ 7,422 ​ 7,484 ​ Machinery and equipment ​ 277,408 ​ 259,484 ​ Furniture, fixtures, and automobiles ​ 35,976 ​ 31,943 ​ Construction in progress ​ 36,685 ​ 18,676 ​ Total property, plant, and equipment ​ 568,932 ​ 528,044 ​ Less accumulated depreciation ​ (271,587) ​ (245,298) ​ Total property, plant, and equipment, net ​ $ 297,345 ​ $ 282,746 ​ ​ The Company incurred depreciation expense of $28.2 million, $25.2 million, and $23.8 million for the years ended December 31, 2024, 2023, and 2022, respectively. ​ Interest expense capitalized was approximately $0.8 million, $2.0 million, and $1.4 million, for the years ended December 31, 2024,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1609</v>
      </c>
      <c r="C3" s="5" t="n">
        <v>144296</v>
      </c>
    </row>
    <row r="4">
      <c r="A4" s="4" t="inlineStr">
        <is>
          <t>Restricted cash</t>
        </is>
      </c>
      <c r="B4" s="6" t="n">
        <v>235</v>
      </c>
      <c r="C4" s="6" t="n">
        <v>235</v>
      </c>
    </row>
    <row r="5">
      <c r="A5" s="4" t="inlineStr">
        <is>
          <t>Short-term investments</t>
        </is>
      </c>
      <c r="B5" s="6" t="n">
        <v>70036</v>
      </c>
      <c r="C5" s="6" t="n">
        <v>112510</v>
      </c>
    </row>
    <row r="6">
      <c r="A6" s="4" t="inlineStr">
        <is>
          <t>Restricted short-term investments</t>
        </is>
      </c>
      <c r="B6" s="6" t="n">
        <v>2200</v>
      </c>
      <c r="C6" s="6" t="n">
        <v>2200</v>
      </c>
    </row>
    <row r="7">
      <c r="A7" s="4" t="inlineStr">
        <is>
          <t>Accounts receivable, net</t>
        </is>
      </c>
      <c r="B7" s="6" t="n">
        <v>136289</v>
      </c>
      <c r="C7" s="6" t="n">
        <v>114943</v>
      </c>
    </row>
    <row r="8">
      <c r="A8" s="4" t="inlineStr">
        <is>
          <t>Inventories</t>
        </is>
      </c>
      <c r="B8" s="6" t="n">
        <v>153741</v>
      </c>
      <c r="C8" s="6" t="n">
        <v>105833</v>
      </c>
    </row>
    <row r="9">
      <c r="A9" s="4" t="inlineStr">
        <is>
          <t>Income tax refunds and deposits</t>
        </is>
      </c>
      <c r="B9" s="6" t="n">
        <v>1747</v>
      </c>
      <c r="C9" s="6" t="n">
        <v>526</v>
      </c>
    </row>
    <row r="10">
      <c r="A10" s="4" t="inlineStr">
        <is>
          <t>Prepaid expenses and other assets</t>
        </is>
      </c>
      <c r="B10" s="6" t="n">
        <v>18214</v>
      </c>
      <c r="C10" s="6" t="n">
        <v>9057</v>
      </c>
    </row>
    <row r="11">
      <c r="A11" s="4" t="inlineStr">
        <is>
          <t>Total current assets</t>
        </is>
      </c>
      <c r="B11" s="6" t="n">
        <v>534071</v>
      </c>
      <c r="C11" s="6" t="n">
        <v>489600</v>
      </c>
    </row>
    <row r="12">
      <c r="A12" s="4" t="inlineStr">
        <is>
          <t>Property, plant, and equipment, net</t>
        </is>
      </c>
      <c r="B12" s="6" t="n">
        <v>297345</v>
      </c>
      <c r="C12" s="6" t="n">
        <v>282746</v>
      </c>
    </row>
    <row r="13">
      <c r="A13" s="4" t="inlineStr">
        <is>
          <t>Finance lease right-of-use assets</t>
        </is>
      </c>
      <c r="B13" s="6" t="n">
        <v>383</v>
      </c>
      <c r="C13" s="6" t="n">
        <v>564</v>
      </c>
    </row>
    <row r="14">
      <c r="A14" s="4" t="inlineStr">
        <is>
          <t>Operating lease right-of-use assets</t>
        </is>
      </c>
      <c r="B14" s="6" t="n">
        <v>46899</v>
      </c>
      <c r="C14" s="6" t="n">
        <v>32333</v>
      </c>
    </row>
    <row r="15">
      <c r="A15" s="4" t="inlineStr">
        <is>
          <t>Investment in unconsolidated affiliate</t>
        </is>
      </c>
      <c r="B15" s="4" t="inlineStr">
        <is>
          <t xml:space="preserve"> </t>
        </is>
      </c>
      <c r="C15" s="6" t="n">
        <v>527</v>
      </c>
    </row>
    <row r="16">
      <c r="A16" s="4" t="inlineStr">
        <is>
          <t>Goodwill and intangible assets, net</t>
        </is>
      </c>
      <c r="B16" s="6" t="n">
        <v>590660</v>
      </c>
      <c r="C16" s="6" t="n">
        <v>613295</v>
      </c>
    </row>
    <row r="17">
      <c r="A17" s="4" t="inlineStr">
        <is>
          <t>Long-term investments</t>
        </is>
      </c>
      <c r="B17" s="6" t="n">
        <v>10996</v>
      </c>
      <c r="C17" s="6" t="n">
        <v>14685</v>
      </c>
    </row>
    <row r="18">
      <c r="A18" s="4" t="inlineStr">
        <is>
          <t>Other assets</t>
        </is>
      </c>
      <c r="B18" s="6" t="n">
        <v>25992</v>
      </c>
      <c r="C18" s="6" t="n">
        <v>25910</v>
      </c>
    </row>
    <row r="19">
      <c r="A19" s="4" t="inlineStr">
        <is>
          <t>Deferred tax assets</t>
        </is>
      </c>
      <c r="B19" s="6" t="n">
        <v>71124</v>
      </c>
      <c r="C19" s="6" t="n">
        <v>53252</v>
      </c>
    </row>
    <row r="20">
      <c r="A20" s="4" t="inlineStr">
        <is>
          <t>Total assets</t>
        </is>
      </c>
      <c r="B20" s="6" t="n">
        <v>1577470</v>
      </c>
      <c r="C20" s="6" t="n">
        <v>1512912</v>
      </c>
    </row>
    <row r="21">
      <c r="A21" s="3" t="inlineStr">
        <is>
          <t>Current liabilities:</t>
        </is>
      </c>
      <c r="B21" s="4" t="inlineStr">
        <is>
          <t xml:space="preserve"> </t>
        </is>
      </c>
      <c r="C21" s="4" t="inlineStr">
        <is>
          <t xml:space="preserve"> </t>
        </is>
      </c>
    </row>
    <row r="22">
      <c r="A22" s="4" t="inlineStr">
        <is>
          <t>Accounts payable and accrued liabilities</t>
        </is>
      </c>
      <c r="B22" s="6" t="n">
        <v>157057</v>
      </c>
      <c r="C22" s="6" t="n">
        <v>93366</v>
      </c>
    </row>
    <row r="23">
      <c r="A23" s="4" t="inlineStr">
        <is>
          <t>Accrued payments for BAQSIMI</t>
        </is>
      </c>
      <c r="B23" s="4" t="inlineStr">
        <is>
          <t xml:space="preserve"> </t>
        </is>
      </c>
      <c r="C23" s="6" t="n">
        <v>126090</v>
      </c>
    </row>
    <row r="24">
      <c r="A24" s="4" t="inlineStr">
        <is>
          <t>Income taxes payable</t>
        </is>
      </c>
      <c r="B24" s="6" t="n">
        <v>9664</v>
      </c>
      <c r="C24" s="6" t="n">
        <v>1609</v>
      </c>
    </row>
    <row r="25">
      <c r="A25" s="4" t="inlineStr">
        <is>
          <t>Current portion of long-term debt</t>
        </is>
      </c>
      <c r="B25" s="6" t="n">
        <v>234</v>
      </c>
      <c r="C25" s="6" t="n">
        <v>436</v>
      </c>
    </row>
    <row r="26">
      <c r="A26" s="4" t="inlineStr">
        <is>
          <t>Current portion of operating lease liabilities</t>
        </is>
      </c>
      <c r="B26" s="6" t="n">
        <v>6804</v>
      </c>
      <c r="C26" s="6" t="n">
        <v>3906</v>
      </c>
    </row>
    <row r="27">
      <c r="A27" s="4" t="inlineStr">
        <is>
          <t>Total current liabilities</t>
        </is>
      </c>
      <c r="B27" s="6" t="n">
        <v>173759</v>
      </c>
      <c r="C27" s="6" t="n">
        <v>225407</v>
      </c>
    </row>
    <row r="28">
      <c r="A28" s="4" t="inlineStr">
        <is>
          <t>Long-term reserve for income tax liabilities</t>
        </is>
      </c>
      <c r="B28" s="6" t="n">
        <v>6957</v>
      </c>
      <c r="C28" s="6" t="n">
        <v>6066</v>
      </c>
    </row>
    <row r="29">
      <c r="A29" s="4" t="inlineStr">
        <is>
          <t>Long-term debt, net of current portion and unamortized debt issuance costs</t>
        </is>
      </c>
      <c r="B29" s="6" t="n">
        <v>601630</v>
      </c>
      <c r="C29" s="6" t="n">
        <v>589579</v>
      </c>
    </row>
    <row r="30">
      <c r="A30" s="4" t="inlineStr">
        <is>
          <t>Long-term operating lease liabilities, net of current portion</t>
        </is>
      </c>
      <c r="B30" s="6" t="n">
        <v>41881</v>
      </c>
      <c r="C30" s="6" t="n">
        <v>29721</v>
      </c>
    </row>
    <row r="31">
      <c r="A31" s="4" t="inlineStr">
        <is>
          <t>Other long-term liabilities</t>
        </is>
      </c>
      <c r="B31" s="6" t="n">
        <v>20945</v>
      </c>
      <c r="C31" s="6" t="n">
        <v>22718</v>
      </c>
    </row>
    <row r="32">
      <c r="A32" s="4" t="inlineStr">
        <is>
          <t>Total liabilities</t>
        </is>
      </c>
      <c r="B32" s="6" t="n">
        <v>845172</v>
      </c>
      <c r="C32" s="6" t="n">
        <v>873491</v>
      </c>
    </row>
    <row r="33">
      <c r="A33" s="3" t="inlineStr">
        <is>
          <t>Stockholders' equity:</t>
        </is>
      </c>
      <c r="B33" s="4" t="inlineStr">
        <is>
          <t xml:space="preserve"> </t>
        </is>
      </c>
      <c r="C33" s="4" t="inlineStr">
        <is>
          <t xml:space="preserve"> </t>
        </is>
      </c>
    </row>
    <row r="34">
      <c r="A34" s="4" t="inlineStr">
        <is>
          <t>Preferred stock: par value $0.0001; 20,000,000 shares authorized; no shares issued and outstanding</t>
        </is>
      </c>
      <c r="B34" s="4" t="inlineStr">
        <is>
          <t xml:space="preserve"> </t>
        </is>
      </c>
      <c r="C34" s="4" t="inlineStr">
        <is>
          <t xml:space="preserve"> </t>
        </is>
      </c>
    </row>
    <row r="35">
      <c r="A35" s="4" t="inlineStr">
        <is>
          <t>Common stock: par value $0.0001; 300,000,000 shares authorized; 60,847,124 and 47,617,691 shares issued and outstanding, respectively, as of December 31, 2024 and 59,390,194 and 48,068,881 shares issued and outstanding, respectively, as of December 31, 2023</t>
        </is>
      </c>
      <c r="B35" s="6" t="n">
        <v>6</v>
      </c>
      <c r="C35" s="6" t="n">
        <v>6</v>
      </c>
    </row>
    <row r="36">
      <c r="A36" s="4" t="inlineStr">
        <is>
          <t>Additional paid-in capital</t>
        </is>
      </c>
      <c r="B36" s="6" t="n">
        <v>505400</v>
      </c>
      <c r="C36" s="6" t="n">
        <v>486056</v>
      </c>
    </row>
    <row r="37">
      <c r="A37" s="4" t="inlineStr">
        <is>
          <t>Retained earnings</t>
        </is>
      </c>
      <c r="B37" s="6" t="n">
        <v>568787</v>
      </c>
      <c r="C37" s="6" t="n">
        <v>409268</v>
      </c>
    </row>
    <row r="38">
      <c r="A38" s="4" t="inlineStr">
        <is>
          <t>Accumulated other comprehensive loss</t>
        </is>
      </c>
      <c r="B38" s="6" t="n">
        <v>-9181</v>
      </c>
      <c r="C38" s="6" t="n">
        <v>-8478</v>
      </c>
    </row>
    <row r="39">
      <c r="A39" s="4" t="inlineStr">
        <is>
          <t>Treasury stock</t>
        </is>
      </c>
      <c r="B39" s="6" t="n">
        <v>-332714</v>
      </c>
      <c r="C39" s="6" t="n">
        <v>-247431</v>
      </c>
    </row>
    <row r="40">
      <c r="A40" s="4" t="inlineStr">
        <is>
          <t>Total equity</t>
        </is>
      </c>
      <c r="B40" s="6" t="n">
        <v>732298</v>
      </c>
      <c r="C40" s="6" t="n">
        <v>639421</v>
      </c>
    </row>
    <row r="41">
      <c r="A41" s="4" t="inlineStr">
        <is>
          <t>Total liabilities and stockholders' equity</t>
        </is>
      </c>
      <c r="B41" s="5" t="n">
        <v>1577470</v>
      </c>
      <c r="C41" s="5" t="n">
        <v>151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13. Accounts Payable and Accrued Liabilities ​ Accounts payable and accrued liabilities consisted of the following: ​ ​ ​ ​ ​ ​ ​ ​ ​ December 31, ​ 2024 ​ 2023 ​ (in thousands) Accrued customer fees and rebates ​ $ 53,993 ​ $ 16,702 Accrued payroll and related benefits ​ ​ 26,010 ​ ​ 25,203 Accrued product returns, current portion ​ ​ 14,559 ​ ​ 12,263 Accrued loss on firm purchase commitments ​ ​ 413 ​ ​ 918 Other accrued liabilities ​ ​ 31,568 ​ ​ 12,842 Total accrued liabilities ​ 126,543 ​ 67,928 Accounts payable ​ 30,514 ​ 25,438 Total accounts payable and accrued liabilities ​ $ 157,057 ​ $ 93,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4. Debt ​ Debt consists of the following: ​ ​ ​ ​ ​ ​ ​ ​ ​ December 31, ​ 2024 ​ 2023 ​ (in thousands) Convertible Debt ​ ​ ​ ​ ​ ​ ​ ​ ​ ​ ​ ​ ​ 2029 Convertible Notes ​ $ 345,000 ​ $ 345,000 ​ ​ ​ ​ ​ ​ ​ Term Loan ​ ​ ​ ​ ​ ​ ​ ​ ​ ​ ​ ​ ​ Wells Fargo Term Loan due June 2028 ​ ​ 250,000 ​ ​ 250,000 ​ ​ ​ ​ ​ ​ ​ Mortgage Loans ​ ​ ​ ​ ​ ​ ​ ​ ​ ​ ​ ​ ​ Mortgage payable with East West Bank paid off June 2024 ​ ​ — ​ ​ 8,016 ​ ​ ​ ​ ​ ​ ​ Other Loans and Payment Obligations ​ ​ ​ ​ ​ ​ ​ ​ ​ ​ ​ ​ ​ French government loans due December 2026 ​ ​ 99 ​ ​ 158 ​ ​ ​ ​ ​ ​ ​ Line of Credit Facilities ​ ​ ​ ​ ​ ​ ​ ​ ​ ​ Line of credit facility with China Merchant Bank due October 2026 ​ ​ — ​ ​ — Wells Fargo Revolving line of credit facility due June 2028 ​ ​ — ​ ​ — Line of credit facility with ICBC Bank due November 2033 ​ ​ 18,433 ​ ​ — ​ ​ ​ ​ ​ ​ ​ Equipment under Finance Leases ​ 432 ​ 616 Total debt ​ 613,964 ​ 603,790 Less current portion of long-term debt ​ 234 ​ 436 Less: Loan issuance costs ​ ​ 12,100 ​ ​ 13,775 Long-term debt, net of current portion and unamortized debt issuance costs ​ $ 601,630 ​ $ 589,579 ​ Credit Agreement ​ 2029 Convertible Notes ​ In September 2023, the Company issued the 2029 Convertible Notes, in the aggregate principal amount of $345.0 million in a private offering pursuant to Section 4(a)(2) and Rule 144A under the Securities Act of 1933, as amended. The Company used portions of the net proceeds from the 2029 Convertible Notes to (i) repay approximately $200.0 million of the Company’s borrowings under the Wells Fargo Term Loan and (ii) repurchase $50.0 million of the Company’s common stock. ​ In connection with the issuance of the 2029 Convertible Notes, the Company incurred approximately $10.8 million of debt issuance costs, which primarily consisted of underwriting, legal and other professional fees. Unamortized debt issuance costs related to the 2029 Convertible Notes were $8.3 million and $10.3 million as of December 31, 2024 and 2023, respectively. The fair value of the 2029 convertible notes was approximately $320.9 million as of December 31, 2024 based on level 2 inputs. ​ For the years ended December 31, 2024 and 2023, the total interest expense related to the 2029 Convertible Notes was $8.9 million and $2.6 million, with coupon interest expense of $6.9 million and $2.0 million, and the amortization of debt issuance cost of $2.0 million and $0.6 million, respectively. ​ The 2029 Convertible Notes are general senior, unsecured obligations and bear an interest rate of 2.0% per year. The 2029 Convertible Notes were issued pursuant to an indenture, dated September 15, 2023, or the Indenture, between the Company and U.S. Bank Trust Company, National Association, as trustee. ​ The 2029 Convertible Notes will rank senior in right of payment to all of the Company’s indebtedness that is expressly subordinated in right of payment to the 2029 Convertible Notes; equal in right of payment to all of the Company’s unsecured indebtedness that is not so subordinated; effectively junior to any of the Company’s secured indebtedness to the extent of the value of the assets securing such indebtedness, including any amount outstanding under the Company’s credit facilities; and structurally junior to all indebtedness and other liabilities of the Company’s current or future subsidiaries, including trade payables. ​ Interest is payable semi-annually in arrears on March 15 and September 15 of each year. The 2029 Convertible Notes may bear additional interest under specified circumstances relating to the Company’s failure to comply with its reporting obligations under the Indenture or if the 2029 Convertible Notes are not freely tradeable as required by the Indenture. ​ The 2029 Convertible Notes will mature on March 15, 2029, unless earlier converted, repurchased or redeemed. ​ Conversions of the 2029 Convertible Notes will be settled in cash up to the aggregate principal amount of the 2029 Convertible Notes to be converted, and cash, shares of common stock or a combination of cash and shares of common stock, at the Company’s election, with respect to the remainder, if any, of the Company’s conversion obligation in excess of the aggregate principal amount. ​ Holders may convert their 2029 Convertible Notes at their option prior to the close of business on the business day immediately preceding December 15, 2028, in multiples of $1,000 principal amount, only under the following circumstances; (i) during any calendar quarter commencing after the calendar quarter ending on December 31, 2023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for the 2029 Convertible Notes on each applicable trading day, (ii) during the five business day period after any five consecutive trading day period in which the trading price, as defined in the Indenture, per $1,000 principal amount of the 2029 Convertible Notes for each trading day of the measurement period was less than 98% of the product of the last reported sale price of the Company’s common stock and the conversion rate on each such trading day, (iii) if the Company calls the 2029 Convertible Notes for redemption, at any time prior to the close of business on the second scheduled trading day immediately preceding the redemption date, and (iv) upon the occurrence of specified corporate events defined in the Indenture. ​ On or after December 15, 2028, until the close of business on the second scheduled trading day immediately preceding the maturity date, holders may convert all or any portion of their 2029 Convertible Notes, in multiples of $1,000 principal amount, at the option of the holder regardless of the foregoing circumstances. ​ The Company may redeem the 2029 Convertible Notes, at its option, in whole or in part (subject to certain limitations), on or after September 20, 2026 and prior to the 41 st ​ The initial conversion rate is 15.8821 shares of the Company’s common stock per $1,000 principal amount of the 2029 Convertible Notes, which represents an initial conversion price of approximately $62.96 per share of common stock. The initial conversion price of $62.96 represents a premium of approximately 35.0% over the last reported sale price of the Company’s common stock on Nasdaq Global Select Market on September 12, 2023. The conversion rate is subject to adjustment under certain circumstances in accordance with the terms of the Indenture. ​ If a fundamental change, as defined in the Indenture, occurs at any time prior to the maturity date, then, subject to certain conditions, holders of the 2029 Convertible Notes may require the Company to repurchase for cash all or any portion of their 2029 Convertible Notes at a repurchase price equal to 100% of the principal amount of the 2029 Convertible Notes to be repurchased, plus any accrued and unpaid interest. In addition, following certain specified corporate events or if the Company issues a notice of redemption, the Company will, under certain circumstances, increase the conversion rate for holders who convert their 2029 Convertible Notes in connection with such corporate event or during a redemption period. ​ Syndicated Credit Agreement with Wells Fargo Bank, National Association - Due June 2028 ​ In June 2023, in connection with the BAQSIMI ® ® ​ The Wells Fargo Term Loan requires principal payments of $12.5 million for the first year, which increases to $25.0 million during the second year, and $37.5 million during the third, fourth and fifth years, with the remaining balance due at maturity. The loan is secured by substantially all of the Company’s and certain of its subsidiaries’ assets, subject to certain exceptions and limitations. In the third quarter of 2023, the Company repaid approximately $200.0 million of the borrowings under the Wells Fargo term Loan with the proceeds from the 2029 Convertible Notes, thereby satisfying all of the current and future loan amortization payments required by the Wells Fargo Term Loan until maturity. In the fourth quarter of 2023, the Company made a principal payment of $50.0 million, reducing the balance to $250.0 million. ​ The Credit Agreement also provides for a $200.0 million Revolving Credit Facility and bears the same interest rate as the Wells Fargo Term Loan. ​ In conjunction with the Credit Agreement, the Company entered into an interest rate swap agreement with Wells Fargo, with a notional amount of $250.0 million to exchange the variable rate on the Wells Fargo Term Loan for a fixed rate of 4.04%. The interest swap agreement had a fair value of $0.2 million liability as of December 31, 2024. ​ For lenders that were part of the previous credit agreement with Capital One N.A. as well as the new Credit Agreement, the transaction was accounted for as a modification under ASC 470-50, Debt Modifications and Extinguishments ​ The Company incurred approximately $14.3 million in issuance costs in connection with the Credit Agreement, of which $3.0 million represented debt modification costs and were charged to interest expense in the Company’s consolidated statement of operations for year ended December 31, 2023. ​ Debt issuance costs associated with the Credit Agreement (other than its Revolving Credit Facility component) are presented as a reduction to the carrying value of the related debt, while debt issuance costs associated with the Revolving Credit Facility are capitalized within other long-term assets on the consolidated balance sheets. Unamortized debt issuance costs related to the Credit Agreement as of December 31, 2024 and 2023 were $6.0 million and $7.8 million, respectively, which are being amortized over the term of the Credit Agreement using the effective interest rate method. ​ As a result of the $250.0 million repayment of the principal balance of the Wells Fargo Term Loan, approximately $3.8 million of unamortized debt issuance costs were written off during the year ended December 31, 2023. ​ Mortgage Loans ​ Mortgage Payable with East West Bank — Paid off June 2024 In May 2017, the Company entered into a mortgage term loan with East West Bank in the principal amount of $9.0 million, which would have matured in June 2027. The loan was payable in monthly installments with a final balloon payment of $7.4 million plus interest. The loan was secured by one of the buildings at the Company’s Rancho Cucamonga, California, headquarters complex and two buildings at the Company’s Chino, California, facility. The loan had a variable interest rate at the one-month SOFR rate plus 2.6%. The Company entered into a fixed interest rate swap contract on this loan to exchange the variable interest rate for a fixed interest rate of 4.79% until June 2024. In June 2024, the Company repaid all outstanding amounts due under this loan. ​ Line of Credit Facilities ​ Line of Credit Facility with China Merchant Bank – Due October 2026 ​ In March 2020, the Company entered into a credit agreement with China Merchant Bank. The credit agreement allows the Company to borrow up to $14.6 million secured by buildings and land use rights held by ANP. The interest rate and other terms will be determined at the time of the borrowing, depending on the type of loan requested. The credit period was for 36 months and expired in March 2023. ​ In October 2023, the Company renewed the credit agreement with China Merchant Bank, and allows the Company to borrow up to $4.1 million. The credit period is for 36 months and expires in October 2026. ​ Syndicated Line of Credit Facility with ICBC Bank – Due November 2033 ​ In January 2024, the Company entered into a credit agreement with Industrial and Commercial Bank of China Limited, or ICBC Bank, acting as a lender and as agent for other lenders. The credit agreement allows the Company to borrow up to $40.0 million secured by equipment and buildings at ANP. The interest rate and other terms will be determined at the time of the borrowing, depending on the type of loan requested. The credit agreement expires in November 2033. ​ As of December 31, 2024, the Company borrowed approximately $18.4 million under the credit agreement. The loan bears interest at the prime rate as published by The People’s Bank of China minus 0.2%. Interest payments are due quarterly and repayment of the principal amount is biannual and begins in May 2026. As of December 31, 2024, the Company had $18.4 million of principal outstanding under this loan, which is recorded net of loan issuance costs of $1.1 million. ​ ​ Interest Rate Swap Contract ​ As of December 31, 2024, the fair value of the loans listed above approximated their carrying amount based on Level 2 inputs, with the exception of the 2029 Convertible Notes. For the Wells Fargo Term Loan, the Company has entered into a fixed interest rate swap contract to exchange the variable interest rates for fixed interest rates. The interest rate swap contract is recorded at fair value in the other assets line in the consolidated balance sheets. Changes in the fair values of interest rate swaps were $5.0 million and $5.9 million for the years ended December 31, 2024 and 2023, respectively. ​ Covenants ​ At December 31, 2024 and 2023, the Company was in compliance with all of its debt covenants. ​ Long-Term Debt Maturities ​ As of December 31, 2024, the principal amounts of long-term debt maturities during each of the next five fiscal years ending December 31 are as follows: ​ ​ ​ ​ ​ ​ ​ Long-term ​ ​ Debt ​ ​ (in thousands) 2025 $ 50 2026 ​ 1,438 2027 ​ 5,553 2028 ​ 255,553 2029 ​ 350,938 ​ ​ $ 613,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5. Income Taxes ​ The Company’s income (loss) before income taxes generated from its operations were: ​ ​ ​ ​ ​ ​ ​ ​ ​ ​ ​ ​ ​ ​ Year Ended December 31, ​ ​ 2024 ​ 2023 ​ 2022 ​ ​ (in thousands) Income (loss) before income taxes: ​ ​ ​ ​ United States ​ $ 195,178 ​ $ 181,922 ​ $ 127,204 ​ Foreign ​ (5,414) ​ (10,563) ​ (11,164) ​ Total income before income taxes ​ $ 189,764 ​ $ 171,359 ​ $ 116,040 ​ ​ The Company’s provision for income taxes consisted of the following: ​ ​ ​ ​ ​ ​ ​ ​ ​ ​ ​ ​ ​ ​ Year Ended December 31, ​ ​ 2024 ​ 2023 ​ 2022 ​ ​ (in thousands) Current provision: ​ ​ ​ ​ Federal ​ $ 44,251 ​ $ 42,689 ​ $ 37,626 ​ State ​ 589 ​ 1,912 ​ 732 ​ Foreign ​ 1,974 ​ 1,089 ​ 998 ​ Total current provision ​ 46,814 ​ 45,690 ​ 39,356 ​ Deferred provision (benefit): ​ ​ ​ ​ ​ ​ ​ ​ ​ ​ Federal ​ (17,126) ​ (13,134) ​ (16,119) ​ State ​ 363 ​ 1,537 ​ 816 ​ Foreign ​ (379) ​ (2,260) ​ (576) ​ Total deferred provision ​ (17,142) ​ (13,857) ​ (15,879) ​ Total provision for income taxes ​ $ 29,672 ​ $ 31,833 ​ $ 23,477 ​ ​ For tax years beginning after December 31, 2021, certain research and development costs are required to be capitalized and amortized over a five or fifteen-year period under the Tax Cuts and Jobs Act of 2017. The Company has reviewed and incorporated this change, which increases the current U.S. federal and state tax expense and cash taxes to be paid for the tax year ending December 31, 2024. ​ A reconciliation of the statutory federal income tax rate to the Company’s effective tax rate is as follows: ​ ​ ​ ​ ​ ​ ​ ​ ​ ​ ​ Year Ended December 31, ​ 2024 2023 2022 Statutory federal income tax ​ 21.0 % 21.0 % 21.0 % State tax expense, net of federal tax benefit 0.4 1.6 1.1 Foreign tax rate differences — (0.1) (0.3) Foreign valuation allowance ​ 1.4 ​ 0.1 ​ 2.6 ​ Research and development credits (3.7) (4.2) (3.1) Share-based compensation (5.1) (3.2) (3.5) Executive compensation ​ 1.7 ​ 2.4 ​ 2.3 ​ Employee-related expenses ​ — ​ — ​ 0.2 ​ Intercompany transfer of assets other than inventory ​ — ​ 0.6 ​ — ​ Other (0.1) 0.4 (0.1) Effective tax rate ​ 15.6 % 18.6 % 20.2 % ​ The Company’s effective tax rate for 2024 decreased in comparison to 2023 primarily due to excess tax benefit from share-based compensation and lower state income tax expense. ​ Deferred Tax Assets and Liabilities ​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 ​ The significant components of the Company’s deferred tax assets and liabilities are as follows: ​ ​ ​ ​ ​ ​ ​ ​ ​ ​ ​ December 31, ​ ​ 2024 ​ 2023 ​ ​ (in thousands) Deferred tax assets: ​ ​ ​ Research and development credits ​ $ 12,300 ​ $ 12,759 ​ Net operating loss carryforward ​ ​ 22,047 ​ ​ 20,156 ​ Inventory capitalization and reserve ​ 16,523 ​ 12,381 ​ Share-based compensation ​ 5,067 ​ 5,464 ​ Operating leases ​ ​ 11,996 ​ ​ 8,360 ​ Accrued expenses ​ 6,969 ​ 5,970 ​ Accrued chargebacks and rebates ​ 9,080 ​ 5,441 ​ Product return allowance ​ 5,749 ​ 4,927 ​ Intangibles ​ 2,124 ​ 2,124 ​ Research and development capitalization ​ ​ 48,411 ​ ​ 34,036 ​ Total deferred tax assets ​ 140,266 ​ 111,618 ​ Deferred tax liabilities: ​ ​ ​ ​ ​ ​ ​ Depreciation/amortization ​ 22,771 ​ 21,630 ​ Intangibles ​ 7,849 ​ 4,367 ​ Operating leases ​ ​ 11,622 ​ ​ 8,037 ​ Federal impact of state deferred taxes ​ 3,522 ​ 3,577 ​ Other ​ ​ 984 ​ ​ 260 ​ Total deferred tax liabilities ​ 46,748 ​ 37,871 ​ Valuation allowance ​ (22,394) ​ (20,495) ​ Net deferred tax assets ​ $ 71,124 ​ $ 53,252 ​ ​ Net Operating Loss Carryforwards and Tax Credits ​ At December 31, 2024, the Company had no material U.S. federal or state net operating loss carryforwards, or NOL carryforwards. The Company had France and United Kingdom foreign NOL carryforwards of approximately $83.6 million and $2.8 million, respectively. The France and United Kingdom NOL carryforwards can be used annually with certain limitations and have an indefinite carryforward. At December 31, 2024, the Company had California research and development tax credit carryforwards of approximately $20.3 million. The California research and development tax credit has an indefinite carryforward period.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the net deferred income tax assets of its French subsidiary, AFP, and its U.K. subsidiaries, AUK and IMS UK and will continue to do so until the subsidiaries generate sufficient taxable income to realize their respective deferred income tax assets. As of December 31, 2024 and 2023, the Company had a full valuation allowance against the net deferred tax assets of AFP, which totaled $20.7 million and $19.0 million, respectively, and a full valuation allowance against the net deferred tax assets of its UK subsidiaries of immaterial amounts. ​ The Company also records a valuation allowance on net deferred income tax assets in states where it files separately and will continue to do so until sufficient taxable income is generated to realize these state deferred income tax assets. ​ Undistributed Earnings from Foreign Operations ​ As of December 31, 2024 and 2023, deferred income taxes have not been provided for any undistributed earnings from foreign operations. The foreign subsidiaries have significant accumulated losses, and as such there are no earnings in which to provide taxes. It is the Company’s plan not to repatriate future foreign earnings to the U.S. and indefinitely reinvest such earnings in the foreign jurisdiction. ​ Uncertain Income Tax Positions ​ A reconciliation of the beginning and ending balances of unrecognized tax benefits is as follows: ​ ​ ​ ​ ​ ​ ​ ​ ​ ​ ​ ​ ​ December 31, ​ ​ 2024 ​ 2023 2022 ​ ​ (in thousands) Balance at the beginning of the year $ 12,493 $ 12,895 $ 11,796 Deductions based on tax positions related to prior year ​ ​ — ​ ​ — ​ ​ (41) Additions based on tax positions related to the current year ​ 2,659 ​ 2,074 ​ 1,643 Deductions based on statute of limitations ​ (1,414) ​ (2,476) ​ (503) Balance at the end of the year ​ $ 13,738 ​ $ 12,493 ​ $ 12,895 ​ Included in the balance of unrecognized tax benefits as of December 31, 2024 and 2023, was $12.7 million and $11.7 million, respectively that represents the portion that would impact the effective income tax rate if recognized. ​ The Company recognizes interest and penalties related to unrecognized tax benefits in its income tax provision. For the years ended December 31, 2024, 2023 and 2022, the Company accrued interest of approximately $1.3 million, $1.0 million and $0.8 million, respectively, related to its uncertain tax positions. ​ The Company and/or one or more of its subsidiaries files income tax returns in the U.S. federal jurisdiction and various U.S. states and foreign jurisdictions. As of December 31, 2024, the Company is under U.S. federal examination for the 2022 tax year and in California for the 2019-2021 2021 to 2023 2019 to 2023 2014 to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6. Stockholders' Equity ​ Equity Plans ​ As of December 31, 2024, the Company has two equity plans: the Amended and Restated 2015 Equity Incentive Plan, or the Amended 2015 Plan, and the 2014 Employee Stock Purchase Plan or ESPP. Prior to the adoption of these plans, the Company granted options pursuant to the Amended and Restated 2005 Equity Incentive Award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 Amended and Restated 2015 Equity Incentive Plan ​ In March 2015, the Board of Directors adopted the Company’s 2015 Equity Incentive Plan, or the Original 2015 Plan, which was approved by the Company’s stockholders in May 2015 and was set to expire in March 2025. The Original 2015 Plan was designed to meet the needs of a publicly traded company, including the requirements for granting “performance based compensation” under Section 162(m) of the Internal Revenue Code. The Original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 In November 2020, the Board of Directors approved the Amendment and Restated 2015 Equity Incentive Plan to provide that at least 95% of the shares awarded under the plan will be subject to a minimum vesting requirement of at least one year . ​ The Company initially reserved 5,000,000 shares of common stock for issuance under the Original 2015 Plan and also contained an “evergreen provision” that allowed for an annual increase in the number of shares available for issuance on January 1 of each year during the 10 year term of the 2015 Plan. ​ In February 2024, the Board of Directors approved the Company’s Amended 2015 Plan, which was subsequently approved by the Company’s stockholders, and accordingly, adopted by the Company in June 2024. The Amended 2015 Plan, among other things, extended the term of the Original 2015 Plan, increased the number of shares available for issuance under the Original 2015 Plan, and removed the evergreen provision. The term of the Amended 2015 Plan will be extended indefinitely, however, the Company’s ability to grant incentive stock options thereunder will continue through February 2034. ​ As of December 31, 2024, the Company reserved an aggregate of 7,818,314 shares of common stock for future issuance under the Amended 2015 Plan. ​ Amended and Restated 2005 Equity Incentive Award Plan ​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 Stock options granted to Board of Directors and consultants generally vested over one year . ​ 2014 Employee Stock Purchase Plan ​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85% of the lower of the fair market value of the common stock at the beginning of an offering period or on the date of purchase. ​ As of December 31, 2024, the Company has issued 1,289,452 shares of common stock under the ESPP and 710,548 shares of its common stock remains available for issuance under the ESPP. ​ For the years ended December 31, 2024, 2023, and 2022, the Company recorded ESPP expense of $1.2 million, $1.1 million, and $0.9 million, respectively. ​ Share Buyback Program ​ As of December 31, 2024, the Company’s Board of Directors have authorized a total of $385.0 million in the share buyback program. The primary goal of the program is to offset dilution created by the Company’s equity compensation programs. The Company’s share buyback program is expected to continue for an indefinite period of time.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 Pursuant to the Company’s existing share buyback program, the Company purchased 1,919,670 shares, 1,338,757 shares, and 1,335,528 shares of its common stock during the years ended December 31, 2024, 2023 and 2022, for total consideration of $85.5 million, $58.1 million, and $39.9 million, respectively. ​ Share-Based Award Activity and Balances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Options issued under the Company’s Amended 2015 Plan, Original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hree five The significant assumptions used in the Black-Scholes option-pricing are as follows: ​ ● Determination of Fair Value of the Underlying Common Stock. For options and ESPP awards granted, the fair value for its underlying common stock is determined using the closing price on the date of grant as reported on the Nasdaq Global Select Market, or Nasdaq, with consideration of whether there is material nonpublic information that could impact that estimated fair value when it is released. ​ ● Expected Volatility. The Company estimates its volatility based on the historical volatility of its stock price. ​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using the simplified method as outlined in SAB Topic 14 due to a lack of sufficient historical exercise data) based on the midpoint between the vesting date and the end of the contractual term under the simplified method permitted by the SEC implementation guidance. ​ ● Risk- Free Rate. The risk-free interest rate is selected based upon the implied yields in effect at the time of the option grant on U.S. Treasury zero-coupon issues with a term approximately equal to the expected life of the option being valued. ​ ● Dividends. The Company does not anticipate paying cash dividends in the foreseeable future. Consequently, the Company uses an expected dividend yield rate of zero. ​ The Company estimates forfeitures at the time of grant and revises those estimates in subsequent periods if actual experience differs from those estimates. For each of the years ended December 31, 2024, 2023 and 2022, the Company estimated an average overall forfeiture rate of approximately 7%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 Tax benefits resulting from tax deductions in excess of the share-based compensation cost recognized (excess tax benefits) are recorded in the statements of cash flows as financing activities. ​ The weighted-averages for key assumptions used in determining the fair value of options granted are as follows: ​ ​ ​ ​ ​ ​ ​ ​ ​ ​ ​ ​ ​ Year Ended December 31, ​ ​ 2024 2023 2022 Average volatility ​ 41.3 % 41.4 % 41.0 % Average risk-free interest rate ​ 4.2 % 4.1 % 2.3 % Weighted-average expected life in years ​ 6.2 ​ 6.2 ​ 6.1 ​ Dividend yield rate ​ — % — % — % ​ Stock Options ​ A summary of option activity under all plans for the year ended December 31, 2024, is presented below: ​ ​ ​ ​ ​ ​ ​ ​ ​ ​ ​ ​ ​ ​ ​ ​ ​ ​ ​ ​ Weighted-Average ​ ​ ​ ​ ​ ​ ​ Weighted-Average ​ Remaining ​ Aggregate ​ ​ ​ ​ Exercise ​ Contractual ​ Intrinsic ​ ​ Options ​ Price ​ Term (Years) ​ Value (1) ​ ​ ​ ​ ​ ​ ​ ​ ​ (in thousands) Outstanding as of December 31, 2023 ​ 7,762,298 ​ $ 19.70 ​ ​ Options granted ​ 644,034 ​ ​ 46.27 ​ ​ ​ ​ ​ ​ Options exercised ​ (1,728,293) ​ ​ 13.81 ​ ​ ​ ​ ​ ​ Options forfeited ​ (22,814) ​ ​ 35.72 ​ ​ ​ ​ ​ ​ Options expired ​ — ​ ​ — ​ ​ ​ ​ ​ ​ Outstanding as of December 31, 2024 ​ 6,655,225 ​ $ 23.75 ​ 4.90 ​ $ 95,286 ​ Exercisable as of December 31, 2024 ​ 4,851,541 ​ ​ 19.10 ​ 3.73 ​ $ 87,869 ​ Vested and expected to vest as of December 31, 2024 ​ 6,527,332 ​ ​ 23.43 ​ 4.83 ​ $ 95,069 ​ (1) The aggregate intrinsic value is calculated as the difference between the exercise price of the underlying awards and the estimated fair value of the Company’s stock for those awards that have an exercise price below the estimated fair value at December 31, 2024. ​ During the years ended December 31, 2024, 2023, and 2022, the Company recorded expense of $11.6 million, $9.6 million, and $8.5 million, respectively, related to stock options granted under all plans. ​ Information relating to option grants and exercises is as follows: ​ ​ ​ ​ ​ ​ ​ ​ ​ ​ ​ ​ ​ Year Ended December 31, ​ 2024 2023 2022 ​ (in thousands, except per share data) Weighted-average grant date fair value per share ​ $ 21.89 ​ $ 16.76 ​ $ 14.75 ​ Intrinsic value of options exercised ​ 52,068 ​ 29,918 ​ 21,279 ​ Cash received from options exercised ​ 12,239 ​ 14,172 ​ 19,202 ​ Total fair value of the options vested during the period ​ 9,818 ​ 8,890 ​ 8,174 ​ ​ A summary of the status of the Company’s non-vested options as of December 31, 2024, and changes during the year ended December 31, 2024, are presented below: ​ ​ ​ ​ ​ ​ ​ ​ ​ ​ Weighted-Average ​ ​ ​ ​ Grant Date ​ ​ Options ​ Fair Value Non-vested as of December 31, 2023 ​ 2,076,355 ​ $ 12.68 ​ Options granted 644,034 ​ ​ 21.89 ​ Options vested (893,891) ​ ​ 10.98 ​ Options forfeited (22,814) ​ ​ 16.52 ​ Non-vested as of December 31, 2024 1,803,684 ​ 16.76 ​ ​ As of December 31, 2024, there was $19.1 million of total unrecognized compensation cost, net of forfeitures, related to non-vested stock option based compensation arrangements granted under all plans. The cost is expected to be recognized over a weighted-average period of 2.4 years and will be adjusted for future changes in estimated forfeitures. ​ Restricted Stock Units ​ The Company grants restricted stock units, or RSUs, to certain employees and members of the Board of Directors with a vesting period of up to four years. The grantee receives one share of common stock at a specified future date for each RSU awarded. The RSUs may not be sold or otherwise transferred until vested. The RSUs do not have any voting or dividend rights prior to the issuance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24, 2023, and 2022, the Company recorded expenses of $11.5 million, $9.5 million, and $8.4 million, respectively, related to RSU awards granted under all plans. ​ As of December 31, 2024, there was $20.3 million of total unrecognized compensation cost, net of forfeitures, related to non-vested RSU-based compensation arrangements granted under all plans. The cost is expected to be recognized over a weighted-average period of 2.4 years and will be adjusted for future changes in estimated forfeitures. ​ ​ Information relating to RSU grants and deliveries is as follows: ​ ​ ​ ​ ​ ​ ​ ​ ​ ​ ​ ​ Total Fair Market ​ ​ Total RSUs ​ Value of RSUs ​ Issued Issued (1) ​ ​ ​ ​ (in thousands) RSUs outstanding at December 31, 2023 920,376 ​ ​ ​ ​ RSUs granted 304,271 ​ $ 14,082 ​ RSUs forfeited (10,410) ​ ​ ​ ​ RSUs vested (2) (388,816) ​ ​ ​ ​ RSUs outstanding at December 31, 2024 825,421 ​ ​ ​ ​ (1) The total FMV is derived from the number of RSUs granted times the current stock price on the date of grant. (2) Of the vested RSUs, 148,020 shares of common stock were surrendered to fulfill tax withholding obligations. ​ Share-based Compensation Expense ​ The Company recorded share-based compensation expense, which is included in the Company’s consolidated statement of operations as follows: ​ ​ ​ ​ ​ ​ ​ ​ ​ ​ ​ ​ ​ ​ ​ ​ Year Ended December 31, ​ ​ 2024 ​ 2023 ​ 2022 ​ (in thousands) Cost of revenues ​ $ 5,742 $ 4,891 $ 4,179 ​ Operating expenses: ​ ​ ​ ​ ​ ​ ​ ​ ​ ​ Selling, distribution, and marketing ​ 1,063 ​ 870 ​ 726 ​ General and administrative ​ 14,921 ​ 12,269 ​ 11,180 ​ Research and development ​ 2,642 ​ 2,212 ​ 1,775 ​ Total share-based compensation ​ $ 24,368 ​ $ 20,242 ​ $ 17,8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17.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years ended December 31, 2024, 2023, and 2022 were approximately $2.6 million, $2.3 million, and $2.2 million, respectively. ​ Defined Benefit Pension Plan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3.40% and 3.25% as of December 31, 2024 and 2023, respectively. The liability is included in other long-term liabilities in the accompanying consolidated balance sheets. The plan is currently unfunded, and the benefit obligation under the plan was $2.6 million and $2.6 million at December 31, 2024 and 2023, respectively. The Company recorded an immaterial amount of expense under the plan for each of the years ended December 31, 2024, 2023 and 2022. Gain or loss due to change in actuarial valuation of the Company’s defined benefit pension plan is recorded in other comprehensive income. ​ Non-qualified Deferred Compensation Plan ​ In December 2019, the Company established a non-qualified deferred compensation plan. The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10.3 million and $6.8 million as of December 31, 2024 and 2023, respectively. The plan liabilities were valued at approximately $10.7 million and $7.1 million as of December 31, 2024 and 2023, respectively. The plan assets and liabilities are included in other long-term assets and other long-term liabilities, respectively,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8. Commitments and Contingencies ​ Lease Liabilities ​ Right-of-Use, or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lease term.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As most of its leases do not provide an implicit rate, the Company uses its incremental borrowing rate based on the information available at the commencement date in determining the discount rate used to present value the lease payments. The Company has lease agreements with both lease and non-lease components, which are accounted for as a single component for all asset classes. The Company leases real and personal property, in the normal course of business, under various non-cancelable operating leases. The Company, at its option, can renew a substantial portion of its leases, at the market rate, for various renewal periods ranging from one to six years . ​ In connection with entry into one of the agreements with our CMOs, the Company identified an embedded lease and as a result recorded a ROU asset and a related operating lease liability ​ The components of lease costs were as follows: ​ ​ ​ ​ ​ ​ ​ ​ ​ ​ ​ ​ ​ ​ ​ Year Ended December 31, ​ ​ 2024 ​ 2023 ​ 2022 ​ ​ (in thousands) Operating lease costs ​ $ 6,135 $ 5,267 $ 4,709 ​ ​ ​ ​ ​ ​ ​ ​ ​ ​ ​ Short-term lease costs ​ ​ ​ 400 ​ ​ 332 ​ ​ 300 ​ ​ ​ ​ ​ ​ ​ ​ ​ ​ ​ Finance lease costs ​ ​ ​ ​ ​ ​ ​ ​ ​ ​ Amortization of right-of-use assets ​ ​ 181 ​ 189 ​ 237 Interest on lease liabilities ​ ​ 34 ​ 45 ​ 26 Total finance lease costs ​ ​ $ 215 ​ $ 234 ​ $ 263 ​ ​ ​ ​ ​ ​ ​ ​ ​ ​ ​ Total lease costs ​ ​ $ 6,750 ​ $ 5,833 ​ $ 5,272 ​ Other information pertaining to leases is as follows: ​ ​ ​ ​ ​ ​ ​ ​ ​ ​ ​ ​ ​ ​ ​ ​ Year Ended December 31, ​ ​ ​ 2024 ​ ​ 2023 ​ ​ 2022 ​ ​ ​ (in thousands, except lease term and discount rate) ​ Cash paid for amounts included in the measurement of lease liabilities ​ ​ ​ ​ ​ ​ ​ ​ ​ ​ ​ ​ Operating cash flows paid for operating leases $ 5,647 ​ $ 5,106 ​ $ 4,329 ​ Operating cash flows paid for finance leases ​ ​ 32 ​ ​ ​ 40 ​ ​ ​ 18 ​ Financing cash flows paid for finance leases ​ ​ 161 ​ ​ ​ 154 ​ ​ ​ 233 ​ ​ ​ ​ ​ ​ ​ ​ ​ ​ ​ ​ ​ ​ ​ ​ ​ ​ ​ ​ ​ ​ ​ ​ ​ ​ ​ Right-of use assets obtained in exchange for lease liabilities ​ ​ ​ ​ ​ ​ ​ ​ ​ Operating leases ​ ​ 18,804 ​ ​ ​ 10,521 ​ ​ ​ 2,166 ​ Finance leases ​ — ​ ​ — ​ ​ 642 ​ ​ ​ ​ ​ ​ ​ ​ ​ ​ ​ ​ ​ ​ Weighted-average remaining lease term (years) ​ ​ ​ ​ ​ ​ ​ ​ ​ ​ ​ ​ Operating leases ​ 6.6 ​ ​ 7.7 ​ ​ 8.7 ​ Finance leases ​ 2.5 ​ ​ 3.4 ​ ​ 4.3 ​ ​ ​ ​ ​ ​ ​ ​ ​ ​ ​ ​ ​ ​ Weighted-average discount rate ​ ​ ​ ​ ​ ​ ​ ​ ​ ​ ​ ​ Operating leases ​ 6.3 % ​ 5.5 % ​ 4.4 % Finance leases ​ 6.7 % ​ 6.7 % ​ 6.7 % ​ Future minimum rental payments under leases that have initial or remaining non-cancelable lease terms in excess of 12 months as of December 31, 2024, are as follows: ​ ​ ​ ​ ​ ​ ​ ​ ​ ​ ​ ​ ​ Operating ​ Finance ​ ​ ​ ​ Leases ​ Leases ​ Total ​ ​ (in thousands) 2025 $ 9,583 ​ $ 207 ​ $ 9,790 2026 ​ 9,402 ​ 158 ​ 9,560 2027 ​ 9,218 ​ 104 ​ 9,322 2028 ​ 8,481 ​ — ​ 8,481 2029 ​ 8,206 ​ — ​ 8,206 Thereafter ​ ​ 14,425 ​ ​ — ​ ​ 14,425 Total lease payments ​ $ 59,315 ​ $ 469 ​ $ 59,784 Less: interest ​ ​ 10,630 ​ ​ 37 ​ ​ 10,667 Total ​ $ 48,685 ​ $ 432 ​ $ 49,117 ​ Purchase Commitments ​ As of December 31, 2024, the Company has entered into commitments to purchase equipment and raw materials for an aggregate amount of approximately $135.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19. Related-Party Transactions ​ Hanxin Pharmaceutical Technology, Co., Ltd. ​ The Company has an 11.5% ownership ​ Contract Manufacturing Agreements with Hanxin The Company has various contract manufacturing agreements with Hanxin and its subsidiaries, whereby Hanxin will develop several active pharmaceutical ingredients and finished products for the Chinese market and will engage the Company to manufacture the products on a cost-plus basis. During the years ended December 31, 2024, 2023 and 2022, the Company recognized $0.5 million, $0.1 million and $0.4 million of revenue from manufacturing services provided to Hanxin, respectively. As of December 31, 2024, the Company had an immaterial amount of receivables from Hanxin under these agreements. Contract Research Agreement with Hanxin ​ In July 2022, the Company entered into a three-year contract research agreement with Hanxin, a related party, whereby Hanxin will develop Recombinant Human Insulin Research Cell Banks, or RCBs, for the Company and license the RCBs to the Company subject to a fully paid, exclusive, perpetual, transferable, sub-licensable worldwide license. Hanxin will also perform scale-up manufacturing process development using the RCBs for the Company. ​ During the years ended December 31, 2024, 2023 and 2022, the Company paid $0.2 million, $1.6 million and $0.6 million, respectively, under this agreement. As of December 31, 2024, the Company had an immaterial amount of payable to Hanxin under this agreement. ​ Supply Agreement with Letop ​ In November 2022, the Company entered into a supply agreement with Nanjing Letop Biotechnology Co., Ltd., or Letop, which is considered a related-party due to an ownership stake of Henry Zhang. Under the terms of the supply agreement, Letop will manufacture and deliver chemical intermediates to the Company on a cost-plus basis. The agreement is effective for three years and the total cost of the agreement shall not exceed $1.5 million, with payments adjusted based on the then current exchange rates. ​ During the year ended December 31, 2024, the Company paid an immaterial amount under this agreement. During the years ended December 31, 2023 and 2022, the Company paid $0.7 million and $0.2 million, respectively, under this agreement. As of December 31, 2024, the Company did not have any additional accruals payable to Letop. ​ Primatene MIST ® Distribution Agreement with Hong Kong Genreach Limited ​ In August 2024, the Company entered into a distribution agreement with Hong Kong Genreach Limited, or Genreach, a wholly owned subsidiary of Hanxin, a related party. Per the terms of the agreement, the Company has appointed Genrearch as the exclusive distributor to market and sell Primatene MIST ® ® ​ The term of the agreement is ten years, with both parties having termination rights without cause after the completion of the second contract year. ​ During the year ended December 31, 2024, the Company recognized $1.1 million of revenue from the distribution agreement with Genreach. As of December 31, 2024, the Company did not have any receivables from Genre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Note 20. Litigation ​ Albuterol sulfate Inhalation Aerosol Patent Litigation ​ On July 25, 2024, Teva Branded Pharmaceutical Products R&amp;D, Inc. (“Teva Branded”), Norton (Waterford) Ltd. (“Norton”), and Teva Pharmaceuticals USA, Inc. (“Teva USA”), collectively referred to as (“Plaintiff”) filed a Complaint in the United States District Court for the District of Delaware (“Delaware Court”) against the Company for infringement of U.S. Patent No. 9,463,289, with regard to Amphastar’s ANDA No. 212447, for approval to manufacture and sell generic version of ProAir ® ® ​ Employee Litigations ​ On April 15, 2024, a former employee initiated an employment litigation against Amphastar and IMS by filing a complaint, as amended, having individual and class action claims for alleged violations of the California Labor Code pertaining to California’s Private Attorneys General Act, or PAGA, wage and hour, and other state laws. This complaint was filed in the Superior Court of California for the County of Los Angeles. In the complaint, the plaintiff is seeking damages and related remedies under California Law, as well as various penalty payments under the California Labor Code. In November 2024, the court ordered the plaintiff to dismiss the individual and class claims, with only the PAGA claim remaining. The Company intends to vigorously defend itself against the complaint. ​ On June 20, 2024, a former employee initiated an employment litigation against Amphastar, IMS and Roth Staffing Companies L.P. by filing a complaint having individual and class action claims for alleged violations of the California Labor Code pertaining to wage and hour, and other state laws. This complaint was filed in the Superior Court of California for the County of Los Angeles. In the complaint, the plaintiff is seeking damages and related remedies under California Law, as well as various penalty payments under the California Labor Code. The Company intends to vigorously defend itself against the complaint. ​ Other Litigation ​ The Company is also subject to various other claims, arbitrations, investigations, and lawsuits from time to time arising in the ordinary course of business. In addition, third parties may, from time to time, assert claims against the Company in the forms of letters and other communications. Currently, the Company is subject to a lawsuit for a property and casualty claim, for which it has recorded an estimated liability of $6.0 million within accounts payable and other accrued liabilities on the balance sheet as of December 31, 2024. This estimated liability is fully covered by the Company’s insurance policies. The $6.0 million insurance recovery related to this claim is recorded within prepaid expenses and other current assets on the consolidated balance sheet as of December 31, 2024.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9519</v>
      </c>
      <c r="C4" s="5" t="n">
        <v>137545</v>
      </c>
      <c r="D4" s="5" t="n">
        <v>9138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5"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Floyd Petersen</t>
        </is>
      </c>
      <c r="B6" s="4" t="inlineStr">
        <is>
          <t xml:space="preserve"> </t>
        </is>
      </c>
    </row>
    <row r="7">
      <c r="A7" s="3" t="inlineStr">
        <is>
          <t>Trading Arrangements, by Individual</t>
        </is>
      </c>
      <c r="B7" s="4" t="inlineStr">
        <is>
          <t xml:space="preserve"> </t>
        </is>
      </c>
    </row>
    <row r="8">
      <c r="A8" s="4" t="inlineStr">
        <is>
          <t>Name</t>
        </is>
      </c>
      <c r="B8" s="4" t="inlineStr">
        <is>
          <t>Floyd Petersen</t>
        </is>
      </c>
    </row>
    <row r="9">
      <c r="A9" s="4" t="inlineStr">
        <is>
          <t>Title</t>
        </is>
      </c>
      <c r="B9" s="4" t="inlineStr">
        <is>
          <t>a member of our Board of Directors</t>
        </is>
      </c>
    </row>
    <row r="10">
      <c r="A10" s="4" t="inlineStr">
        <is>
          <t>Rule 10b5-1 Arrangement Adopted</t>
        </is>
      </c>
      <c r="B10" s="4" t="inlineStr">
        <is>
          <t>true</t>
        </is>
      </c>
    </row>
    <row r="11">
      <c r="A11" s="4" t="inlineStr">
        <is>
          <t>Adoption Date</t>
        </is>
      </c>
      <c r="B11" s="4" t="inlineStr">
        <is>
          <t>November 26, 2024</t>
        </is>
      </c>
    </row>
    <row r="12">
      <c r="A12" s="4" t="inlineStr">
        <is>
          <t>Expiration Date</t>
        </is>
      </c>
      <c r="B12" s="4" t="inlineStr">
        <is>
          <t>January 3, 2026</t>
        </is>
      </c>
    </row>
    <row r="13">
      <c r="A13" s="4" t="inlineStr">
        <is>
          <t>Aggregate Available</t>
        </is>
      </c>
      <c r="B13" s="6"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60847124</v>
      </c>
      <c r="C9" s="6" t="n">
        <v>59390194</v>
      </c>
    </row>
    <row r="10">
      <c r="A10" s="4" t="inlineStr">
        <is>
          <t>Common stock; shares outstanding</t>
        </is>
      </c>
      <c r="B10" s="6" t="n">
        <v>47617691</v>
      </c>
      <c r="C10" s="6" t="n">
        <v>48068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Head of the Information Technology Systems, or ITS, department who reports to our Chief Executive Officer, to manage the risk assessment and mitigation proces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 ​ We engage consultants in connection with our risk assessment processes. These service providers assist us in designing and implementing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business. ​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s entitled “Our business and operations have been impacted in the past, and may be impacted in the future, in the event of system breach or failure” and “Complying with laws in the U.S., Europe, and other jurisdictions that impose restrictive regulations addressing the collection, use, and other processing of personal information may be expensive, and failure to comply with such laws and regulations could cause substantial harm to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Head of the Information Technology Systems, or ITS, department who reports to our Chief Executive Officer, to manage the risk assessment and mitigation proces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 ​ We engage consultants in connection with our risk assessment processes. These service providers assist us in designing and implementing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The chairperson of our audit committee has received a certificate in Cybersecurity Oversight from Carnegie Mellon University. ​ Our head of the ITS Department and our executive management are primarily responsible for assessing and managing our material risks from cybersecurity threats. ​ Our head of the ITS Department oversees our cybersecurity policies and processes, including those described in “Risk Management and Strategy” above. We have set up processes by which our executive management are informed about and monitor the prevention, detection, mitigation, and remediation of cybersecurity incidents. ​ Our head of the ITS Department and our executive management provide quarterly briefings to the audit committee of the board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 In addition, our head of the ITS Department provides periodic briefings to the board of directors on cybersecurity risks and activiti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through the audit committee. The chairperson of our audit committee has received a certificate in Cybersecurity Oversight from Carnegie Mellon University. ​ Our head of the ITS Department and our executive management are primarily responsible for assessing and managing our material risks from cybersecurity threats. ​ Our head of the ITS Department oversees our cybersecurity policies and processes, including those described in “Risk Management and Strategy” above. We have set up processes by which our executive management are informed about and monitor the prevention, detection, mitigation, and remediation of cybersecurity incidents. ​ Our head of the ITS Department and our executive management provide quarterly briefings to the audit committee of the board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 In addition, our head of the ITS Department provides periodic briefings to the board of directors on cybersecurity risks and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rue</t>
        </is>
      </c>
    </row>
    <row r="16">
      <c r="A16" s="4" t="inlineStr">
        <is>
          <t>Cybersecurity Risk Management Expertise of Management Responsible [Text Block]</t>
        </is>
      </c>
      <c r="B16" s="4" t="inlineStr">
        <is>
          <t>The chairperson of our audit committee has received a certificate in Cybersecurity Oversight from Carnegie Mellon University.</t>
        </is>
      </c>
    </row>
    <row r="17">
      <c r="A17" s="4" t="inlineStr">
        <is>
          <t>Cybersecurity Risk Process for Informing Management or Committees Responsible [Text Block]</t>
        </is>
      </c>
      <c r="B17" s="4" t="inlineStr">
        <is>
          <t>Our head of the ITS Department and our executive management provide quarterly briefings to the audit committee of the board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 In addition, our head of the ITS Department provides periodic briefings to the board of directors on cybersecurity risks and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consolidated financial statements include the accounts of the Company and its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6) International Medication Systems (UK) Limited, or IMS UK, and (7) Amphastar Medication Co., LLC, or Amphastar Medication. </t>
        </is>
      </c>
    </row>
    <row r="5">
      <c r="A5" s="4" t="inlineStr">
        <is>
          <t>Investment in Unconsolidated Affiliate</t>
        </is>
      </c>
      <c r="B5" s="4" t="inlineStr">
        <is>
          <t>Investment in Unconsolidated Affiliate ​ The Company applies the equity method of accounting for investments when it has significant influence, but not controlling interest in the investee.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
        </is>
      </c>
    </row>
    <row r="6">
      <c r="A6" s="4" t="inlineStr">
        <is>
          <t>Use of Estimates</t>
        </is>
      </c>
      <c r="B6" s="4" t="inlineStr">
        <is>
          <t xml:space="preserve">​ Use of Estimates ​ The preparation of the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fair value of financial instruments, allowance for discounts, provision for chargebacks and rebates, provision for product returns, adjustment of inventory to its net realizable value, impairment of investments, long-lived and intangible assets and goodwill, litigation reserves, stock price volatility for share-based compensation expense, valuation allowances for deferred tax assets, and liabilities for uncertain income tax positions. </t>
        </is>
      </c>
    </row>
    <row r="7">
      <c r="A7" s="4" t="inlineStr">
        <is>
          <t>Foreign Currency</t>
        </is>
      </c>
      <c r="B7" s="4" t="inlineStr">
        <is>
          <t>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accompanying consolidated statements of operations. ​ The Company’s French subsidiary, AFP, maintains its books of record in euros. AUK’s subsidiary, IMS UK, maintains its books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The unrealized gains or losses of intercompany foreign currency transactions that are of a long-term investment nature are reported in other accumulated comprehensive income. ​ The unrealized gains and losses of intercompany foreign currency transactions that are of a long-term investment nature for the years ended December 31, 2024, 2023, and 2022 were a $1.9 million loss, a $1.1 million gain, and a $1.8 million loss, respectively.</t>
        </is>
      </c>
    </row>
    <row r="8">
      <c r="A8" s="4" t="inlineStr">
        <is>
          <t>Comprehensive Income</t>
        </is>
      </c>
      <c r="B8" s="4" t="inlineStr">
        <is>
          <t xml:space="preserve">Comprehensive Income ​ The Company’s comprehensive income includes its foreign currency translation gains and losses, changes in pension obligations as well as its share of other comprehensive income from its equity method investments. </t>
        </is>
      </c>
    </row>
    <row r="9">
      <c r="A9" s="4" t="inlineStr">
        <is>
          <t>Acquisitions</t>
        </is>
      </c>
      <c r="B9" s="4" t="inlineStr">
        <is>
          <t>Acquisitions ​ The Company evaluates acquisition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substantive processes that have the ability to create outputs, which would meet the definition of a business. ​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 For asset acquisitions, a cost accumulation model is used to determine the cost of an asset acquisition. Direct transaction costs are recognized as part of the cost of an asset acquisition. The cost of an asset acquisition, including transaction costs, is allocated to identifiable assets acquired and liabilities assumed based on a relative fair value basis, with the exception of non-qualifying assets. Goodwill is not recognized in an asset acquisition. When a transaction accounted for as an asset acquisition includes an in-process research and development, or IPR&amp;D, asset, the IPR&amp;D asset is only capitalized if it has an alternative future use other than in a particular research and development project. Asset acquisitions may include contingent consideration arrangements that encompass obligations to make future payments to sellers contingent upon the achievement of future financial targets. Contingent consideration, including assumed contingent considerations, is not recognized until all contingencies are resolved and the consideration is paid or becomes payable (unless contingent considerations meets the definition of a derivative, in which case the amount becomes part of the basis in the asset acquired), at which point the consideration is allocated to the assets acquired based on their relative fair values at the acquisition date, with the exception of non-qualifying assets. ​ Judgments are used in determining estimates of useful lives of long-lived assets. Useful life estimates are based on, among other factors, estimates of expected future net cash flows, the assessment of each asset’s life cycle, and the impact of competitive trends on each asset’s life cycle and other factors. These judgments can materially impact the estimates used to allocate purchase consideration to assets acquired and liabilities assumed, and the resulting timing and amounts charged to or recognized in current and future operating results. For these and other reasons, actual results may vary significantly from estimated results.</t>
        </is>
      </c>
    </row>
    <row r="10">
      <c r="A10" s="4" t="inlineStr">
        <is>
          <t>Shipping and Handling Costs</t>
        </is>
      </c>
      <c r="B10" s="4" t="inlineStr">
        <is>
          <t>Shipping and Handling Costs ​ For the years ended December 31, 2024, 2023, and 2022, the Company included shipping and handling costs of approximately $8.0 million, $7.0 million and $7.4 million, respectively, in selling, distribution and marketing expenses in the accompanying consolidated statements of operations.</t>
        </is>
      </c>
    </row>
    <row r="11">
      <c r="A11" s="4" t="inlineStr">
        <is>
          <t>Advertising Expense</t>
        </is>
      </c>
      <c r="B11" s="4" t="inlineStr">
        <is>
          <t>Advertising Expense ​ Advertising expenses, primarily associated with Primatene MIST ®</t>
        </is>
      </c>
    </row>
    <row r="12">
      <c r="A12" s="4" t="inlineStr">
        <is>
          <t>Research and Development Costs</t>
        </is>
      </c>
      <c r="B12" s="4" t="inlineStr">
        <is>
          <t>Research and Development Costs ​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 The Company may produce or purchase inventories prior to or with the expectation of receiving regulatory approval in the near term, based on operational decisions about the most effective use of existing resources. This inventory is referred to as pre-launch inventory. It is the Company’s accounting policy that the pre-launch inventory is capitalized if it has a probable future economic benefit at the time it is purchased or manufactured. If regulatory approval is received and previously expensed pre-launch inventory is sold, such sales may contribute up to a 100% margin to the Company’s operating results. Pre-launch inventory costs include cost of work in process, materials, and finished drug products. For the years ended December 31, 2024, 2023, and 2022, the Company did not have material capitalized pre-launch inventory.</t>
        </is>
      </c>
    </row>
    <row r="13">
      <c r="A13" s="4" t="inlineStr">
        <is>
          <t>Financial Instruments</t>
        </is>
      </c>
      <c r="B13" s="4" t="inlineStr">
        <is>
          <t xml:space="preserve">Financial Instruments ​ The Company’s accompanying consolidated balance sheets include the following financial instruments: cash and cash equivalents, restricted cash, accounts receivable, accounts payable, accrued expenses, short-term borrowings and long-term obligations. The Company considers the carrying amounts of current assets and liabilities on the consolidated balance sheets to approximate the fair value of these financial instruments due to the short maturity of these items. The carrying value of the Company’s long-term obligations, with the exception of the convertible debt (See Note 14) approximates their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t>
        </is>
      </c>
    </row>
    <row r="14">
      <c r="A14" s="4" t="inlineStr">
        <is>
          <t>Cash and Cash Equivalents</t>
        </is>
      </c>
      <c r="B14" s="4" t="inlineStr">
        <is>
          <t>Cash and Cash Equivalents ​ Cash and cash equivalents consist of cash, money market accounts, certificates of deposit and highly liquid investments with original maturities of three months or less.</t>
        </is>
      </c>
    </row>
    <row r="15">
      <c r="A15" s="4" t="inlineStr">
        <is>
          <t>Investments</t>
        </is>
      </c>
      <c r="B15" s="4" t="inlineStr">
        <is>
          <t xml:space="preserve">Investments ​ Investments as of December 31, 2024 and 2023 consisted of certificates of deposit and investment grade corporate, agency, and municipal bonds with original maturity dates between three and nineteen months. </t>
        </is>
      </c>
    </row>
    <row r="16">
      <c r="A16" s="4" t="inlineStr">
        <is>
          <t>Restricted Cash</t>
        </is>
      </c>
      <c r="B16" s="4" t="inlineStr">
        <is>
          <t>Restricted Cash ​ Restricted cash is collateral required for the Company to guarantee certain vendor payments in France. As of December 31, 2024 and 2023, the restricted cash balance was $0.2 million.</t>
        </is>
      </c>
    </row>
    <row r="17">
      <c r="A17" s="4" t="inlineStr">
        <is>
          <t>Restricted Short-Term Investments</t>
        </is>
      </c>
      <c r="B17" s="4" t="inlineStr">
        <is>
          <t xml:space="preserve">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December 31, 2024 and 2023, the balance of restricted short-term investments was $2.2 million. </t>
        </is>
      </c>
    </row>
    <row r="18">
      <c r="A18" s="4" t="inlineStr">
        <is>
          <t>Accounts receivable and Allowance for Credit Losses</t>
        </is>
      </c>
      <c r="B18" s="4" t="inlineStr">
        <is>
          <t>Accounts receivable and Allowance for Credit Losses ​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credit losses based on factors that include the length of time the receivables are past due, industry and geographic concentrations, the current economic conditions and historical collection experience. As of December 31, 2024 and 2023, the Company's allowance for credit losses was $3.5 million and $2.8 million, respectively.</t>
        </is>
      </c>
    </row>
    <row r="19">
      <c r="A19" s="4" t="inlineStr">
        <is>
          <t>Inventories</t>
        </is>
      </c>
      <c r="B19" s="4" t="inlineStr">
        <is>
          <t>Inventories ​ Inventories consist of currently marketed products and products manufactured under contract. Inventories are stated using the first-in, first-out method, on a consistent basis. The Company states inventory at the lower of cost or net realizable value. Provisions are made for slow moving, unsellable, or obsolete items. Net realizable value is determined using the estimated selling price, in the ordinary course of business, less estimated costs to complete and dispose. ​</t>
        </is>
      </c>
    </row>
    <row r="20">
      <c r="A20" s="4" t="inlineStr">
        <is>
          <t>Property, Plant and Equipment</t>
        </is>
      </c>
      <c r="B20" s="4" t="inlineStr">
        <is>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t>
        </is>
      </c>
    </row>
    <row r="21">
      <c r="A21" s="4" t="inlineStr">
        <is>
          <t>Intangible Assets</t>
        </is>
      </c>
      <c r="B21" s="4" t="inlineStr">
        <is>
          <t xml:space="preserve">Intangible Assets ​ Intangible assets with finite lives are amortized using the straight-line method over the period the asset is expected to contribute directly or indirectly to the future cash flows of the Company as follows: </t>
        </is>
      </c>
    </row>
    <row r="22">
      <c r="A22" s="4" t="inlineStr">
        <is>
          <t>Impairment of Long Lived Assets, including Identifiable Definite-Lived Intangible Assets</t>
        </is>
      </c>
      <c r="B22" s="4" t="inlineStr">
        <is>
          <t>Impairment of Long-Lived Assets, including Identifiable Definite-Lived Intangible Assets ​ The Company assesse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assesses the useful lives of its assets periodically to determine whether events and circumstances warrant a revision to the remaining useful life. Changes in the useful life are adjusted prospectively by revising the remaining period over which the asset is amortized.</t>
        </is>
      </c>
    </row>
    <row r="23">
      <c r="A23" s="4" t="inlineStr">
        <is>
          <t>Deferred Income Taxes</t>
        </is>
      </c>
      <c r="B23"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24">
      <c r="A24" s="4" t="inlineStr">
        <is>
          <t>Debt Issuance Costs</t>
        </is>
      </c>
      <c r="B24" s="4" t="inlineStr">
        <is>
          <t>Debt Issuance Costs ​ Debt issuance costs related to non-revolving debt are recognized as a reduction to the related debt balance in the accompanying consolidated balance sheets and amortized to interest expense over the contractual term of the related debt using the effective interest method. Debt issuance costs associated with revolving debt are capitalized within other long-term assets on the consolidated balance sheets and are amortized to interest expense over the term of the related revolving debt.</t>
        </is>
      </c>
    </row>
    <row r="25">
      <c r="A25" s="4" t="inlineStr">
        <is>
          <t>Convertible Debt</t>
        </is>
      </c>
      <c r="B25" s="4" t="inlineStr">
        <is>
          <t>Convertible Debt ​ The Company accounts for its convertible debt instruments as a single unit of account, a liability, because the Company concluded that the conversion features do not require bifurcation as a derivative under Accounting Standards Codification, or ASC, 815-15, Derivatives and Hedging ​ In accordance with Accounting Standards Update, or ASU, 2020-06, Debt—Debt with Conversion and Other Options (Subtopic 470-20) and Derivatives and Hedging—Contracts in Entity’s Own Equity (Subtopic 815-40) Accounting for Convertible Instruments and Contracts in an Entity’s Own Equity Debt with Conversion and Other Options” recognition, convertible debt instruments are accounted for as a single liability measured at its amortized cost as long as no other features require separation and recognition as derivatives.</t>
        </is>
      </c>
    </row>
    <row r="26">
      <c r="A26" s="4" t="inlineStr">
        <is>
          <t>Impairment of Indefinite-Lived Intangible Asset and Goodwill</t>
        </is>
      </c>
      <c r="B26" s="4" t="inlineStr">
        <is>
          <t>Impairment of Indefinite-Lived Intangible Asset and Goodwill ​ The Company assesses indefinite 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assesses its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is>
      </c>
    </row>
    <row r="27">
      <c r="A27" s="4" t="inlineStr">
        <is>
          <t>Self-Insured Claims</t>
        </is>
      </c>
      <c r="B27" s="4" t="inlineStr">
        <is>
          <t>Self-Insured Claims ​ The Company is self-insured, up to certain limits, for workers’ compensation claims. The Company has purchased stop-loss insurance, which will reimburse the Company for individual claims in excess of $350,000 or aggregate minimum attachment of $5.3 million annually. The cost of claims reported and an estimate of claims incurred but not reported are charged to operating expenses. A liability for unpaid claims and the associated claim expenses, including incurred but not reported losses, is actuarially determined and reflected in accrued liabilities in the accompanying consolidated balance sheets. Total expense under the program was approximately $2.0 million, $1.7 million, and $0.3 million, for the years ended December 31, 2024, 2023 and 2022, respectively. The self-insured claims liability was $5.2 million and $4.3 million at December 31, 2024 and 2023, respectively. The determination of such claims and expenses and the appropriateness of the related liability is reviewed periodically and updated, as necessary. Changes in estimates are recorded in the period identified.</t>
        </is>
      </c>
    </row>
    <row r="28">
      <c r="A28" s="4" t="inlineStr">
        <is>
          <t>Litigation, Commitments and Contingencies</t>
        </is>
      </c>
      <c r="B28" s="4" t="inlineStr">
        <is>
          <t>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t>
        </is>
      </c>
    </row>
    <row r="29">
      <c r="A29" s="4" t="inlineStr">
        <is>
          <t>Recent Accounting Pronouncements</t>
        </is>
      </c>
      <c r="B29" s="4" t="inlineStr">
        <is>
          <t>Recent Accounting Pronouncements ​ In November 2023, the Financial Accounting Standards Board, or FASB, issued Accounting Standard Update 2023-07, Segment Reporting (Topic 280): Improvements to Reportable Segment Disclosures ​ In December 2023, the FASB issued Accounting Standard Update 2023-09, Income taxes (Topic 740): Improvements to Income Tax Disclosures requirements related to the new standard. ​ In November 2024, the FASB issued ASU 2024-03, Income Statement Reporting-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property, plant and equipment</t>
        </is>
      </c>
      <c r="B4" s="4" t="inlineStr">
        <is>
          <t>​ ​ ​ ​ Buildings 20 - 31 years Machinery and equipment 3 - 12 years Furniture and fixtures 3 - 7 years Automobiles 4 - 5 years Leasehold improvements Lesser of remaining lease term or useful life</t>
        </is>
      </c>
    </row>
    <row r="5">
      <c r="A5" s="4" t="inlineStr">
        <is>
          <t>Schedule of estimated useful life of intangible assets</t>
        </is>
      </c>
      <c r="B5" s="4" t="inlineStr">
        <is>
          <t>​ ​ ​ ​ Product rights 10 - 24 years Land-use rights 37 - 50 years Other intangibles 6 - 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QSIMI Acquisition (Tables)</t>
        </is>
      </c>
      <c r="B1" s="2" t="inlineStr">
        <is>
          <t>12 Months Ended</t>
        </is>
      </c>
    </row>
    <row r="2">
      <c r="B2" s="2" t="inlineStr">
        <is>
          <t>Dec. 31, 2024</t>
        </is>
      </c>
    </row>
    <row r="3">
      <c r="A3" s="3" t="inlineStr">
        <is>
          <t>BAQSIMI Acquisition</t>
        </is>
      </c>
      <c r="B3" s="4" t="inlineStr">
        <is>
          <t xml:space="preserve"> </t>
        </is>
      </c>
    </row>
    <row r="4">
      <c r="A4" s="4" t="inlineStr">
        <is>
          <t>Summary of aggregate amount paid for assets acquired</t>
        </is>
      </c>
      <c r="B4" s="4" t="inlineStr">
        <is>
          <t>​ ​ ​ ​ ​ ​ ​ Fair Value ​ ​ (in thousands) Cash payment $ 500,000 Fair value of deferred cash payments ​ ​ 121,699 Transaction costs ​ ​ 6,406 Total purchase price ​ $ 628,105</t>
        </is>
      </c>
    </row>
    <row r="5">
      <c r="A5" s="4" t="inlineStr">
        <is>
          <t>Schedule of purchase price allocated to acquired assets</t>
        </is>
      </c>
      <c r="B5" s="4" t="inlineStr">
        <is>
          <t>​ ​ ​ ​ ​ ​ ​ Fair Value ​ ​ (in thousands) Property, plant, and equipment $ 34,426 BAQSIMI ® ​ 591,338 Deferred tax assets ​ ​ 2,341 Total assets acquired ​ $ 628,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chargeback and rebates provision analysis</t>
        </is>
      </c>
      <c r="B4" s="4" t="inlineStr">
        <is>
          <t>​ ​ ​ ​ ​ ​ ​ ​ ​ ​ Year Ended December 31, ​ 2024 ​ 2023 ​ (in thousands) Beginning balance ​ $ 27,920 $ 26,606 ​ Provision for chargebacks and rebates ​ 289,332 ​ 257,219 ​ Credits and payments issued to third parties ​ (256,921) ​ (255,905) ​ Ending balance ​ $ 60,331 ​ $ 27,920 ​</t>
        </is>
      </c>
    </row>
    <row r="5">
      <c r="A5" s="4" t="inlineStr">
        <is>
          <t>Schedule of provision of chargebacks and rebates as reflected in the balance sheets</t>
        </is>
      </c>
      <c r="B5" s="4" t="inlineStr">
        <is>
          <t>​ ​ ​ ​ ​ ​ ​ ​ December 31, ​ 2024 ​ 2023 ​ (in thousands) Reduction to accounts receivable, net $ 26,258 $ 21,861 Accounts payable and accrued liabilities 34,073 ​ 6,059 Total $ 60,331 ​ $ 27,920</t>
        </is>
      </c>
    </row>
    <row r="6">
      <c r="A6" s="4" t="inlineStr">
        <is>
          <t>Schedule of product return liability analysis</t>
        </is>
      </c>
      <c r="B6" s="4" t="inlineStr">
        <is>
          <t>​ ​ ​ ​ ​ ​ ​ ​ ​ ​ Year Ended December 31, ​ 2024 ​ 2023 ​ (in thousands) Beginning balance ​ $ 17,179 $ 19,451 ​ Provision for product returns ​ 9,597 ​ 4,275 ​ Credits issued to third parties ​ (6,917) ​ (6,547) ​ Ending balance ​ $ 19,859 ​ $ 17,179 ​</t>
        </is>
      </c>
    </row>
    <row r="7">
      <c r="A7" s="4" t="inlineStr">
        <is>
          <t>Schedule of provision for product returns as reflected in the balance sheets</t>
        </is>
      </c>
      <c r="B7" s="4" t="inlineStr">
        <is>
          <t>​ ​ ​ ​ ​ ​ ​ ​ December 31, ​ 2024 ​ 2023 ​ (in thousands) Accounts payable and accrued liabilities $ 14,559 $ 12,263 Other long-term liabilities 5,300 ​ 4,916 Total $ 19,859 ​ $ 17,1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per Share (Tables)</t>
        </is>
      </c>
      <c r="B1" s="2" t="inlineStr">
        <is>
          <t>12 Months Ended</t>
        </is>
      </c>
    </row>
    <row r="2">
      <c r="B2" s="2" t="inlineStr">
        <is>
          <t>Dec. 31, 2024</t>
        </is>
      </c>
    </row>
    <row r="3">
      <c r="A3" s="3" t="inlineStr">
        <is>
          <t>Income per Share</t>
        </is>
      </c>
      <c r="B3" s="4" t="inlineStr">
        <is>
          <t xml:space="preserve"> </t>
        </is>
      </c>
    </row>
    <row r="4">
      <c r="A4" s="4" t="inlineStr">
        <is>
          <t>Schedule of basic and diluted net income (loss) per share calculation</t>
        </is>
      </c>
      <c r="B4" s="4" t="inlineStr">
        <is>
          <t>​ ​ ​ ​ ​ ​ ​ ​ ​ ​ ​ ​ ​ ​ Year Ended December 31, ​ ​ 2024 ​ 2023 ​ 2022 ​ ​ (in thousands, except per share data) Basic and dilutive numerator: ​ ​ ​ ​ Net income ​ $ 159,519 ​ $ 137,545 ​ $ 91,386 ​ Denominator: ​ ​ ​ ​ ​ ​ ​ ​ ​ ​ Weighted-average shares outstanding — basic ​ 48,429 ​ 48,265 ​ 48,551 ​ ​ ​ ​ ​ ​ ​ ​ ​ ​ ​ ​ Net effect of dilutive securities: ​ ​ ​ ​ ​ ​ ​ ​ ​ ​ Incremental shares from equity awards ​ 3,629 ​ 4,736 ​ 3,876 ​ Weighted-average shares outstanding — diluted ​ 52,058 ​ 53,001 ​ 52,427 ​ Net income per share — basic ​ $ 3.29 ​ $ 2.85 ​ $ 1.88 ​ Net income per share — diluted ​ $ 3.06 ​ $ 2.60 ​ $ 1.7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financial information by reporting segment</t>
        </is>
      </c>
      <c r="B4" s="4" t="inlineStr">
        <is>
          <t>​ ​ ​ ​ ​ ​ ​ ​ ​ ​ ​ ​ ​ ​ Year Ended December 31, ​ ​ 2024 ​ 2023 ​ 2022 ​ ​ (in thousands) ​ ​ ​ ​ ​ Net revenues: ​ $ 731,967 ​ $ 644,395 ​ $ 498,987 ​ Less: ​ ​ ​ ​ ​ ​ ​ ​ ​ ​ Payroll expense ​ ​ 191,274 ​ ​ 173,818 ​ ​ 155,784 ​ Materials and supplies ​ ​ 46,111 ​ ​ 46,134 ​ ​ 50,129 ​ Clinical trials expense ​ ​ 594 ​ ​ 5,216 ​ ​ 5,689 ​ Depreciation and amortization expense ​ ​ 52,967 ​ ​ 38,035 ​ ​ 24,769 ​ Stock-based compensation expense ​ ​ 24,368 ​ ​ 20,242 ​ ​ 17,860 ​ Consulting and outside services expense ​ ​ 27,772 ​ ​ 17,698 ​ ​ 12,011 ​ Advertising and promotional expense ​ ​ 11,559 ​ ​ 11,123 ​ ​ 8,698 ​ Other segment items (1) ​ ​ 167,827 ​ ​ 139,071 ​ ​ 107,482 ​ Interest income ​ ​ (10,612) ​ ​ (5,459) ​ ​ (1,321) ​ Interest expense ​ ​ 30,343 ​ ​ 27,158 ​ ​ 1,846 ​ Income tax provision ​ ​ 29,672 ​ ​ 31,833 ​ ​ 23,477 ​ Equity in losses of unconsolidated affiliate ​ ​ 573 ​ ​ 1,981 ​ ​ 1,177 ​ Net income ​ $ 159,519 ​ $ 137,545 ​ $ 91,386 ​ (1) 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 .</t>
        </is>
      </c>
    </row>
    <row r="5">
      <c r="A5" s="4" t="inlineStr">
        <is>
          <t>Schedule of net revenues in the finished pharmaceutical products segment</t>
        </is>
      </c>
      <c r="B5" s="4" t="inlineStr">
        <is>
          <t>​ ​ ​ ​ ​ ​ ​ ​ ​ ​ ​ ​ ​ ​ Year Ended December 31, ​ ​ 2024 ​ 2023 ​ 2022 ​ ​ (in thousands) Product revenues, net: ​ ​ ​ ​ BAQSIMI ® ​ $ 126,898 ​ $ — ​ $ — ​ Glucagon ​ ​ 108,319 ​ ​ 113,684 ​ ​ 55,322 ​ Primatene MIST ® ​ ​ 102,012 ​ ​ 89,321 ​ ​ 84,309 ​ Epinephrine ​ ​ 94,090 ​ ​ 81,650 ​ ​ 74,204 ​ Lidocaine ​ ​ 55,854 ​ ​ 58,162 ​ ​ 52,539 ​ Phytonadione ​ 43,169 ​ 44,939 ​ 49,500 ​ Enoxaparin ​ ​ 21,715 ​ ​ 31,533 ​ ​ 34,950 ​ Naloxone ​ ​ 15,728 ​ ​ 19,004 ​ ​ 26,269 ​ Other products ​ 145,029 ​ 154,945 ​ 121,894 ​ Total product revenues, net ​ ​ 712,814 ​ ​ 593,238 ​ ​ 498,987 ​ Other revenues ​ ​ 19,153 ​ ​ 51,157 ​ ​ — ​ Total net revenues ​ $ 731,967 ​ $ 644,395 ​ $ 498,987 ​</t>
        </is>
      </c>
    </row>
    <row r="6">
      <c r="A6" s="4" t="inlineStr">
        <is>
          <t>Schedule of net revenues and carrying values of long-lived assets by geographic region</t>
        </is>
      </c>
      <c r="B6" s="4" t="inlineStr">
        <is>
          <t>​ ​ ​ ​ ​ ​ ​ ​ ​ ​ ​ ​ ​ ​ ​ ​ ​ ​ ​ ​ Net Revenue ​ Long-Lived Assets ​ ​ Year Ended December 31, ​ December 31, ​ ​ 2024 ​ 2023 ​ 2022 ​ 2024 ​ 2023 ​ ​ (in thousands) United States (1) $ 707,681 $ 635,192 $ 486,833 $ 202,328 $ 186,083 ​ China ​ 4,339 ​ 4,505 ​ 4,697 ​ 107,887 ​ 91,913 ​ France (1) ​ 19,947 ​ 4,698 ​ 7,457 ​ 34,412 ​ 37,647 ​ Total ​ $ 731,967 ​ $ 644,395 ​ $ 498,987 ​ $ 344,627 ​ $ 315,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12 Months Ended</t>
        </is>
      </c>
    </row>
    <row r="2">
      <c r="B2" s="2" t="inlineStr">
        <is>
          <t>Dec. 31, 2024</t>
        </is>
      </c>
    </row>
    <row r="3">
      <c r="A3" s="3" t="inlineStr">
        <is>
          <t>Customer and Supplier Concentration</t>
        </is>
      </c>
      <c r="B3" s="4" t="inlineStr">
        <is>
          <t xml:space="preserve"> </t>
        </is>
      </c>
    </row>
    <row r="4">
      <c r="A4" s="4" t="inlineStr">
        <is>
          <t>Schedule of accounts receivable and net revenues by major customer</t>
        </is>
      </c>
      <c r="B4" s="4" t="inlineStr">
        <is>
          <t>​ ​ ​ ​ ​ ​ ​ ​ ​ ​ ​ ​ ​ ​ ​ ​ % of Total Accounts ​ ​ % of Net ​ ​ Receivable ​ ​ Revenue ​ ​ December 31, ​ December 31, ​ ​ Year Ended December 31, ​ 2024 2023 ​ 2024 2023 2022 McKesson 34 % 26 % ​ 25 % 25 % 22 % Cencora 23 % 16 % ​ 20 % 20 % 23 % Cardinal Health 16 % 13 % ​ 19 % 15 % 17 % Lilly (1) ​ 1 % 20 % ​ 3 % 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measured on a recurring basis</t>
        </is>
      </c>
      <c r="B4" s="4" t="inlineStr">
        <is>
          <t>​ ​ ​ ​ ​ ​ ​ ​ ​ ​ ​ ​ ​ ​ ​ ​ Total Level 1 Level 2 Level 3 ​ ​ (in thousands) Cash equivalents ​ $ 102,059 ​ $ 102,059 ​ $ — ​ $ — ​ Restricted cash ​ ​ 235 ​ ​ 235 ​ ​ — ​ ​ — ​ Short-term investments ​ ​ 26,629 ​ ​ — ​ ​ 26,629 ​ ​ — ​ Restricted short-term investments ​ 2,200 ​ — ​ 2,200 ​ — ​ Interest rate swaps related to variable rate loans ​ ​ (234) ​ ​ — ​ ​ (234) ​ ​ — ​ Total assets and liabilities measured at fair value as of December 31, 2024 ​ $ 130,889 ​ $ 102,294 ​ $ 28,595 ​ $ — ​ ​ ​ ​ ​ ​ ​ ​ ​ ​ ​ ​ ​ ​ ​ ​ Total Level 1 Level 2 Level 3 ​ ​ (in thousands) Cash equivalents ​ $ 116,441 ​ $ 116,441 ​ $ — ​ $ — Restricted cash ​ ​ 235 ​ ​ 235 ​ ​ — ​ ​ — Short-term investments ​ ​ 37,142 ​ ​ — ​ ​ 37,142 ​ ​ — Restricted short-term investments ​ 2,200 ​ — ​ 2,200 ​ — Interest rate swaps related to variable rate loans ​ ​ (5,243) ​ ​ — ​ ​ (5,243) ​ ​ — Total assets and liabilities measured at fair value as of December 31, 2023 ​ $ 150,775 ​ $ 116,676 ​ $ 34,09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securities classified as held-to-maturity</t>
        </is>
      </c>
      <c r="B4" s="4" t="inlineStr">
        <is>
          <t>​ ​ ​ ​ ​ ​ ​ ​ ​ ​ ​ ​ ​ ​ ​ ​ ​ ​ Gross ​ Gross ​ ​ ​ ​ Amortized ​ Unrealized ​ Unrealized ​ Fair ​ Cost Gains Losses Value ​ ​ (in thousands) Corporate and agency bonds (due within 1 year) ​ $ 42,907 ​ $ 34 ​ $ (25) ​ $ 42,916 Corporate and agency bonds (due within 1 to 3 years) ​ ​ 10,867 ​ ​ — ​ ​ (6) ​ ​ 10,861 Municipal bonds (due within 1 year) ​ ​ 199 ​ ​ — ​ ​ (1) ​ ​ 198 Total investments as of December 31, 2024 ​ $ 53,973 ​ $ 34 ​ $ (32) ​ $ 53,975 ​ ​ ​ ​ ​ ​ ​ ​ ​ ​ ​ ​ ​ Corporate and agency bonds (due within 1 year) ​ $ 73,815 ​ $ 7 ​ $ (21) ​ $ 73,801 Corporate and agency bonds (due within 1 to 3 years) ​ ​ 14,621 ​ ​ 56 ​ ​ (1) ​ ​ 14,676 Municipal bonds (due within 1 year) ​ ​ 1,081 ​ ​ 1 ​ ​ — ​ ​ 1,082 Total investments as of December 31, 2023 ​ $ 89,517 ​ $ 64 ​ $ (22) ​ $ 89,5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Revenues</t>
        </is>
      </c>
      <c r="B4" s="5" t="n">
        <v>731967</v>
      </c>
      <c r="C4" s="5" t="n">
        <v>644395</v>
      </c>
      <c r="D4" s="5" t="n">
        <v>498987</v>
      </c>
    </row>
    <row r="5">
      <c r="A5" s="4" t="inlineStr">
        <is>
          <t>Cost of revenues</t>
        </is>
      </c>
      <c r="B5" s="6" t="n">
        <v>358112</v>
      </c>
      <c r="C5" s="6" t="n">
        <v>293274</v>
      </c>
      <c r="D5" s="6" t="n">
        <v>250127</v>
      </c>
    </row>
    <row r="6">
      <c r="A6" s="4" t="inlineStr">
        <is>
          <t>Gross profit</t>
        </is>
      </c>
      <c r="B6" s="6" t="n">
        <v>373855</v>
      </c>
      <c r="C6" s="6" t="n">
        <v>351121</v>
      </c>
      <c r="D6" s="6" t="n">
        <v>248860</v>
      </c>
    </row>
    <row r="7">
      <c r="A7" s="3" t="inlineStr">
        <is>
          <t>Operating expenses:</t>
        </is>
      </c>
      <c r="B7" s="4" t="inlineStr">
        <is>
          <t xml:space="preserve"> </t>
        </is>
      </c>
      <c r="C7" s="4" t="inlineStr">
        <is>
          <t xml:space="preserve"> </t>
        </is>
      </c>
      <c r="D7" s="4" t="inlineStr">
        <is>
          <t xml:space="preserve"> </t>
        </is>
      </c>
    </row>
    <row r="8">
      <c r="A8" s="4" t="inlineStr">
        <is>
          <t>Selling, distribution, and marketing</t>
        </is>
      </c>
      <c r="B8" s="6" t="n">
        <v>37802</v>
      </c>
      <c r="C8" s="6" t="n">
        <v>28853</v>
      </c>
      <c r="D8" s="6" t="n">
        <v>21531</v>
      </c>
    </row>
    <row r="9">
      <c r="A9" s="4" t="inlineStr">
        <is>
          <t>General and administrative</t>
        </is>
      </c>
      <c r="B9" s="6" t="n">
        <v>56720</v>
      </c>
      <c r="C9" s="6" t="n">
        <v>51540</v>
      </c>
      <c r="D9" s="6" t="n">
        <v>45061</v>
      </c>
    </row>
    <row r="10">
      <c r="A10" s="4" t="inlineStr">
        <is>
          <t>Research and development</t>
        </is>
      </c>
      <c r="B10" s="6" t="n">
        <v>73914</v>
      </c>
      <c r="C10" s="6" t="n">
        <v>73741</v>
      </c>
      <c r="D10" s="6" t="n">
        <v>74771</v>
      </c>
    </row>
    <row r="11">
      <c r="A11" s="4" t="inlineStr">
        <is>
          <t>Total operating expenses</t>
        </is>
      </c>
      <c r="B11" s="6" t="n">
        <v>168436</v>
      </c>
      <c r="C11" s="6" t="n">
        <v>154134</v>
      </c>
      <c r="D11" s="6" t="n">
        <v>141363</v>
      </c>
    </row>
    <row r="12">
      <c r="A12" s="4" t="inlineStr">
        <is>
          <t>Income from operations</t>
        </is>
      </c>
      <c r="B12" s="6" t="n">
        <v>205419</v>
      </c>
      <c r="C12" s="6" t="n">
        <v>196987</v>
      </c>
      <c r="D12" s="6" t="n">
        <v>107497</v>
      </c>
    </row>
    <row r="13">
      <c r="A13" s="3" t="inlineStr">
        <is>
          <t>Non-operating income (expenses):</t>
        </is>
      </c>
      <c r="B13" s="4" t="inlineStr">
        <is>
          <t xml:space="preserve"> </t>
        </is>
      </c>
      <c r="C13" s="4" t="inlineStr">
        <is>
          <t xml:space="preserve"> </t>
        </is>
      </c>
      <c r="D13" s="4" t="inlineStr">
        <is>
          <t xml:space="preserve"> </t>
        </is>
      </c>
    </row>
    <row r="14">
      <c r="A14" s="4" t="inlineStr">
        <is>
          <t>Interest income</t>
        </is>
      </c>
      <c r="B14" s="6" t="n">
        <v>10612</v>
      </c>
      <c r="C14" s="6" t="n">
        <v>5459</v>
      </c>
      <c r="D14" s="6" t="n">
        <v>1321</v>
      </c>
    </row>
    <row r="15">
      <c r="A15" s="4" t="inlineStr">
        <is>
          <t>Interest expense</t>
        </is>
      </c>
      <c r="B15" s="6" t="n">
        <v>-30343</v>
      </c>
      <c r="C15" s="6" t="n">
        <v>-27158</v>
      </c>
      <c r="D15" s="6" t="n">
        <v>-1846</v>
      </c>
    </row>
    <row r="16">
      <c r="A16" s="4" t="inlineStr">
        <is>
          <t>Other income (expenses), net</t>
        </is>
      </c>
      <c r="B16" s="6" t="n">
        <v>4076</v>
      </c>
      <c r="C16" s="6" t="n">
        <v>-3929</v>
      </c>
      <c r="D16" s="6" t="n">
        <v>9068</v>
      </c>
    </row>
    <row r="17">
      <c r="A17" s="4" t="inlineStr">
        <is>
          <t>Total non-operating income (expenses), net</t>
        </is>
      </c>
      <c r="B17" s="6" t="n">
        <v>-15655</v>
      </c>
      <c r="C17" s="6" t="n">
        <v>-25628</v>
      </c>
      <c r="D17" s="6" t="n">
        <v>8543</v>
      </c>
    </row>
    <row r="18">
      <c r="A18" s="4" t="inlineStr">
        <is>
          <t>Income before income taxes</t>
        </is>
      </c>
      <c r="B18" s="6" t="n">
        <v>189764</v>
      </c>
      <c r="C18" s="6" t="n">
        <v>171359</v>
      </c>
      <c r="D18" s="6" t="n">
        <v>116040</v>
      </c>
    </row>
    <row r="19">
      <c r="A19" s="4" t="inlineStr">
        <is>
          <t>Income tax provision</t>
        </is>
      </c>
      <c r="B19" s="6" t="n">
        <v>29672</v>
      </c>
      <c r="C19" s="6" t="n">
        <v>31833</v>
      </c>
      <c r="D19" s="6" t="n">
        <v>23477</v>
      </c>
    </row>
    <row r="20">
      <c r="A20" s="4" t="inlineStr">
        <is>
          <t>Income before equity in losses of unconsolidated affiliate</t>
        </is>
      </c>
      <c r="B20" s="6" t="n">
        <v>160092</v>
      </c>
      <c r="C20" s="6" t="n">
        <v>139526</v>
      </c>
      <c r="D20" s="6" t="n">
        <v>92563</v>
      </c>
    </row>
    <row r="21">
      <c r="A21" s="4" t="inlineStr">
        <is>
          <t>Equity in losses of unconsolidated affiliates</t>
        </is>
      </c>
      <c r="B21" s="6" t="n">
        <v>-573</v>
      </c>
      <c r="C21" s="6" t="n">
        <v>-1981</v>
      </c>
      <c r="D21" s="6" t="n">
        <v>-1177</v>
      </c>
    </row>
    <row r="22">
      <c r="A22" s="4" t="inlineStr">
        <is>
          <t>Net income attributable to Amphastar Pharmaceuticals, Inc.</t>
        </is>
      </c>
      <c r="B22" s="6" t="n">
        <v>159519</v>
      </c>
      <c r="C22" s="6" t="n">
        <v>137545</v>
      </c>
      <c r="D22" s="6" t="n">
        <v>91386</v>
      </c>
    </row>
    <row r="23">
      <c r="A23" s="4" t="inlineStr">
        <is>
          <t>Net income</t>
        </is>
      </c>
      <c r="B23" s="5" t="n">
        <v>159519</v>
      </c>
      <c r="C23" s="5" t="n">
        <v>137545</v>
      </c>
      <c r="D23" s="5" t="n">
        <v>91386</v>
      </c>
    </row>
    <row r="24">
      <c r="A24" s="3" t="inlineStr">
        <is>
          <t>Net income per share:</t>
        </is>
      </c>
      <c r="B24" s="4" t="inlineStr">
        <is>
          <t xml:space="preserve"> </t>
        </is>
      </c>
      <c r="C24" s="4" t="inlineStr">
        <is>
          <t xml:space="preserve"> </t>
        </is>
      </c>
      <c r="D24" s="4" t="inlineStr">
        <is>
          <t xml:space="preserve"> </t>
        </is>
      </c>
    </row>
    <row r="25">
      <c r="A25" s="4" t="inlineStr">
        <is>
          <t>Basic</t>
        </is>
      </c>
      <c r="B25" s="8" t="n">
        <v>3.29</v>
      </c>
      <c r="C25" s="8" t="n">
        <v>2.85</v>
      </c>
      <c r="D25" s="8" t="n">
        <v>1.88</v>
      </c>
    </row>
    <row r="26">
      <c r="A26" s="4" t="inlineStr">
        <is>
          <t>Diluted</t>
        </is>
      </c>
      <c r="B26" s="8" t="n">
        <v>3.06</v>
      </c>
      <c r="C26" s="9" t="n">
        <v>2.6</v>
      </c>
      <c r="D26" s="8" t="n">
        <v>1.74</v>
      </c>
    </row>
    <row r="27">
      <c r="A27" s="3" t="inlineStr">
        <is>
          <t>Weighted-average shares used to compute net income per share:</t>
        </is>
      </c>
      <c r="B27" s="4" t="inlineStr">
        <is>
          <t xml:space="preserve"> </t>
        </is>
      </c>
      <c r="C27" s="4" t="inlineStr">
        <is>
          <t xml:space="preserve"> </t>
        </is>
      </c>
      <c r="D27" s="4" t="inlineStr">
        <is>
          <t xml:space="preserve"> </t>
        </is>
      </c>
    </row>
    <row r="28">
      <c r="A28" s="4" t="inlineStr">
        <is>
          <t>Basic (in shares)</t>
        </is>
      </c>
      <c r="B28" s="6" t="n">
        <v>48429</v>
      </c>
      <c r="C28" s="6" t="n">
        <v>48265</v>
      </c>
      <c r="D28" s="6" t="n">
        <v>48551</v>
      </c>
    </row>
    <row r="29">
      <c r="A29" s="4" t="inlineStr">
        <is>
          <t>Diluted (in Shares)</t>
        </is>
      </c>
      <c r="B29" s="6" t="n">
        <v>52058</v>
      </c>
      <c r="C29" s="6" t="n">
        <v>53001</v>
      </c>
      <c r="D29" s="6" t="n">
        <v>52427</v>
      </c>
    </row>
    <row r="30">
      <c r="A30" s="4" t="inlineStr">
        <is>
          <t>Product [Member]</t>
        </is>
      </c>
      <c r="B30" s="4" t="inlineStr">
        <is>
          <t xml:space="preserve"> </t>
        </is>
      </c>
      <c r="C30" s="4" t="inlineStr">
        <is>
          <t xml:space="preserve"> </t>
        </is>
      </c>
      <c r="D30" s="4" t="inlineStr">
        <is>
          <t xml:space="preserve"> </t>
        </is>
      </c>
    </row>
    <row r="31">
      <c r="A31" s="3" t="inlineStr">
        <is>
          <t>Net Revenues:</t>
        </is>
      </c>
      <c r="B31" s="4" t="inlineStr">
        <is>
          <t xml:space="preserve"> </t>
        </is>
      </c>
      <c r="C31" s="4" t="inlineStr">
        <is>
          <t xml:space="preserve"> </t>
        </is>
      </c>
      <c r="D31" s="4" t="inlineStr">
        <is>
          <t xml:space="preserve"> </t>
        </is>
      </c>
    </row>
    <row r="32">
      <c r="A32" s="4" t="inlineStr">
        <is>
          <t>Revenues</t>
        </is>
      </c>
      <c r="B32" s="5" t="n">
        <v>712814</v>
      </c>
      <c r="C32" s="5" t="n">
        <v>593238</v>
      </c>
      <c r="D32" s="5" t="n">
        <v>498987</v>
      </c>
    </row>
    <row r="33">
      <c r="A33" s="4" t="inlineStr">
        <is>
          <t>Other [Member]</t>
        </is>
      </c>
      <c r="B33" s="4" t="inlineStr">
        <is>
          <t xml:space="preserve"> </t>
        </is>
      </c>
      <c r="C33" s="4" t="inlineStr">
        <is>
          <t xml:space="preserve"> </t>
        </is>
      </c>
      <c r="D33" s="4" t="inlineStr">
        <is>
          <t xml:space="preserve"> </t>
        </is>
      </c>
    </row>
    <row r="34">
      <c r="A34" s="3" t="inlineStr">
        <is>
          <t>Net Revenues:</t>
        </is>
      </c>
      <c r="B34" s="4" t="inlineStr">
        <is>
          <t xml:space="preserve"> </t>
        </is>
      </c>
      <c r="C34" s="4" t="inlineStr">
        <is>
          <t xml:space="preserve"> </t>
        </is>
      </c>
      <c r="D34" s="4" t="inlineStr">
        <is>
          <t xml:space="preserve"> </t>
        </is>
      </c>
    </row>
    <row r="35">
      <c r="A35" s="4" t="inlineStr">
        <is>
          <t>Revenues</t>
        </is>
      </c>
      <c r="B35" s="5" t="n">
        <v>19153</v>
      </c>
      <c r="C35" s="5" t="n">
        <v>51157</v>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weighted-average life, original cost, accumulated amortization and net book value by major class</t>
        </is>
      </c>
      <c r="B4" s="4" t="inlineStr">
        <is>
          <t xml:space="preserve">​ ​ ​ ​ ​ ​ ​ ​ ​ ​ ​ ​ ​ ​ ​ ​ Weighted-Average ​ ​ ​ ​ Accumulated ​ ​ ​ ​ Life (Years) Original Cost Amortization Net Book Value ​ ​ (in thousands) Definite-lived intangible assets ​ ​ ​ ​ ​ ​ ​ ​ ​ ​ ​ ​ BAQSIMI ® (1) ​ 24 ​ $ 591,338 ​ $ 36,958 ​ $ 554,380 ​ Land-use rights 39 ​ 2,540 ​ ​ 881 ​ 1,659 ​ Other intangibles ​ 7 ​ 2,443 ​ ​ 96 ​ 2,347 ​ Subtotal 24 ​ 596,321 ​ 37,935 ​ 558,386 ​ Indefinite-lived intangible assets ​ ​ ​ ​ ​ ​ ​ ​ ​ ​ ​ ​ Trademark * ​ 29,225 ​ — ​ 29,225 ​ Goodwill * ​ 3,049 ​ — ​ 3,049 ​ Subtotal * ​ 32,274 ​ — ​ 32,274 ​ As of December 31, 2024 * ​ $ 628,595 ​ $ 37,935 ​ $ 590,660 ​ ​ ​ ​ ​ ​ ​ ​ ​ ​ ​ ​ ​ ​ ​ ​ ​ Weighted-Average ​ ​ ​ ​ Accumulated ​ ​ ​ ​ Life (Years) Original Cost Amortization Net Book Value ​ ​ (in thousands) Definite-lived intangible assets ​ ​ ​ ​ ​ ​ ​ ​ ​ ​ ​ ​ BAQSIMI ® (1) ​ 24 ​ $ 591,338 ​ $ 12,319 ​ $ 579,019 ​ Land-use rights 39 ​ 2,540 ​ ​ 815 ​ 1,725 ​ Other intangibles 12 ​ 486 ​ ​ 376 ​ 110 ​ Subtotal 24 ​ 594,364 ​ 13,510 ​ 580,854 ​ Indefinite-lived intangible assets ​ ​ ​ ​ ​ ​ ​ ​ ​ ​ ​ ​ Trademark * ​ 29,225 ​ — ​ 29,225 ​ Goodwill * ​ 3,216 ​ — ​ 3,216 ​ Subtotal * ​ 32,441 ​ — ​ 32,441 ​ As of December 31, 2023 * ​ $ 626,805 ​ $ 13,510 ​ $ 613,295 ​ * Intangible assets with indefinite lives have an indeterminable average life. (1) See Note 3. </t>
        </is>
      </c>
    </row>
    <row r="5">
      <c r="A5" s="4" t="inlineStr">
        <is>
          <t>Schedule of changes in carrying amounts of goodwill</t>
        </is>
      </c>
      <c r="B5" s="4" t="inlineStr">
        <is>
          <t>​ ​ ​ ​ ​ ​ ​ ​ ​ ​ December 31, ​ 2024 ​ 2023 ​ (in thousands) Beginning balance ​ $ 3,216 $ 3,126 ​ Currency translation ​ (167) ​ 90 ​ Ending balance ​ $ 3,049 ​ $ 3,216 ​</t>
        </is>
      </c>
    </row>
    <row r="6">
      <c r="A6" s="4" t="inlineStr">
        <is>
          <t>Schedule of finite-lived intangible assets, future amortization expense</t>
        </is>
      </c>
      <c r="B6" s="4" t="inlineStr">
        <is>
          <t>​ ​ ​ ​ ​ ​ ​ (in thousands) 2025 ​ $ 25,078 ​ 2026 ​ 25,078 ​ 2027 ​ 25,078 ​ 2028 ​ 25,078 ​ 2029 ​ 25,078 ​ Thereafter ​ 432,996 ​ Total amortizable intangible assets ​ 558,386 ​ Indefinite-lived intangibles ​ 32,274 ​ Total intangibles (net of accumulated amortization) ​ $ 590,66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2024 ​ 2023 ​ (in thousands) Raw materials and supplies ​ $ 81,511 $ 50,082 ​ Work in process ​ 32,807 ​ 30,822 ​ Finished goods ​ 39,423 ​ 24,929 ​ Total inventories ​ $ 153,741 ​ $ 105,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December 31, ​ 2024 ​ 2023 ​ (in thousands) Buildings ​ $ 169,429 $ 168,771 ​ Leasehold improvements ​ 42,012 ​ 41,686 ​ Land ​ 7,422 ​ 7,484 ​ Machinery and equipment ​ 277,408 ​ 259,484 ​ Furniture, fixtures, and automobiles ​ 35,976 ​ 31,943 ​ Construction in progress ​ 36,685 ​ 18,676 ​ Total property, plant, and equipment ​ 568,932 ​ 528,044 ​ Less accumulated depreciation ​ (271,587) ​ (245,298) ​ Total property, plant, and equipment, net ​ $ 297,345 ​ $ 282,7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December 31, ​ 2024 ​ 2023 ​ (in thousands) Accrued customer fees and rebates ​ $ 53,993 ​ $ 16,702 Accrued payroll and related benefits ​ ​ 26,010 ​ ​ 25,203 Accrued product returns, current portion ​ ​ 14,559 ​ ​ 12,263 Accrued loss on firm purchase commitments ​ ​ 413 ​ ​ 918 Other accrued liabilities ​ ​ 31,568 ​ ​ 12,842 Total accrued liabilities ​ 126,543 ​ 67,928 Accounts payable ​ 30,514 ​ 25,438 Total accounts payable and accrued liabilities ​ $ 157,057 ​ $ 93,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December 31, ​ 2024 ​ 2023 ​ (in thousands) Convertible Debt ​ ​ ​ ​ ​ ​ ​ ​ ​ ​ ​ ​ ​ 2029 Convertible Notes ​ $ 345,000 ​ $ 345,000 ​ ​ ​ ​ ​ ​ ​ Term Loan ​ ​ ​ ​ ​ ​ ​ ​ ​ ​ ​ ​ ​ Wells Fargo Term Loan due June 2028 ​ ​ 250,000 ​ ​ 250,000 ​ ​ ​ ​ ​ ​ ​ Mortgage Loans ​ ​ ​ ​ ​ ​ ​ ​ ​ ​ ​ ​ ​ Mortgage payable with East West Bank paid off June 2024 ​ ​ — ​ ​ 8,016 ​ ​ ​ ​ ​ ​ ​ Other Loans and Payment Obligations ​ ​ ​ ​ ​ ​ ​ ​ ​ ​ ​ ​ ​ French government loans due December 2026 ​ ​ 99 ​ ​ 158 ​ ​ ​ ​ ​ ​ ​ Line of Credit Facilities ​ ​ ​ ​ ​ ​ ​ ​ ​ ​ Line of credit facility with China Merchant Bank due October 2026 ​ ​ — ​ ​ — Wells Fargo Revolving line of credit facility due June 2028 ​ ​ — ​ ​ — Line of credit facility with ICBC Bank due November 2033 ​ ​ 18,433 ​ ​ — ​ ​ ​ ​ ​ ​ ​ Equipment under Finance Leases ​ 432 ​ 616 Total debt ​ 613,964 ​ 603,790 Less current portion of long-term debt ​ 234 ​ 436 Less: Loan issuance costs ​ ​ 12,100 ​ ​ 13,775 Long-term debt, net of current portion and unamortized debt issuance costs ​ $ 601,630 ​ $ 589,579</t>
        </is>
      </c>
    </row>
    <row r="5">
      <c r="A5" s="4" t="inlineStr">
        <is>
          <t>Contractual Obligation, Fiscal Year Maturity [Table Text Block]</t>
        </is>
      </c>
      <c r="B5" s="4" t="inlineStr">
        <is>
          <t>​ ​ ​ ​ ​ ​ ​ Long-term ​ ​ Debt ​ ​ (in thousands) 2025 $ 50 2026 ​ 1,438 2027 ​ 5,553 2028 ​ 255,553 2029 ​ 350,938 ​ ​ $ 613,5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income taxes</t>
        </is>
      </c>
      <c r="B4" s="4" t="inlineStr">
        <is>
          <t>​ ​ ​ ​ ​ ​ ​ ​ ​ ​ ​ ​ ​ ​ Year Ended December 31, ​ ​ 2024 ​ 2023 ​ 2022 ​ ​ (in thousands) Income (loss) before income taxes: ​ ​ ​ ​ United States ​ $ 195,178 ​ $ 181,922 ​ $ 127,204 ​ Foreign ​ (5,414) ​ (10,563) ​ (11,164) ​ Total income before income taxes ​ $ 189,764 ​ $ 171,359 ​ $ 116,040 ​</t>
        </is>
      </c>
    </row>
    <row r="5">
      <c r="A5" s="4" t="inlineStr">
        <is>
          <t>Summary of provision (benefit) for income taxes</t>
        </is>
      </c>
      <c r="B5" s="4" t="inlineStr">
        <is>
          <t>​ ​ ​ ​ ​ ​ ​ ​ ​ ​ ​ ​ ​ ​ Year Ended December 31, ​ ​ 2024 ​ 2023 ​ 2022 ​ ​ (in thousands) Current provision: ​ ​ ​ ​ Federal ​ $ 44,251 ​ $ 42,689 ​ $ 37,626 ​ State ​ 589 ​ 1,912 ​ 732 ​ Foreign ​ 1,974 ​ 1,089 ​ 998 ​ Total current provision ​ 46,814 ​ 45,690 ​ 39,356 ​ Deferred provision (benefit): ​ ​ ​ ​ ​ ​ ​ ​ ​ ​ Federal ​ (17,126) ​ (13,134) ​ (16,119) ​ State ​ 363 ​ 1,537 ​ 816 ​ Foreign ​ (379) ​ (2,260) ​ (576) ​ Total deferred provision ​ (17,142) ​ (13,857) ​ (15,879) ​ Total provision for income taxes ​ $ 29,672 ​ $ 31,833 ​ $ 23,477 ​</t>
        </is>
      </c>
    </row>
    <row r="6">
      <c r="A6" s="4" t="inlineStr">
        <is>
          <t>Schedule of reconciliation of the statutory federal income tax rate</t>
        </is>
      </c>
      <c r="B6" s="4" t="inlineStr">
        <is>
          <t xml:space="preserve">​ ​ ​ ​ ​ ​ ​ ​ ​ ​ ​ Year Ended December 31, ​ 2024 2023 2022 Statutory federal income tax ​ 21.0 % 21.0 % 21.0 % State tax expense, net of federal tax benefit 0.4 1.6 1.1 Foreign tax rate differences — (0.1) (0.3) Foreign valuation allowance ​ 1.4 ​ 0.1 ​ 2.6 ​ Research and development credits (3.7) (4.2) (3.1) Share-based compensation (5.1) (3.2) (3.5) Executive compensation ​ 1.7 ​ 2.4 ​ 2.3 ​ Employee-related expenses ​ — ​ — ​ 0.2 ​ Intercompany transfer of assets other than inventory ​ — ​ 0.6 ​ — ​ Other (0.1) 0.4 (0.1) Effective tax rate ​ 15.6 % 18.6 % 20.2 % </t>
        </is>
      </c>
    </row>
    <row r="7">
      <c r="A7" s="4" t="inlineStr">
        <is>
          <t>Summary of deferred tax assets and liabilities</t>
        </is>
      </c>
      <c r="B7" s="4" t="inlineStr">
        <is>
          <t>​ ​ ​ ​ ​ ​ ​ ​ ​ ​ ​ December 31, ​ ​ 2024 ​ 2023 ​ ​ (in thousands) Deferred tax assets: ​ ​ ​ Research and development credits ​ $ 12,300 ​ $ 12,759 ​ Net operating loss carryforward ​ ​ 22,047 ​ ​ 20,156 ​ Inventory capitalization and reserve ​ 16,523 ​ 12,381 ​ Share-based compensation ​ 5,067 ​ 5,464 ​ Operating leases ​ ​ 11,996 ​ ​ 8,360 ​ Accrued expenses ​ 6,969 ​ 5,970 ​ Accrued chargebacks and rebates ​ 9,080 ​ 5,441 ​ Product return allowance ​ 5,749 ​ 4,927 ​ Intangibles ​ 2,124 ​ 2,124 ​ Research and development capitalization ​ ​ 48,411 ​ ​ 34,036 ​ Total deferred tax assets ​ 140,266 ​ 111,618 ​ Deferred tax liabilities: ​ ​ ​ ​ ​ ​ ​ Depreciation/amortization ​ 22,771 ​ 21,630 ​ Intangibles ​ 7,849 ​ 4,367 ​ Operating leases ​ ​ 11,622 ​ ​ 8,037 ​ Federal impact of state deferred taxes ​ 3,522 ​ 3,577 ​ Other ​ ​ 984 ​ ​ 260 ​ Total deferred tax liabilities ​ 46,748 ​ 37,871 ​ Valuation allowance ​ (22,394) ​ (20,495) ​ Net deferred tax assets ​ $ 71,124 ​ $ 53,252 ​</t>
        </is>
      </c>
    </row>
    <row r="8">
      <c r="A8" s="4" t="inlineStr">
        <is>
          <t>Schedule of unrecognized tax benefits</t>
        </is>
      </c>
      <c r="B8" s="4" t="inlineStr">
        <is>
          <t>​ ​ ​ ​ ​ ​ ​ ​ ​ ​ ​ ​ ​ December 31, ​ ​ 2024 ​ 2023 2022 ​ ​ (in thousands) Balance at the beginning of the year $ 12,493 $ 12,895 $ 11,796 Deductions based on tax positions related to prior year ​ ​ — ​ ​ — ​ ​ (41) Additions based on tax positions related to the current year ​ 2,659 ​ 2,074 ​ 1,643 Deductions based on statute of limitations ​ (1,414) ​ (2,476) ​ (503) Balance at the end of the year ​ $ 13,738 ​ $ 12,493 ​ $ 12,8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key assumptions to determine fair value of options</t>
        </is>
      </c>
      <c r="B4" s="4" t="inlineStr">
        <is>
          <t xml:space="preserve">​ ​ ​ ​ ​ ​ ​ ​ ​ ​ ​ ​ ​ Year Ended December 31, ​ ​ 2024 2023 2022 Average volatility ​ 41.3 % 41.4 % 41.0 % Average risk-free interest rate ​ 4.2 % 4.1 % 2.3 % Weighted-average expected life in years ​ 6.2 ​ 6.2 ​ 6.1 ​ Dividend yield rate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3 ​ 7,762,298 ​ $ 19.70 ​ ​ Options granted ​ 644,034 ​ ​ 46.27 ​ ​ ​ ​ ​ ​ Options exercised ​ (1,728,293) ​ ​ 13.81 ​ ​ ​ ​ ​ ​ Options forfeited ​ (22,814) ​ ​ 35.72 ​ ​ ​ ​ ​ ​ Options expired ​ — ​ ​ — ​ ​ ​ ​ ​ ​ Outstanding as of December 31, 2024 ​ 6,655,225 ​ $ 23.75 ​ 4.90 ​ $ 95,286 ​ Exercisable as of December 31, 2024 ​ 4,851,541 ​ ​ 19.10 ​ 3.73 ​ $ 87,869 ​ Vested and expected to vest as of December 31, 2024 ​ 6,527,332 ​ ​ 23.43 ​ 4.83 ​ $ 95,069 ​</t>
        </is>
      </c>
    </row>
    <row r="6">
      <c r="A6" s="4" t="inlineStr">
        <is>
          <t>Schedule of information relating to options grants</t>
        </is>
      </c>
      <c r="B6" s="4" t="inlineStr">
        <is>
          <t>​ ​ ​ ​ ​ ​ ​ ​ ​ ​ ​ ​ ​ Year Ended December 31, ​ 2024 2023 2022 ​ (in thousands, except per share data) Weighted-average grant date fair value per share ​ $ 21.89 ​ $ 16.76 ​ $ 14.75 ​ Intrinsic value of options exercised ​ 52,068 ​ 29,918 ​ 21,279 ​ Cash received from options exercised ​ 12,239 ​ 14,172 ​ 19,202 ​ Total fair value of the options vested during the period ​ 9,818 ​ 8,890 ​ 8,174 ​</t>
        </is>
      </c>
    </row>
    <row r="7">
      <c r="A7" s="4" t="inlineStr">
        <is>
          <t>Schedule of the summary of nonvested options status</t>
        </is>
      </c>
      <c r="B7" s="4" t="inlineStr">
        <is>
          <t>​ ​ ​ ​ ​ ​ ​ ​ ​ ​ Weighted-Average ​ ​ ​ ​ Grant Date ​ ​ Options ​ Fair Value Non-vested as of December 31, 2023 ​ 2,076,355 ​ $ 12.68 ​ Options granted 644,034 ​ ​ 21.89 ​ Options vested (893,891) ​ ​ 10.98 ​ Options forfeited (22,814) ​ ​ 16.52 ​ Non-vested as of December 31, 2024 1,803,684 ​ 16.76 ​</t>
        </is>
      </c>
    </row>
    <row r="8">
      <c r="A8" s="4" t="inlineStr">
        <is>
          <t>Schedule of information relating to RSU grants and deliveries</t>
        </is>
      </c>
      <c r="B8" s="4" t="inlineStr">
        <is>
          <t>​ ​ ​ ​ ​ ​ ​ ​ ​ ​ ​ ​ Total Fair Market ​ ​ Total RSUs ​ Value of RSUs ​ Issued Issued (1) ​ ​ ​ ​ (in thousands) RSUs outstanding at December 31, 2023 920,376 ​ ​ ​ ​ RSUs granted 304,271 ​ $ 14,082 ​ RSUs forfeited (10,410) ​ ​ ​ ​ RSUs vested (2) (388,816) ​ ​ ​ ​ RSUs outstanding at December 31, 2024 825,421 ​ ​ ​ ​ (1) The total FMV is derived from the number of RSUs granted times the current stock price on the date of grant. (2) Of the vested RSUs, 148,020 shares of common stock were surrendered to fulfill tax withholding obligations.</t>
        </is>
      </c>
    </row>
    <row r="9">
      <c r="A9" s="4" t="inlineStr">
        <is>
          <t>Schedule of recorded share-based compensation expense under all plans</t>
        </is>
      </c>
      <c r="B9" s="4" t="inlineStr">
        <is>
          <t>​ ​ ​ ​ ​ ​ ​ ​ ​ ​ ​ ​ ​ ​ ​ ​ Year Ended December 31, ​ ​ 2024 ​ 2023 ​ 2022 ​ (in thousands) Cost of revenues ​ $ 5,742 $ 4,891 $ 4,179 ​ Operating expenses: ​ ​ ​ ​ ​ ​ ​ ​ ​ ​ Selling, distribution, and marketing ​ 1,063 ​ 870 ​ 726 ​ General and administrative ​ 14,921 ​ 12,269 ​ 11,180 ​ Research and development ​ 2,642 ​ 2,212 ​ 1,775 ​ Total share-based compensation ​ $ 24,368 ​ $ 20,242 ​ $ 17,86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lease information</t>
        </is>
      </c>
      <c r="B4" s="4" t="inlineStr">
        <is>
          <t>The components of lease costs were as follows: ​ ​ ​ ​ ​ ​ ​ ​ ​ ​ ​ ​ ​ ​ ​ Year Ended December 31, ​ ​ 2024 ​ 2023 ​ 2022 ​ ​ (in thousands) Operating lease costs ​ $ 6,135 $ 5,267 $ 4,709 ​ ​ ​ ​ ​ ​ ​ ​ ​ ​ ​ Short-term lease costs ​ ​ ​ 400 ​ ​ 332 ​ ​ 300 ​ ​ ​ ​ ​ ​ ​ ​ ​ ​ ​ Finance lease costs ​ ​ ​ ​ ​ ​ ​ ​ ​ ​ Amortization of right-of-use assets ​ ​ 181 ​ 189 ​ 237 Interest on lease liabilities ​ ​ 34 ​ 45 ​ 26 Total finance lease costs ​ ​ $ 215 ​ $ 234 ​ $ 263 ​ ​ ​ ​ ​ ​ ​ ​ ​ ​ ​ Total lease costs ​ ​ $ 6,750 ​ $ 5,833 ​ $ 5,272 ​ Other information pertaining to leases is as follows: ​ ​ ​ ​ ​ ​ ​ ​ ​ ​ ​ ​ ​ ​ ​ ​ Year Ended December 31, ​ ​ ​ 2024 ​ ​ 2023 ​ ​ 2022 ​ ​ ​ (in thousands, except lease term and discount rate) ​ Cash paid for amounts included in the measurement of lease liabilities ​ ​ ​ ​ ​ ​ ​ ​ ​ ​ ​ ​ Operating cash flows paid for operating leases $ 5,647 ​ $ 5,106 ​ $ 4,329 ​ Operating cash flows paid for finance leases ​ ​ 32 ​ ​ ​ 40 ​ ​ ​ 18 ​ Financing cash flows paid for finance leases ​ ​ 161 ​ ​ ​ 154 ​ ​ ​ 233 ​ ​ ​ ​ ​ ​ ​ ​ ​ ​ ​ ​ ​ ​ ​ ​ ​ ​ ​ ​ ​ ​ ​ ​ ​ ​ ​ Right-of use assets obtained in exchange for lease liabilities ​ ​ ​ ​ ​ ​ ​ ​ ​ Operating leases ​ ​ 18,804 ​ ​ ​ 10,521 ​ ​ ​ 2,166 ​ Finance leases ​ — ​ ​ — ​ ​ 642 ​ ​ ​ ​ ​ ​ ​ ​ ​ ​ ​ ​ ​ ​ Weighted-average remaining lease term (years) ​ ​ ​ ​ ​ ​ ​ ​ ​ ​ ​ ​ Operating leases ​ 6.6 ​ ​ 7.7 ​ ​ 8.7 ​ Finance leases ​ 2.5 ​ ​ 3.4 ​ ​ 4.3 ​ ​ ​ ​ ​ ​ ​ ​ ​ ​ ​ ​ ​ ​ Weighted-average discount rate ​ ​ ​ ​ ​ ​ ​ ​ ​ ​ ​ ​ Operating leases ​ 6.3 % ​ 5.5 % ​ 4.4 % Finance leases ​ 6.7 % ​ 6.7 % ​ 6.7 %</t>
        </is>
      </c>
    </row>
    <row r="5">
      <c r="A5" s="4" t="inlineStr">
        <is>
          <t>Schedule of future minimum rental payments for operating leases</t>
        </is>
      </c>
      <c r="B5" s="4" t="inlineStr">
        <is>
          <t>​ ​ ​ ​ ​ ​ ​ ​ ​ ​ ​ ​ ​ Operating ​ Finance ​ ​ ​ ​ Leases ​ Leases ​ Total ​ ​ (in thousands) 2025 $ 9,583 ​ $ 207 ​ $ 9,790 2026 ​ 9,402 ​ 158 ​ 9,560 2027 ​ 9,218 ​ 104 ​ 9,322 2028 ​ 8,481 ​ — ​ 8,481 2029 ​ 8,206 ​ — ​ 8,206 Thereafter ​ ​ 14,425 ​ ​ — ​ ​ 14,425 Total lease payments ​ $ 59,315 ​ $ 469 ​ $ 59,784 Less: interest ​ ​ 10,630 ​ ​ 37 ​ ​ 10,667 Total ​ $ 48,685 ​ $ 432 ​ $ 49,1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4" t="inlineStr">
        <is>
          <t>Gains and (losses) of intercompany foreign currency transactions</t>
        </is>
      </c>
      <c r="B3" s="5" t="n">
        <v>-1900000</v>
      </c>
      <c r="C3" s="5" t="n">
        <v>1100000</v>
      </c>
      <c r="D3" s="5" t="n">
        <v>-1800000</v>
      </c>
    </row>
    <row r="4">
      <c r="A4" s="4" t="inlineStr">
        <is>
          <t>Selling, distribution, and marketing expense</t>
        </is>
      </c>
      <c r="B4" s="6" t="n">
        <v>37802000</v>
      </c>
      <c r="C4" s="6" t="n">
        <v>28853000</v>
      </c>
      <c r="D4" s="6" t="n">
        <v>21531000</v>
      </c>
    </row>
    <row r="5">
      <c r="A5" s="4" t="inlineStr">
        <is>
          <t>Allowance for Credit Losses</t>
        </is>
      </c>
      <c r="B5" s="6" t="n">
        <v>3500000</v>
      </c>
      <c r="C5" s="6" t="n">
        <v>2800000</v>
      </c>
      <c r="D5" s="4" t="inlineStr">
        <is>
          <t xml:space="preserve"> </t>
        </is>
      </c>
    </row>
    <row r="6">
      <c r="A6" s="4" t="inlineStr">
        <is>
          <t>Restricted cash</t>
        </is>
      </c>
      <c r="B6" s="6" t="n">
        <v>235000</v>
      </c>
      <c r="C6" s="6" t="n">
        <v>235000</v>
      </c>
      <c r="D6" s="4" t="inlineStr">
        <is>
          <t xml:space="preserve"> </t>
        </is>
      </c>
    </row>
    <row r="7">
      <c r="A7" s="4" t="inlineStr">
        <is>
          <t>Certificates of Deposit, at Carrying Value</t>
        </is>
      </c>
      <c r="B7" s="6" t="n">
        <v>2200000</v>
      </c>
      <c r="C7" s="6" t="n">
        <v>2200000</v>
      </c>
      <c r="D7" s="4" t="inlineStr">
        <is>
          <t xml:space="preserve"> </t>
        </is>
      </c>
    </row>
    <row r="8">
      <c r="A8" s="4" t="inlineStr">
        <is>
          <t>Amount retained, individual claims</t>
        </is>
      </c>
      <c r="B8" s="6" t="n">
        <v>350000</v>
      </c>
      <c r="C8" s="4" t="inlineStr">
        <is>
          <t xml:space="preserve"> </t>
        </is>
      </c>
      <c r="D8" s="4" t="inlineStr">
        <is>
          <t xml:space="preserve"> </t>
        </is>
      </c>
    </row>
    <row r="9">
      <c r="A9" s="4" t="inlineStr">
        <is>
          <t>Amount retained, aggregate claims</t>
        </is>
      </c>
      <c r="B9" s="6" t="n">
        <v>5300000</v>
      </c>
      <c r="C9" s="4" t="inlineStr">
        <is>
          <t xml:space="preserve"> </t>
        </is>
      </c>
      <c r="D9" s="4" t="inlineStr">
        <is>
          <t xml:space="preserve"> </t>
        </is>
      </c>
    </row>
    <row r="10">
      <c r="A10" s="4" t="inlineStr">
        <is>
          <t>Actuarially Determined Self-insurance Expense</t>
        </is>
      </c>
      <c r="B10" s="6" t="n">
        <v>2000000</v>
      </c>
      <c r="C10" s="6" t="n">
        <v>1700000</v>
      </c>
      <c r="D10" s="6" t="n">
        <v>300000</v>
      </c>
    </row>
    <row r="11">
      <c r="A11" s="4" t="inlineStr">
        <is>
          <t>Self Insurance Reserve</t>
        </is>
      </c>
      <c r="B11" s="6" t="n">
        <v>5200000</v>
      </c>
      <c r="C11" s="6" t="n">
        <v>4300000</v>
      </c>
      <c r="D11" s="4" t="inlineStr">
        <is>
          <t xml:space="preserve"> </t>
        </is>
      </c>
    </row>
    <row r="12">
      <c r="A12" s="4" t="inlineStr">
        <is>
          <t>Primatene MIST</t>
        </is>
      </c>
      <c r="B12" s="4" t="inlineStr">
        <is>
          <t xml:space="preserve"> </t>
        </is>
      </c>
      <c r="C12" s="4" t="inlineStr">
        <is>
          <t xml:space="preserve"> </t>
        </is>
      </c>
      <c r="D12" s="4" t="inlineStr">
        <is>
          <t xml:space="preserve"> </t>
        </is>
      </c>
    </row>
    <row r="13">
      <c r="A13" s="4" t="inlineStr">
        <is>
          <t>Advertising expense</t>
        </is>
      </c>
      <c r="B13" s="6" t="n">
        <v>10500000</v>
      </c>
      <c r="C13" s="6" t="n">
        <v>10400000</v>
      </c>
      <c r="D13" s="6" t="n">
        <v>8700000</v>
      </c>
    </row>
    <row r="14">
      <c r="A14" s="4" t="inlineStr">
        <is>
          <t>Shipping and handling</t>
        </is>
      </c>
      <c r="B14" s="4" t="inlineStr">
        <is>
          <t xml:space="preserve"> </t>
        </is>
      </c>
      <c r="C14" s="4" t="inlineStr">
        <is>
          <t xml:space="preserve"> </t>
        </is>
      </c>
      <c r="D14" s="4" t="inlineStr">
        <is>
          <t xml:space="preserve"> </t>
        </is>
      </c>
    </row>
    <row r="15">
      <c r="A15" s="4" t="inlineStr">
        <is>
          <t>Selling, distribution, and marketing expense</t>
        </is>
      </c>
      <c r="B15" s="5" t="n">
        <v>8000000</v>
      </c>
      <c r="C15" s="5" t="n">
        <v>7000000</v>
      </c>
      <c r="D15" s="5" t="n">
        <v>7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PP&amp;E Useful Lives) (Details)</t>
        </is>
      </c>
      <c r="B1" s="2" t="inlineStr">
        <is>
          <t>Dec. 31, 2024</t>
        </is>
      </c>
    </row>
    <row r="2">
      <c r="A2" s="4" t="inlineStr">
        <is>
          <t>Buildings [Member] | Minimum [Member]</t>
        </is>
      </c>
      <c r="B2" s="4" t="inlineStr">
        <is>
          <t xml:space="preserve"> </t>
        </is>
      </c>
    </row>
    <row r="3">
      <c r="A3" s="3" t="inlineStr">
        <is>
          <t>Property, Plant and Equipment</t>
        </is>
      </c>
      <c r="B3" s="4" t="inlineStr">
        <is>
          <t xml:space="preserve"> </t>
        </is>
      </c>
    </row>
    <row r="4">
      <c r="A4" s="4" t="inlineStr">
        <is>
          <t>Useful life</t>
        </is>
      </c>
      <c r="B4" s="4" t="inlineStr">
        <is>
          <t>20 years</t>
        </is>
      </c>
    </row>
    <row r="5">
      <c r="A5" s="4" t="inlineStr">
        <is>
          <t>Buildings [Member] | Maximum [Member]</t>
        </is>
      </c>
      <c r="B5" s="4" t="inlineStr">
        <is>
          <t xml:space="preserve"> </t>
        </is>
      </c>
    </row>
    <row r="6">
      <c r="A6" s="3" t="inlineStr">
        <is>
          <t>Property, Plant and Equipment</t>
        </is>
      </c>
      <c r="B6" s="4" t="inlineStr">
        <is>
          <t xml:space="preserve"> </t>
        </is>
      </c>
    </row>
    <row r="7">
      <c r="A7" s="4" t="inlineStr">
        <is>
          <t>Useful life</t>
        </is>
      </c>
      <c r="B7" s="4" t="inlineStr">
        <is>
          <t>31 years</t>
        </is>
      </c>
    </row>
    <row r="8">
      <c r="A8" s="4" t="inlineStr">
        <is>
          <t>Machinery and Equipment [Member] | Minimum [Member]</t>
        </is>
      </c>
      <c r="B8" s="4" t="inlineStr">
        <is>
          <t xml:space="preserve"> </t>
        </is>
      </c>
    </row>
    <row r="9">
      <c r="A9" s="3" t="inlineStr">
        <is>
          <t>Property, Plant and Equipment</t>
        </is>
      </c>
      <c r="B9" s="4" t="inlineStr">
        <is>
          <t xml:space="preserve"> </t>
        </is>
      </c>
    </row>
    <row r="10">
      <c r="A10" s="4" t="inlineStr">
        <is>
          <t>Useful life</t>
        </is>
      </c>
      <c r="B10" s="4" t="inlineStr">
        <is>
          <t>3 years</t>
        </is>
      </c>
    </row>
    <row r="11">
      <c r="A11" s="4" t="inlineStr">
        <is>
          <t>Machinery and Equipment [Member] | Maximum [Member]</t>
        </is>
      </c>
      <c r="B11" s="4" t="inlineStr">
        <is>
          <t xml:space="preserve"> </t>
        </is>
      </c>
    </row>
    <row r="12">
      <c r="A12" s="3" t="inlineStr">
        <is>
          <t>Property, Plant and Equipment</t>
        </is>
      </c>
      <c r="B12" s="4" t="inlineStr">
        <is>
          <t xml:space="preserve"> </t>
        </is>
      </c>
    </row>
    <row r="13">
      <c r="A13" s="4" t="inlineStr">
        <is>
          <t>Useful life</t>
        </is>
      </c>
      <c r="B13" s="4" t="inlineStr">
        <is>
          <t>12 years</t>
        </is>
      </c>
    </row>
    <row r="14">
      <c r="A14" s="4" t="inlineStr">
        <is>
          <t>Furniture and Fixtures [Member] | Minimum [Member]</t>
        </is>
      </c>
      <c r="B14" s="4" t="inlineStr">
        <is>
          <t xml:space="preserve"> </t>
        </is>
      </c>
    </row>
    <row r="15">
      <c r="A15" s="3" t="inlineStr">
        <is>
          <t>Property, Plant and Equipment</t>
        </is>
      </c>
      <c r="B15" s="4" t="inlineStr">
        <is>
          <t xml:space="preserve"> </t>
        </is>
      </c>
    </row>
    <row r="16">
      <c r="A16" s="4" t="inlineStr">
        <is>
          <t>Useful life</t>
        </is>
      </c>
      <c r="B16" s="4" t="inlineStr">
        <is>
          <t>3 years</t>
        </is>
      </c>
    </row>
    <row r="17">
      <c r="A17" s="4" t="inlineStr">
        <is>
          <t>Furniture and Fixtures [Member] | Maximum [Member]</t>
        </is>
      </c>
      <c r="B17" s="4" t="inlineStr">
        <is>
          <t xml:space="preserve"> </t>
        </is>
      </c>
    </row>
    <row r="18">
      <c r="A18" s="3" t="inlineStr">
        <is>
          <t>Property, Plant and Equipment</t>
        </is>
      </c>
      <c r="B18" s="4" t="inlineStr">
        <is>
          <t xml:space="preserve"> </t>
        </is>
      </c>
    </row>
    <row r="19">
      <c r="A19" s="4" t="inlineStr">
        <is>
          <t>Useful life</t>
        </is>
      </c>
      <c r="B19" s="4" t="inlineStr">
        <is>
          <t>7 years</t>
        </is>
      </c>
    </row>
    <row r="20">
      <c r="A20" s="4" t="inlineStr">
        <is>
          <t>Automobiles [Member] | Minimum [Member]</t>
        </is>
      </c>
      <c r="B20" s="4" t="inlineStr">
        <is>
          <t xml:space="preserve"> </t>
        </is>
      </c>
    </row>
    <row r="21">
      <c r="A21" s="3" t="inlineStr">
        <is>
          <t>Property, Plant and Equipment</t>
        </is>
      </c>
      <c r="B21" s="4" t="inlineStr">
        <is>
          <t xml:space="preserve"> </t>
        </is>
      </c>
    </row>
    <row r="22">
      <c r="A22" s="4" t="inlineStr">
        <is>
          <t>Useful life</t>
        </is>
      </c>
      <c r="B22" s="4" t="inlineStr">
        <is>
          <t>4 years</t>
        </is>
      </c>
    </row>
    <row r="23">
      <c r="A23" s="4" t="inlineStr">
        <is>
          <t>Automobiles [Member] | Maximum [Member]</t>
        </is>
      </c>
      <c r="B23" s="4" t="inlineStr">
        <is>
          <t xml:space="preserve"> </t>
        </is>
      </c>
    </row>
    <row r="24">
      <c r="A24" s="3" t="inlineStr">
        <is>
          <t>Property, Plant and Equipment</t>
        </is>
      </c>
      <c r="B24" s="4" t="inlineStr">
        <is>
          <t xml:space="preserve"> </t>
        </is>
      </c>
    </row>
    <row r="25">
      <c r="A25" s="4" t="inlineStr">
        <is>
          <t>Useful life</t>
        </is>
      </c>
      <c r="B2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59519</v>
      </c>
      <c r="C4" s="5" t="n">
        <v>137545</v>
      </c>
      <c r="D4" s="5" t="n">
        <v>91386</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t>
        </is>
      </c>
      <c r="B6" s="6" t="n">
        <v>-695</v>
      </c>
      <c r="C6" s="6" t="n">
        <v>298</v>
      </c>
      <c r="D6" s="6" t="n">
        <v>-2335</v>
      </c>
    </row>
    <row r="7">
      <c r="A7" s="4" t="inlineStr">
        <is>
          <t>Change in pension obligations</t>
        </is>
      </c>
      <c r="B7" s="6" t="n">
        <v>-8</v>
      </c>
      <c r="C7" s="6" t="n">
        <v>-152</v>
      </c>
      <c r="D7" s="6" t="n">
        <v>476</v>
      </c>
    </row>
    <row r="8">
      <c r="A8" s="4" t="inlineStr">
        <is>
          <t>Total other comprehensive income (loss)</t>
        </is>
      </c>
      <c r="B8" s="6" t="n">
        <v>-703</v>
      </c>
      <c r="C8" s="6" t="n">
        <v>146</v>
      </c>
      <c r="D8" s="6" t="n">
        <v>-1859</v>
      </c>
    </row>
    <row r="9">
      <c r="A9" s="4" t="inlineStr">
        <is>
          <t>Total comprehensive income</t>
        </is>
      </c>
      <c r="B9" s="5" t="n">
        <v>158816</v>
      </c>
      <c r="C9" s="5" t="n">
        <v>137691</v>
      </c>
      <c r="D9" s="5" t="n">
        <v>89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tangible Useful Lives) (Details)</t>
        </is>
      </c>
      <c r="B1" s="2" t="inlineStr">
        <is>
          <t>Dec. 31, 2024</t>
        </is>
      </c>
      <c r="C1" s="2" t="inlineStr">
        <is>
          <t>Dec. 31, 2023</t>
        </is>
      </c>
    </row>
    <row r="2">
      <c r="A2" s="4" t="inlineStr">
        <is>
          <t>Useful life of intangibles</t>
        </is>
      </c>
      <c r="B2" s="4" t="inlineStr">
        <is>
          <t>24 years</t>
        </is>
      </c>
      <c r="C2" s="4" t="inlineStr">
        <is>
          <t>24 years</t>
        </is>
      </c>
    </row>
    <row r="3">
      <c r="A3" s="4" t="inlineStr">
        <is>
          <t>Contractual Rights [Member] | Minimum [Member]</t>
        </is>
      </c>
      <c r="B3" s="4" t="inlineStr">
        <is>
          <t xml:space="preserve"> </t>
        </is>
      </c>
      <c r="C3" s="4" t="inlineStr">
        <is>
          <t xml:space="preserve"> </t>
        </is>
      </c>
    </row>
    <row r="4">
      <c r="A4" s="4" t="inlineStr">
        <is>
          <t>Useful life of intangibles</t>
        </is>
      </c>
      <c r="B4" s="4" t="inlineStr">
        <is>
          <t>10 years</t>
        </is>
      </c>
      <c r="C4" s="4" t="inlineStr">
        <is>
          <t xml:space="preserve"> </t>
        </is>
      </c>
    </row>
    <row r="5">
      <c r="A5" s="4" t="inlineStr">
        <is>
          <t>Contractual Rights [Member] | Maximum [Member]</t>
        </is>
      </c>
      <c r="B5" s="4" t="inlineStr">
        <is>
          <t xml:space="preserve"> </t>
        </is>
      </c>
      <c r="C5" s="4" t="inlineStr">
        <is>
          <t xml:space="preserve"> </t>
        </is>
      </c>
    </row>
    <row r="6">
      <c r="A6" s="4" t="inlineStr">
        <is>
          <t>Useful life of intangibles</t>
        </is>
      </c>
      <c r="B6" s="4" t="inlineStr">
        <is>
          <t>24 years</t>
        </is>
      </c>
      <c r="C6" s="4" t="inlineStr">
        <is>
          <t xml:space="preserve"> </t>
        </is>
      </c>
    </row>
    <row r="7">
      <c r="A7" s="4" t="inlineStr">
        <is>
          <t>Other Intangible Assets [Member]</t>
        </is>
      </c>
      <c r="B7" s="4" t="inlineStr">
        <is>
          <t xml:space="preserve"> </t>
        </is>
      </c>
      <c r="C7" s="4" t="inlineStr">
        <is>
          <t xml:space="preserve"> </t>
        </is>
      </c>
    </row>
    <row r="8">
      <c r="A8" s="4" t="inlineStr">
        <is>
          <t>Useful life of intangibles</t>
        </is>
      </c>
      <c r="B8" s="4" t="inlineStr">
        <is>
          <t>7 years</t>
        </is>
      </c>
      <c r="C8" s="4" t="inlineStr">
        <is>
          <t>12 years</t>
        </is>
      </c>
    </row>
    <row r="9">
      <c r="A9" s="4" t="inlineStr">
        <is>
          <t>Other Intangible Assets [Member] | Minimum [Member]</t>
        </is>
      </c>
      <c r="B9" s="4" t="inlineStr">
        <is>
          <t xml:space="preserve"> </t>
        </is>
      </c>
      <c r="C9" s="4" t="inlineStr">
        <is>
          <t xml:space="preserve"> </t>
        </is>
      </c>
    </row>
    <row r="10">
      <c r="A10" s="4" t="inlineStr">
        <is>
          <t>Useful life of intangibles</t>
        </is>
      </c>
      <c r="B10" s="4" t="inlineStr">
        <is>
          <t>6 years</t>
        </is>
      </c>
      <c r="C10" s="4" t="inlineStr">
        <is>
          <t xml:space="preserve"> </t>
        </is>
      </c>
    </row>
    <row r="11">
      <c r="A11" s="4" t="inlineStr">
        <is>
          <t>Other Intangible Assets [Member] | Maximum [Member]</t>
        </is>
      </c>
      <c r="B11" s="4" t="inlineStr">
        <is>
          <t xml:space="preserve"> </t>
        </is>
      </c>
      <c r="C11" s="4" t="inlineStr">
        <is>
          <t xml:space="preserve"> </t>
        </is>
      </c>
    </row>
    <row r="12">
      <c r="A12" s="4" t="inlineStr">
        <is>
          <t>Useful life of intangibles</t>
        </is>
      </c>
      <c r="B12" s="4" t="inlineStr">
        <is>
          <t>20 years</t>
        </is>
      </c>
      <c r="C12" s="4" t="inlineStr">
        <is>
          <t xml:space="preserve"> </t>
        </is>
      </c>
    </row>
    <row r="13">
      <c r="A13" s="4" t="inlineStr">
        <is>
          <t>Use Rights [Member]</t>
        </is>
      </c>
      <c r="B13" s="4" t="inlineStr">
        <is>
          <t xml:space="preserve"> </t>
        </is>
      </c>
      <c r="C13" s="4" t="inlineStr">
        <is>
          <t xml:space="preserve"> </t>
        </is>
      </c>
    </row>
    <row r="14">
      <c r="A14" s="4" t="inlineStr">
        <is>
          <t>Useful life of intangibles</t>
        </is>
      </c>
      <c r="B14" s="4" t="inlineStr">
        <is>
          <t>39 years</t>
        </is>
      </c>
      <c r="C14" s="4" t="inlineStr">
        <is>
          <t>39 years</t>
        </is>
      </c>
    </row>
    <row r="15">
      <c r="A15" s="4" t="inlineStr">
        <is>
          <t>Use Rights [Member] | Minimum [Member]</t>
        </is>
      </c>
      <c r="B15" s="4" t="inlineStr">
        <is>
          <t xml:space="preserve"> </t>
        </is>
      </c>
      <c r="C15" s="4" t="inlineStr">
        <is>
          <t xml:space="preserve"> </t>
        </is>
      </c>
    </row>
    <row r="16">
      <c r="A16" s="4" t="inlineStr">
        <is>
          <t>Useful life of intangibles</t>
        </is>
      </c>
      <c r="B16" s="4" t="inlineStr">
        <is>
          <t>37 years</t>
        </is>
      </c>
      <c r="C16" s="4" t="inlineStr">
        <is>
          <t xml:space="preserve"> </t>
        </is>
      </c>
    </row>
    <row r="17">
      <c r="A17" s="4" t="inlineStr">
        <is>
          <t>Use Rights [Member] | Maximum [Member]</t>
        </is>
      </c>
      <c r="B17" s="4" t="inlineStr">
        <is>
          <t xml:space="preserve"> </t>
        </is>
      </c>
      <c r="C17" s="4" t="inlineStr">
        <is>
          <t xml:space="preserve"> </t>
        </is>
      </c>
    </row>
    <row r="18">
      <c r="A18" s="4" t="inlineStr">
        <is>
          <t>Useful life of intangibles</t>
        </is>
      </c>
      <c r="B18" s="4" t="inlineStr">
        <is>
          <t>50 years</t>
        </is>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QSIMI Acquisition (Narrative) (Details) $ in Thousands</t>
        </is>
      </c>
      <c r="D1" s="2" t="inlineStr">
        <is>
          <t>12 Months Ended</t>
        </is>
      </c>
    </row>
    <row r="2">
      <c r="B2" s="2" t="inlineStr">
        <is>
          <t>Jun. 30, 2023 USD ($)</t>
        </is>
      </c>
      <c r="C2" s="2" t="inlineStr">
        <is>
          <t>Apr. 21, 2023 USD ($)</t>
        </is>
      </c>
      <c r="D2" s="2" t="inlineStr">
        <is>
          <t>Dec. 31, 2024 USD ($)</t>
        </is>
      </c>
      <c r="E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ceeds from Lines of Credit</t>
        </is>
      </c>
      <c r="B4" s="4" t="inlineStr">
        <is>
          <t xml:space="preserve"> </t>
        </is>
      </c>
      <c r="C4" s="4" t="inlineStr">
        <is>
          <t xml:space="preserve"> </t>
        </is>
      </c>
      <c r="D4" s="5" t="n">
        <v>18433</v>
      </c>
      <c r="E4" s="4" t="inlineStr">
        <is>
          <t xml:space="preserve"> </t>
        </is>
      </c>
    </row>
    <row r="5">
      <c r="A5" s="4" t="inlineStr">
        <is>
          <t>Wells Fargo Bank | Revolving Credit Facility [Memb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200000</v>
      </c>
      <c r="C7" s="4" t="inlineStr">
        <is>
          <t xml:space="preserve"> </t>
        </is>
      </c>
      <c r="D7" s="4" t="inlineStr">
        <is>
          <t xml:space="preserve"> </t>
        </is>
      </c>
      <c r="E7" s="4" t="inlineStr">
        <is>
          <t xml:space="preserve"> </t>
        </is>
      </c>
    </row>
    <row r="8">
      <c r="A8" s="4" t="inlineStr">
        <is>
          <t>Wells Fargo Bank | Secured Debt [Member] | Senior secured revolving credit facility</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200000</v>
      </c>
      <c r="C10" s="4" t="inlineStr">
        <is>
          <t xml:space="preserve"> </t>
        </is>
      </c>
      <c r="D10" s="4" t="inlineStr">
        <is>
          <t xml:space="preserve"> </t>
        </is>
      </c>
      <c r="E10" s="4" t="inlineStr">
        <is>
          <t xml:space="preserve"> </t>
        </is>
      </c>
    </row>
    <row r="11">
      <c r="A11" s="4" t="inlineStr">
        <is>
          <t>BAQSIMI product rights</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Estimated useful life of acquired intangible asset</t>
        </is>
      </c>
      <c r="B13" s="4" t="inlineStr">
        <is>
          <t>24 years</t>
        </is>
      </c>
      <c r="C13" s="4" t="inlineStr">
        <is>
          <t xml:space="preserve"> </t>
        </is>
      </c>
      <c r="D13" s="4" t="inlineStr">
        <is>
          <t xml:space="preserve"> </t>
        </is>
      </c>
      <c r="E13" s="4" t="inlineStr">
        <is>
          <t xml:space="preserve"> </t>
        </is>
      </c>
    </row>
    <row r="14">
      <c r="A14" s="4" t="inlineStr">
        <is>
          <t>Cash payment</t>
        </is>
      </c>
      <c r="B14" s="4" t="inlineStr">
        <is>
          <t xml:space="preserve"> </t>
        </is>
      </c>
      <c r="C14" s="5" t="n">
        <v>500000</v>
      </c>
      <c r="D14" s="4" t="inlineStr">
        <is>
          <t xml:space="preserve"> </t>
        </is>
      </c>
      <c r="E14" s="4" t="inlineStr">
        <is>
          <t xml:space="preserve"> </t>
        </is>
      </c>
    </row>
    <row r="15">
      <c r="A15" s="4" t="inlineStr">
        <is>
          <t>Contingent consideration</t>
        </is>
      </c>
      <c r="B15" s="4" t="inlineStr">
        <is>
          <t xml:space="preserve"> </t>
        </is>
      </c>
      <c r="C15" s="6" t="n">
        <v>450000</v>
      </c>
      <c r="D15" s="4" t="inlineStr">
        <is>
          <t xml:space="preserve"> </t>
        </is>
      </c>
      <c r="E15" s="4" t="inlineStr">
        <is>
          <t xml:space="preserve"> </t>
        </is>
      </c>
    </row>
    <row r="16">
      <c r="A16" s="4" t="inlineStr">
        <is>
          <t>Earnout obligations</t>
        </is>
      </c>
      <c r="B16" s="4" t="inlineStr">
        <is>
          <t xml:space="preserve"> </t>
        </is>
      </c>
      <c r="C16" s="6" t="n">
        <v>125000</v>
      </c>
      <c r="D16" s="4" t="inlineStr">
        <is>
          <t xml:space="preserve"> </t>
        </is>
      </c>
      <c r="E16" s="4" t="inlineStr">
        <is>
          <t xml:space="preserve"> </t>
        </is>
      </c>
    </row>
    <row r="17">
      <c r="A17" s="4" t="inlineStr">
        <is>
          <t>Deferred payment including accrued interest</t>
        </is>
      </c>
      <c r="B17" s="5" t="n">
        <v>129000</v>
      </c>
      <c r="C17" s="4" t="inlineStr">
        <is>
          <t xml:space="preserve"> </t>
        </is>
      </c>
      <c r="D17" s="4" t="inlineStr">
        <is>
          <t xml:space="preserve"> </t>
        </is>
      </c>
      <c r="E17" s="4" t="inlineStr">
        <is>
          <t xml:space="preserve"> </t>
        </is>
      </c>
    </row>
    <row r="18">
      <c r="A18" s="4" t="inlineStr">
        <is>
          <t>Interest expense accretion period</t>
        </is>
      </c>
      <c r="B18" s="4" t="inlineStr">
        <is>
          <t>1 year</t>
        </is>
      </c>
      <c r="C18" s="4" t="inlineStr">
        <is>
          <t xml:space="preserve"> </t>
        </is>
      </c>
      <c r="D18" s="4" t="inlineStr">
        <is>
          <t xml:space="preserve"> </t>
        </is>
      </c>
      <c r="E18" s="4" t="inlineStr">
        <is>
          <t xml:space="preserve"> </t>
        </is>
      </c>
    </row>
    <row r="19">
      <c r="A19" s="4" t="inlineStr">
        <is>
          <t>Interest expense recognized related to accretion of deferred payment</t>
        </is>
      </c>
      <c r="B19" s="4" t="inlineStr">
        <is>
          <t xml:space="preserve"> </t>
        </is>
      </c>
      <c r="C19" s="4" t="inlineStr">
        <is>
          <t xml:space="preserve"> </t>
        </is>
      </c>
      <c r="D19" s="5" t="n">
        <v>3600</v>
      </c>
      <c r="E19" s="5" t="n">
        <v>3700</v>
      </c>
    </row>
    <row r="20">
      <c r="A20" s="4" t="inlineStr">
        <is>
          <t>Asset Acquisition Transaction Cost</t>
        </is>
      </c>
      <c r="B20" s="4" t="inlineStr">
        <is>
          <t xml:space="preserve"> </t>
        </is>
      </c>
      <c r="C20" s="6" t="n">
        <v>6406</v>
      </c>
      <c r="D20" s="4" t="inlineStr">
        <is>
          <t xml:space="preserve"> </t>
        </is>
      </c>
      <c r="E20" s="4" t="inlineStr">
        <is>
          <t xml:space="preserve"> </t>
        </is>
      </c>
    </row>
    <row r="21">
      <c r="A21" s="4" t="inlineStr">
        <is>
          <t>BAQSIMI product rights | Maximum [Member] | Manufacturing Services Agreement</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Agreement term</t>
        </is>
      </c>
      <c r="B23" s="4" t="inlineStr">
        <is>
          <t>18 months</t>
        </is>
      </c>
      <c r="C23" s="4" t="inlineStr">
        <is>
          <t xml:space="preserve"> </t>
        </is>
      </c>
      <c r="D23" s="4" t="inlineStr">
        <is>
          <t xml:space="preserve"> </t>
        </is>
      </c>
      <c r="E23" s="4" t="inlineStr">
        <is>
          <t xml:space="preserve"> </t>
        </is>
      </c>
    </row>
    <row r="24">
      <c r="A24" s="4" t="inlineStr">
        <is>
          <t>BAQSIMI product rights | Maximum [Member] | Transition Services Agreement</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Agreement term</t>
        </is>
      </c>
      <c r="B26" s="4" t="inlineStr">
        <is>
          <t>18 months</t>
        </is>
      </c>
      <c r="C26" s="4" t="inlineStr">
        <is>
          <t xml:space="preserve"> </t>
        </is>
      </c>
      <c r="D26" s="4" t="inlineStr">
        <is>
          <t xml:space="preserve"> </t>
        </is>
      </c>
      <c r="E26" s="4" t="inlineStr">
        <is>
          <t xml:space="preserve"> </t>
        </is>
      </c>
    </row>
    <row r="27">
      <c r="A27" s="4" t="inlineStr">
        <is>
          <t>BAQSIMI product rights | Wells Fargo Bank | Secured Debt [Member]</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Principal amount</t>
        </is>
      </c>
      <c r="B29" s="5" t="n">
        <v>700000</v>
      </c>
      <c r="C29" s="4" t="inlineStr">
        <is>
          <t xml:space="preserve"> </t>
        </is>
      </c>
      <c r="D29" s="4" t="inlineStr">
        <is>
          <t xml:space="preserve"> </t>
        </is>
      </c>
      <c r="E29" s="4" t="inlineStr">
        <is>
          <t xml:space="preserve"> </t>
        </is>
      </c>
    </row>
    <row r="30">
      <c r="A30" s="4" t="inlineStr">
        <is>
          <t>Debt proceeds</t>
        </is>
      </c>
      <c r="B30" s="6" t="n">
        <v>500000</v>
      </c>
      <c r="C30" s="4" t="inlineStr">
        <is>
          <t xml:space="preserve"> </t>
        </is>
      </c>
      <c r="D30" s="4" t="inlineStr">
        <is>
          <t xml:space="preserve"> </t>
        </is>
      </c>
      <c r="E30" s="4" t="inlineStr">
        <is>
          <t xml:space="preserve"> </t>
        </is>
      </c>
    </row>
    <row r="31">
      <c r="A31" s="4" t="inlineStr">
        <is>
          <t>Aggregate principal amount</t>
        </is>
      </c>
      <c r="B31" s="5" t="n">
        <v>700000</v>
      </c>
      <c r="C31" s="4" t="inlineStr">
        <is>
          <t xml:space="preserve"> </t>
        </is>
      </c>
      <c r="D31" s="4" t="inlineStr">
        <is>
          <t xml:space="preserve"> </t>
        </is>
      </c>
      <c r="E31" s="4" t="inlineStr">
        <is>
          <t xml:space="preserve"> </t>
        </is>
      </c>
    </row>
    <row r="32">
      <c r="A32" s="4" t="inlineStr">
        <is>
          <t>Repayment of debt</t>
        </is>
      </c>
      <c r="B32" s="4" t="inlineStr">
        <is>
          <t xml:space="preserve"> </t>
        </is>
      </c>
      <c r="C32" s="4" t="inlineStr">
        <is>
          <t xml:space="preserve"> </t>
        </is>
      </c>
      <c r="D32" s="4" t="inlineStr">
        <is>
          <t xml:space="preserve"> </t>
        </is>
      </c>
      <c r="E32" s="5" t="n">
        <v>250000</v>
      </c>
    </row>
    <row r="33">
      <c r="A33" s="4" t="inlineStr">
        <is>
          <t>BAQSIMI product rights | Payment on the first anniversary of the closing</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Guaranteed payment payable</t>
        </is>
      </c>
      <c r="B35" s="4" t="inlineStr">
        <is>
          <t xml:space="preserve"> </t>
        </is>
      </c>
      <c r="C35" s="6" t="n">
        <v>125000</v>
      </c>
      <c r="D35" s="4" t="inlineStr">
        <is>
          <t xml:space="preserve"> </t>
        </is>
      </c>
      <c r="E35" s="4" t="inlineStr">
        <is>
          <t xml:space="preserve"> </t>
        </is>
      </c>
    </row>
    <row r="36">
      <c r="A36" s="4" t="inlineStr">
        <is>
          <t>BAQSIMI product rights | Payment after the first anniversary of the closing, but no later than 18 months after the closing</t>
        </is>
      </c>
      <c r="B36" s="4" t="inlineStr">
        <is>
          <t xml:space="preserve"> </t>
        </is>
      </c>
      <c r="C36" s="4" t="inlineStr">
        <is>
          <t xml:space="preserve"> </t>
        </is>
      </c>
      <c r="D36" s="4" t="inlineStr">
        <is>
          <t xml:space="preserve"> </t>
        </is>
      </c>
      <c r="E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row>
    <row r="38">
      <c r="A38" s="4" t="inlineStr">
        <is>
          <t>Guaranteed payment payable</t>
        </is>
      </c>
      <c r="B38" s="4" t="inlineStr">
        <is>
          <t xml:space="preserve"> </t>
        </is>
      </c>
      <c r="C38" s="6" t="n">
        <v>4000</v>
      </c>
      <c r="D38" s="4" t="inlineStr">
        <is>
          <t xml:space="preserve"> </t>
        </is>
      </c>
      <c r="E38" s="4" t="inlineStr">
        <is>
          <t xml:space="preserve"> </t>
        </is>
      </c>
    </row>
    <row r="39">
      <c r="A39" s="4" t="inlineStr">
        <is>
          <t>BAQSIMI product rights | Asset Acquisition, Contingent Consideration, Sales Milestone Achievement One [Member]</t>
        </is>
      </c>
      <c r="B39" s="4" t="inlineStr">
        <is>
          <t xml:space="preserve"> </t>
        </is>
      </c>
      <c r="C39" s="4" t="inlineStr">
        <is>
          <t xml:space="preserve"> </t>
        </is>
      </c>
      <c r="D39" s="4" t="inlineStr">
        <is>
          <t xml:space="preserve"> </t>
        </is>
      </c>
      <c r="E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row>
    <row r="41">
      <c r="A41" s="4" t="inlineStr">
        <is>
          <t>Threshold of annual sales milestone</t>
        </is>
      </c>
      <c r="B41" s="4" t="inlineStr">
        <is>
          <t xml:space="preserve"> </t>
        </is>
      </c>
      <c r="C41" s="5" t="n">
        <v>175000</v>
      </c>
      <c r="D41" s="4" t="inlineStr">
        <is>
          <t xml:space="preserve"> </t>
        </is>
      </c>
      <c r="E41" s="4" t="inlineStr">
        <is>
          <t xml:space="preserve"> </t>
        </is>
      </c>
    </row>
    <row r="42">
      <c r="A42" s="4" t="inlineStr">
        <is>
          <t>Period after closing considered for achievement of sales milestone</t>
        </is>
      </c>
      <c r="B42" s="4" t="inlineStr">
        <is>
          <t xml:space="preserve"> </t>
        </is>
      </c>
      <c r="C42" s="4" t="inlineStr">
        <is>
          <t>5 years</t>
        </is>
      </c>
      <c r="D42" s="4" t="inlineStr">
        <is>
          <t xml:space="preserve"> </t>
        </is>
      </c>
      <c r="E42" s="4" t="inlineStr">
        <is>
          <t xml:space="preserve"> </t>
        </is>
      </c>
    </row>
    <row r="43">
      <c r="A43" s="4" t="inlineStr">
        <is>
          <t>Asset Acquisition Transaction Cost</t>
        </is>
      </c>
      <c r="B43" s="4" t="inlineStr">
        <is>
          <t xml:space="preserve"> </t>
        </is>
      </c>
      <c r="C43" s="5" t="n">
        <v>100000</v>
      </c>
      <c r="D43" s="4" t="inlineStr">
        <is>
          <t xml:space="preserve"> </t>
        </is>
      </c>
      <c r="E43" s="4" t="inlineStr">
        <is>
          <t xml:space="preserve"> </t>
        </is>
      </c>
    </row>
    <row r="44">
      <c r="A44" s="4" t="inlineStr">
        <is>
          <t>BAQSIMI product rights | Asset Acquisition, Contingent Consideration, Sales Milestone Achievement Two [Member]</t>
        </is>
      </c>
      <c r="B44" s="4" t="inlineStr">
        <is>
          <t xml:space="preserve"> </t>
        </is>
      </c>
      <c r="C44" s="4" t="inlineStr">
        <is>
          <t xml:space="preserve"> </t>
        </is>
      </c>
      <c r="D44" s="4" t="inlineStr">
        <is>
          <t xml:space="preserve"> </t>
        </is>
      </c>
      <c r="E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row>
    <row r="46">
      <c r="A46" s="4" t="inlineStr">
        <is>
          <t>Contingent consideration</t>
        </is>
      </c>
      <c r="B46" s="4" t="inlineStr">
        <is>
          <t xml:space="preserve"> </t>
        </is>
      </c>
      <c r="C46" s="5" t="n">
        <v>100000</v>
      </c>
      <c r="D46" s="4" t="inlineStr">
        <is>
          <t xml:space="preserve"> </t>
        </is>
      </c>
      <c r="E46" s="4" t="inlineStr">
        <is>
          <t xml:space="preserve"> </t>
        </is>
      </c>
    </row>
    <row r="47">
      <c r="A47" s="4" t="inlineStr">
        <is>
          <t>Period after closing considered for achievement of sales milestone</t>
        </is>
      </c>
      <c r="B47" s="4" t="inlineStr">
        <is>
          <t xml:space="preserve"> </t>
        </is>
      </c>
      <c r="C47" s="4" t="inlineStr">
        <is>
          <t>5 years</t>
        </is>
      </c>
      <c r="D47" s="4" t="inlineStr">
        <is>
          <t xml:space="preserve"> </t>
        </is>
      </c>
      <c r="E47" s="4" t="inlineStr">
        <is>
          <t xml:space="preserve"> </t>
        </is>
      </c>
    </row>
    <row r="48">
      <c r="A48" s="4" t="inlineStr">
        <is>
          <t>Number of potential contingent consideration payments</t>
        </is>
      </c>
      <c r="B48" s="4" t="inlineStr">
        <is>
          <t xml:space="preserve"> </t>
        </is>
      </c>
      <c r="C48" s="6" t="n">
        <v>2</v>
      </c>
      <c r="D48" s="4" t="inlineStr">
        <is>
          <t xml:space="preserve"> </t>
        </is>
      </c>
      <c r="E48" s="4" t="inlineStr">
        <is>
          <t xml:space="preserve"> </t>
        </is>
      </c>
    </row>
    <row r="49">
      <c r="A49" s="4" t="inlineStr">
        <is>
          <t>Threshold annual net sales milestone achievement for payment of earnout liability</t>
        </is>
      </c>
      <c r="B49" s="4" t="inlineStr">
        <is>
          <t xml:space="preserve"> </t>
        </is>
      </c>
      <c r="C49" s="5" t="n">
        <v>200000</v>
      </c>
      <c r="D49" s="4" t="inlineStr">
        <is>
          <t xml:space="preserve"> </t>
        </is>
      </c>
      <c r="E49" s="4" t="inlineStr">
        <is>
          <t xml:space="preserve"> </t>
        </is>
      </c>
    </row>
    <row r="50">
      <c r="A50" s="4" t="inlineStr">
        <is>
          <t>BAQSIMI product rights | Asset Acquisition, Contingent Consideration, Sales Milestone Achievement Three [Member]</t>
        </is>
      </c>
      <c r="B50" s="4" t="inlineStr">
        <is>
          <t xml:space="preserve"> </t>
        </is>
      </c>
      <c r="C50" s="4" t="inlineStr">
        <is>
          <t xml:space="preserve"> </t>
        </is>
      </c>
      <c r="D50" s="4" t="inlineStr">
        <is>
          <t xml:space="preserve"> </t>
        </is>
      </c>
      <c r="E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row>
    <row r="52">
      <c r="A52" s="4" t="inlineStr">
        <is>
          <t>Contingent consideration</t>
        </is>
      </c>
      <c r="B52" s="4" t="inlineStr">
        <is>
          <t xml:space="preserve"> </t>
        </is>
      </c>
      <c r="C52" s="6" t="n">
        <v>150000</v>
      </c>
      <c r="D52" s="4" t="inlineStr">
        <is>
          <t xml:space="preserve"> </t>
        </is>
      </c>
      <c r="E52" s="4" t="inlineStr">
        <is>
          <t xml:space="preserve"> </t>
        </is>
      </c>
    </row>
    <row r="53">
      <c r="A53" s="4" t="inlineStr">
        <is>
          <t>Threshold of annual sales milestone</t>
        </is>
      </c>
      <c r="B53" s="4" t="inlineStr">
        <is>
          <t xml:space="preserve"> </t>
        </is>
      </c>
      <c r="C53" s="5" t="n">
        <v>950000</v>
      </c>
      <c r="D53" s="4" t="inlineStr">
        <is>
          <t xml:space="preserve"> </t>
        </is>
      </c>
      <c r="E53" s="4" t="inlineStr">
        <is>
          <t xml:space="preserve"> </t>
        </is>
      </c>
    </row>
    <row r="54">
      <c r="A54" s="4" t="inlineStr">
        <is>
          <t>Period after closing considered for achievement of sales milestone</t>
        </is>
      </c>
      <c r="B54" s="4" t="inlineStr">
        <is>
          <t xml:space="preserve"> </t>
        </is>
      </c>
      <c r="C54" s="4" t="inlineStr">
        <is>
          <t>5 years</t>
        </is>
      </c>
      <c r="D54" s="4" t="inlineStr">
        <is>
          <t xml:space="preserve"> </t>
        </is>
      </c>
      <c r="E54" s="4" t="inlineStr">
        <is>
          <t xml:space="preserve"> </t>
        </is>
      </c>
    </row>
    <row r="55">
      <c r="A55" s="4" t="inlineStr">
        <is>
          <t>BAQSIMI product rights | Asset Acquisition, Earnout Liability, Sales Milestone Achievement One [Member]</t>
        </is>
      </c>
      <c r="B55" s="4" t="inlineStr">
        <is>
          <t xml:space="preserve"> </t>
        </is>
      </c>
      <c r="C55" s="4" t="inlineStr">
        <is>
          <t xml:space="preserve"> </t>
        </is>
      </c>
      <c r="D55" s="4" t="inlineStr">
        <is>
          <t xml:space="preserve"> </t>
        </is>
      </c>
      <c r="E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row>
    <row r="57">
      <c r="A57" s="4" t="inlineStr">
        <is>
          <t>Threshold annual net sales milestone achievement for payment of earnout liability</t>
        </is>
      </c>
      <c r="B57" s="4" t="inlineStr">
        <is>
          <t xml:space="preserve"> </t>
        </is>
      </c>
      <c r="C57" s="5" t="n">
        <v>350000</v>
      </c>
      <c r="D57" s="4" t="inlineStr">
        <is>
          <t xml:space="preserve"> </t>
        </is>
      </c>
      <c r="E57" s="4" t="inlineStr">
        <is>
          <t xml:space="preserve"> </t>
        </is>
      </c>
    </row>
    <row r="58">
      <c r="A58" s="4" t="inlineStr">
        <is>
          <t>BAQSIMI product rights | Asset Acquisition, Earnout Liability, Sales Milestone Achievement Two [Member]</t>
        </is>
      </c>
      <c r="B58" s="4" t="inlineStr">
        <is>
          <t xml:space="preserve"> </t>
        </is>
      </c>
      <c r="C58" s="4" t="inlineStr">
        <is>
          <t xml:space="preserve"> </t>
        </is>
      </c>
      <c r="D58" s="4" t="inlineStr">
        <is>
          <t xml:space="preserve"> </t>
        </is>
      </c>
      <c r="E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row>
    <row r="60">
      <c r="A60" s="4" t="inlineStr">
        <is>
          <t>Threshold annual net sales milestone achievement for payment of earnout liability</t>
        </is>
      </c>
      <c r="B60" s="4" t="inlineStr">
        <is>
          <t xml:space="preserve"> </t>
        </is>
      </c>
      <c r="C60" s="6" t="n">
        <v>400000</v>
      </c>
      <c r="D60" s="4" t="inlineStr">
        <is>
          <t xml:space="preserve"> </t>
        </is>
      </c>
      <c r="E60" s="4" t="inlineStr">
        <is>
          <t xml:space="preserve"> </t>
        </is>
      </c>
    </row>
    <row r="61">
      <c r="A61" s="4" t="inlineStr">
        <is>
          <t>BAQSIMI product rights | Asset Acquisition, Earnout Liability, Sales Milestone Achievement Three [Member]</t>
        </is>
      </c>
      <c r="B61" s="4" t="inlineStr">
        <is>
          <t xml:space="preserve"> </t>
        </is>
      </c>
      <c r="C61" s="4" t="inlineStr">
        <is>
          <t xml:space="preserve"> </t>
        </is>
      </c>
      <c r="D61" s="4" t="inlineStr">
        <is>
          <t xml:space="preserve"> </t>
        </is>
      </c>
      <c r="E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row>
    <row r="63">
      <c r="A63" s="4" t="inlineStr">
        <is>
          <t>Threshold annual net sales milestone achievement for payment of earnout liability</t>
        </is>
      </c>
      <c r="B63" s="4" t="inlineStr">
        <is>
          <t xml:space="preserve"> </t>
        </is>
      </c>
      <c r="C63" s="5" t="n">
        <v>600000</v>
      </c>
      <c r="D63" s="4" t="inlineStr">
        <is>
          <t xml:space="preserve"> </t>
        </is>
      </c>
      <c r="E6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QSIMI Acquisition (Aggregate Amount Paid for Assets Acquired) (Details) - BAQSIMI product rights $ in Thousands</t>
        </is>
      </c>
      <c r="B1" s="2" t="inlineStr">
        <is>
          <t>Apr. 21, 2023 USD ($)</t>
        </is>
      </c>
    </row>
    <row r="2">
      <c r="A2" s="3" t="inlineStr">
        <is>
          <t>Asset Acquisition [Line Items]</t>
        </is>
      </c>
      <c r="B2" s="4" t="inlineStr">
        <is>
          <t xml:space="preserve"> </t>
        </is>
      </c>
    </row>
    <row r="3">
      <c r="A3" s="4" t="inlineStr">
        <is>
          <t>Cash payment</t>
        </is>
      </c>
      <c r="B3" s="5" t="n">
        <v>500000</v>
      </c>
    </row>
    <row r="4">
      <c r="A4" s="4" t="inlineStr">
        <is>
          <t>Fair value of deferred cash payment</t>
        </is>
      </c>
      <c r="B4" s="6" t="n">
        <v>121699</v>
      </c>
    </row>
    <row r="5">
      <c r="A5" s="4" t="inlineStr">
        <is>
          <t>Transaction costs</t>
        </is>
      </c>
      <c r="B5" s="6" t="n">
        <v>6406</v>
      </c>
    </row>
    <row r="6">
      <c r="A6" s="4" t="inlineStr">
        <is>
          <t>Total purchase price</t>
        </is>
      </c>
      <c r="B6" s="5" t="n">
        <v>628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QSIMI Acquisition (Purchase Price Allocated to Acquired Assets) (Details) - USD ($) $ in Thousands</t>
        </is>
      </c>
      <c r="B1" s="2" t="inlineStr">
        <is>
          <t>Dec. 31, 2024</t>
        </is>
      </c>
      <c r="C1" s="2" t="inlineStr">
        <is>
          <t>Dec. 31, 2023</t>
        </is>
      </c>
      <c r="D1" s="2" t="inlineStr">
        <is>
          <t>Apr. 21, 2023</t>
        </is>
      </c>
    </row>
    <row r="2">
      <c r="A2" s="3" t="inlineStr">
        <is>
          <t>Asset Acquisition [Line Items]</t>
        </is>
      </c>
      <c r="B2" s="4" t="inlineStr">
        <is>
          <t xml:space="preserve"> </t>
        </is>
      </c>
      <c r="C2" s="4" t="inlineStr">
        <is>
          <t xml:space="preserve"> </t>
        </is>
      </c>
      <c r="D2" s="4" t="inlineStr">
        <is>
          <t xml:space="preserve"> </t>
        </is>
      </c>
    </row>
    <row r="3">
      <c r="A3" s="4" t="inlineStr">
        <is>
          <t>Property, Plant and Equipment, Net</t>
        </is>
      </c>
      <c r="B3" s="5" t="n">
        <v>297345</v>
      </c>
      <c r="C3" s="5" t="n">
        <v>282746</v>
      </c>
      <c r="D3" s="4" t="inlineStr">
        <is>
          <t xml:space="preserve"> </t>
        </is>
      </c>
    </row>
    <row r="4">
      <c r="A4" s="4" t="inlineStr">
        <is>
          <t>Deferred tax assets</t>
        </is>
      </c>
      <c r="B4" s="5" t="n">
        <v>2124</v>
      </c>
      <c r="C4" s="5" t="n">
        <v>2124</v>
      </c>
      <c r="D4" s="4" t="inlineStr">
        <is>
          <t xml:space="preserve"> </t>
        </is>
      </c>
    </row>
    <row r="5">
      <c r="A5" s="4" t="inlineStr">
        <is>
          <t>BAQSIMI product right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roperty, Plant and Equipment, Net</t>
        </is>
      </c>
      <c r="B7" s="4" t="inlineStr">
        <is>
          <t xml:space="preserve"> </t>
        </is>
      </c>
      <c r="C7" s="4" t="inlineStr">
        <is>
          <t xml:space="preserve"> </t>
        </is>
      </c>
      <c r="D7" s="5" t="n">
        <v>34426</v>
      </c>
    </row>
    <row r="8">
      <c r="A8" s="4" t="inlineStr">
        <is>
          <t>BAQSIMI product rights</t>
        </is>
      </c>
      <c r="B8" s="4" t="inlineStr">
        <is>
          <t xml:space="preserve"> </t>
        </is>
      </c>
      <c r="C8" s="4" t="inlineStr">
        <is>
          <t xml:space="preserve"> </t>
        </is>
      </c>
      <c r="D8" s="6" t="n">
        <v>591338</v>
      </c>
    </row>
    <row r="9">
      <c r="A9" s="4" t="inlineStr">
        <is>
          <t>Deferred tax assets</t>
        </is>
      </c>
      <c r="B9" s="4" t="inlineStr">
        <is>
          <t xml:space="preserve"> </t>
        </is>
      </c>
      <c r="C9" s="4" t="inlineStr">
        <is>
          <t xml:space="preserve"> </t>
        </is>
      </c>
      <c r="D9" s="6" t="n">
        <v>2341</v>
      </c>
    </row>
    <row r="10">
      <c r="A10" s="4" t="inlineStr">
        <is>
          <t>Total assets acquired</t>
        </is>
      </c>
      <c r="B10" s="4" t="inlineStr">
        <is>
          <t xml:space="preserve"> </t>
        </is>
      </c>
      <c r="C10" s="4" t="inlineStr">
        <is>
          <t xml:space="preserve"> </t>
        </is>
      </c>
      <c r="D10" s="5" t="n">
        <v>628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alysis of the Chargeback Provis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731967</v>
      </c>
      <c r="C3" s="5" t="n">
        <v>644395</v>
      </c>
      <c r="D3" s="5" t="n">
        <v>498987</v>
      </c>
    </row>
    <row r="4">
      <c r="A4" s="4" t="inlineStr">
        <is>
          <t>Beginning balance</t>
        </is>
      </c>
      <c r="B4" s="6" t="n">
        <v>27920</v>
      </c>
      <c r="C4" s="6" t="n">
        <v>26606</v>
      </c>
      <c r="D4" s="4" t="inlineStr">
        <is>
          <t xml:space="preserve"> </t>
        </is>
      </c>
    </row>
    <row r="5">
      <c r="A5" s="4" t="inlineStr">
        <is>
          <t>Provision for chargebacks and rebates</t>
        </is>
      </c>
      <c r="B5" s="6" t="n">
        <v>289332</v>
      </c>
      <c r="C5" s="6" t="n">
        <v>257219</v>
      </c>
      <c r="D5" s="4" t="inlineStr">
        <is>
          <t xml:space="preserve"> </t>
        </is>
      </c>
    </row>
    <row r="6">
      <c r="A6" s="4" t="inlineStr">
        <is>
          <t>Credits and payments issued to third parties</t>
        </is>
      </c>
      <c r="B6" s="6" t="n">
        <v>-256921</v>
      </c>
      <c r="C6" s="6" t="n">
        <v>-255905</v>
      </c>
      <c r="D6" s="4" t="inlineStr">
        <is>
          <t xml:space="preserve"> </t>
        </is>
      </c>
    </row>
    <row r="7">
      <c r="A7" s="4" t="inlineStr">
        <is>
          <t>Ending balance</t>
        </is>
      </c>
      <c r="B7" s="6" t="n">
        <v>60331</v>
      </c>
      <c r="C7" s="6" t="n">
        <v>27920</v>
      </c>
      <c r="D7" s="6" t="n">
        <v>26606</v>
      </c>
    </row>
    <row r="8">
      <c r="A8" s="4" t="inlineStr">
        <is>
          <t>Research and development services | ANP</t>
        </is>
      </c>
      <c r="B8" s="4" t="inlineStr">
        <is>
          <t xml:space="preserve"> </t>
        </is>
      </c>
      <c r="C8" s="4" t="inlineStr">
        <is>
          <t xml:space="preserve"> </t>
        </is>
      </c>
      <c r="D8" s="4" t="inlineStr">
        <is>
          <t xml:space="preserve"> </t>
        </is>
      </c>
    </row>
    <row r="9">
      <c r="A9" s="4" t="inlineStr">
        <is>
          <t>Revenue</t>
        </is>
      </c>
      <c r="B9" s="5" t="n">
        <v>4200</v>
      </c>
      <c r="C9" s="5" t="n">
        <v>4500</v>
      </c>
      <c r="D9" s="5" t="n">
        <v>4300</v>
      </c>
    </row>
    <row r="10">
      <c r="A10" s="4" t="inlineStr">
        <is>
          <t>Minimum [Member]</t>
        </is>
      </c>
      <c r="B10" s="4" t="inlineStr">
        <is>
          <t xml:space="preserve"> </t>
        </is>
      </c>
      <c r="C10" s="4" t="inlineStr">
        <is>
          <t xml:space="preserve"> </t>
        </is>
      </c>
      <c r="D10" s="4" t="inlineStr">
        <is>
          <t xml:space="preserve"> </t>
        </is>
      </c>
    </row>
    <row r="11">
      <c r="A11" s="4" t="inlineStr">
        <is>
          <t>Payment terms</t>
        </is>
      </c>
      <c r="B11" s="4" t="inlineStr">
        <is>
          <t>30 day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ayment terms</t>
        </is>
      </c>
      <c r="B13" s="4" t="inlineStr">
        <is>
          <t>75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s from BAQSIMI sales, net of cost of revenues and transition services fees) (Details) - USD ($) $ in Thousands</t>
        </is>
      </c>
      <c r="B1" s="2" t="inlineStr">
        <is>
          <t>12 Months Ended</t>
        </is>
      </c>
    </row>
    <row r="2">
      <c r="B2" s="2" t="inlineStr">
        <is>
          <t>Dec. 31, 2024</t>
        </is>
      </c>
      <c r="C2" s="2" t="inlineStr">
        <is>
          <t>Dec. 31, 2023</t>
        </is>
      </c>
      <c r="D2" s="2" t="inlineStr">
        <is>
          <t>Dec. 31, 2022</t>
        </is>
      </c>
    </row>
    <row r="3">
      <c r="A3" s="4" t="inlineStr">
        <is>
          <t>Cost of Revenue</t>
        </is>
      </c>
      <c r="B3" s="5" t="n">
        <v>358112</v>
      </c>
      <c r="C3" s="5" t="n">
        <v>293274</v>
      </c>
      <c r="D3" s="5" t="n">
        <v>250127</v>
      </c>
    </row>
    <row r="4">
      <c r="A4" s="4" t="inlineStr">
        <is>
          <t>Net revenues</t>
        </is>
      </c>
      <c r="B4" s="6" t="n">
        <v>731967</v>
      </c>
      <c r="C4" s="6" t="n">
        <v>644395</v>
      </c>
      <c r="D4" s="6" t="n">
        <v>498987</v>
      </c>
    </row>
    <row r="5">
      <c r="A5" s="4" t="inlineStr">
        <is>
          <t>ANP | Research and development services</t>
        </is>
      </c>
      <c r="B5" s="4" t="inlineStr">
        <is>
          <t xml:space="preserve"> </t>
        </is>
      </c>
      <c r="C5" s="4" t="inlineStr">
        <is>
          <t xml:space="preserve"> </t>
        </is>
      </c>
      <c r="D5" s="4" t="inlineStr">
        <is>
          <t xml:space="preserve"> </t>
        </is>
      </c>
    </row>
    <row r="6">
      <c r="A6" s="4" t="inlineStr">
        <is>
          <t>Net revenues</t>
        </is>
      </c>
      <c r="B6" s="5" t="n">
        <v>4200</v>
      </c>
      <c r="C6" s="5" t="n">
        <v>4500</v>
      </c>
      <c r="D6" s="5" t="n">
        <v>4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hargebacks and Rebates Balance Sheet Accounts) (Details) - USD ($) $ in Thousands</t>
        </is>
      </c>
      <c r="B1" s="2" t="inlineStr">
        <is>
          <t>Dec. 31, 2024</t>
        </is>
      </c>
      <c r="C1" s="2" t="inlineStr">
        <is>
          <t>Dec. 31, 2023</t>
        </is>
      </c>
      <c r="D1" s="2" t="inlineStr">
        <is>
          <t>Dec. 31, 2022</t>
        </is>
      </c>
    </row>
    <row r="2">
      <c r="A2" s="4" t="inlineStr">
        <is>
          <t>Total</t>
        </is>
      </c>
      <c r="B2" s="5" t="n">
        <v>60331</v>
      </c>
      <c r="C2" s="5" t="n">
        <v>27920</v>
      </c>
      <c r="D2" s="5" t="n">
        <v>26606</v>
      </c>
    </row>
    <row r="3">
      <c r="A3" s="4" t="inlineStr">
        <is>
          <t>Accounts Receivable [Member]</t>
        </is>
      </c>
      <c r="B3" s="4" t="inlineStr">
        <is>
          <t xml:space="preserve"> </t>
        </is>
      </c>
      <c r="C3" s="4" t="inlineStr">
        <is>
          <t xml:space="preserve"> </t>
        </is>
      </c>
      <c r="D3" s="4" t="inlineStr">
        <is>
          <t xml:space="preserve"> </t>
        </is>
      </c>
    </row>
    <row r="4">
      <c r="A4" s="4" t="inlineStr">
        <is>
          <t>Total</t>
        </is>
      </c>
      <c r="B4" s="6" t="n">
        <v>26258</v>
      </c>
      <c r="C4" s="6" t="n">
        <v>21861</v>
      </c>
      <c r="D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row>
    <row r="6">
      <c r="A6" s="4" t="inlineStr">
        <is>
          <t>Total</t>
        </is>
      </c>
      <c r="B6" s="5" t="n">
        <v>34073</v>
      </c>
      <c r="C6" s="5" t="n">
        <v>6059</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31967</v>
      </c>
      <c r="C4" s="5" t="n">
        <v>644395</v>
      </c>
      <c r="D4" s="5" t="n">
        <v>49898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07681</v>
      </c>
      <c r="C7" s="6" t="n">
        <v>635192</v>
      </c>
      <c r="D7" s="6" t="n">
        <v>486833</v>
      </c>
    </row>
    <row r="8">
      <c r="A8" s="4" t="inlineStr">
        <is>
          <t>Produ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12814</v>
      </c>
      <c r="C10" s="5" t="n">
        <v>593238</v>
      </c>
      <c r="D10" s="5" t="n">
        <v>4989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alysis of Product Return Liability) (Details) - USD ($) $ in Thousands</t>
        </is>
      </c>
      <c r="B1" s="2" t="inlineStr">
        <is>
          <t>12 Months Ended</t>
        </is>
      </c>
    </row>
    <row r="2">
      <c r="B2" s="2" t="inlineStr">
        <is>
          <t>Dec. 31, 2024</t>
        </is>
      </c>
      <c r="C2" s="2" t="inlineStr">
        <is>
          <t>Dec. 31, 2023</t>
        </is>
      </c>
    </row>
    <row r="3">
      <c r="A3" s="4" t="inlineStr">
        <is>
          <t>Beginning balance</t>
        </is>
      </c>
      <c r="B3" s="5" t="n">
        <v>17179</v>
      </c>
      <c r="C3" s="4" t="inlineStr">
        <is>
          <t xml:space="preserve"> </t>
        </is>
      </c>
    </row>
    <row r="4">
      <c r="A4" s="4" t="inlineStr">
        <is>
          <t>Ending balance</t>
        </is>
      </c>
      <c r="B4" s="6" t="n">
        <v>19859</v>
      </c>
      <c r="C4" s="5" t="n">
        <v>17179</v>
      </c>
    </row>
    <row r="5">
      <c r="A5" s="4" t="inlineStr">
        <is>
          <t>Return accrual included in accounts payable and accrued liabilities</t>
        </is>
      </c>
      <c r="B5" s="6" t="n">
        <v>14559</v>
      </c>
      <c r="C5" s="6" t="n">
        <v>12263</v>
      </c>
    </row>
    <row r="6">
      <c r="A6" s="4" t="inlineStr">
        <is>
          <t>Sales Returns and Allowances [Member]</t>
        </is>
      </c>
      <c r="B6" s="4" t="inlineStr">
        <is>
          <t xml:space="preserve"> </t>
        </is>
      </c>
      <c r="C6" s="4" t="inlineStr">
        <is>
          <t xml:space="preserve"> </t>
        </is>
      </c>
    </row>
    <row r="7">
      <c r="A7" s="4" t="inlineStr">
        <is>
          <t>Beginning balance</t>
        </is>
      </c>
      <c r="B7" s="6" t="n">
        <v>17179</v>
      </c>
      <c r="C7" s="6" t="n">
        <v>19451</v>
      </c>
    </row>
    <row r="8">
      <c r="A8" s="4" t="inlineStr">
        <is>
          <t>Provision for product returns</t>
        </is>
      </c>
      <c r="B8" s="6" t="n">
        <v>9597</v>
      </c>
      <c r="C8" s="6" t="n">
        <v>4275</v>
      </c>
    </row>
    <row r="9">
      <c r="A9" s="4" t="inlineStr">
        <is>
          <t>Credits issued to third parties</t>
        </is>
      </c>
      <c r="B9" s="6" t="n">
        <v>-6917</v>
      </c>
      <c r="C9" s="6" t="n">
        <v>-6547</v>
      </c>
    </row>
    <row r="10">
      <c r="A10" s="4" t="inlineStr">
        <is>
          <t>Ending balance</t>
        </is>
      </c>
      <c r="B10" s="6" t="n">
        <v>19859</v>
      </c>
      <c r="C10" s="6" t="n">
        <v>17179</v>
      </c>
    </row>
    <row r="11">
      <c r="A11" s="4" t="inlineStr">
        <is>
          <t>Accounts Payable and Accrued Liabilities [Member]</t>
        </is>
      </c>
      <c r="B11" s="4" t="inlineStr">
        <is>
          <t xml:space="preserve"> </t>
        </is>
      </c>
      <c r="C11" s="4" t="inlineStr">
        <is>
          <t xml:space="preserve"> </t>
        </is>
      </c>
    </row>
    <row r="12">
      <c r="A12" s="4" t="inlineStr">
        <is>
          <t>Beginning balance</t>
        </is>
      </c>
      <c r="B12" s="6" t="n">
        <v>12263</v>
      </c>
      <c r="C12" s="4" t="inlineStr">
        <is>
          <t xml:space="preserve"> </t>
        </is>
      </c>
    </row>
    <row r="13">
      <c r="A13" s="4" t="inlineStr">
        <is>
          <t>Ending balance</t>
        </is>
      </c>
      <c r="B13" s="6" t="n">
        <v>14559</v>
      </c>
      <c r="C13" s="6" t="n">
        <v>12263</v>
      </c>
    </row>
    <row r="14">
      <c r="A14" s="4" t="inlineStr">
        <is>
          <t>Other Noncurrent Liabilities [Member]</t>
        </is>
      </c>
      <c r="B14" s="4" t="inlineStr">
        <is>
          <t xml:space="preserve"> </t>
        </is>
      </c>
      <c r="C14" s="4" t="inlineStr">
        <is>
          <t xml:space="preserve"> </t>
        </is>
      </c>
    </row>
    <row r="15">
      <c r="A15" s="4" t="inlineStr">
        <is>
          <t>Beginning balance</t>
        </is>
      </c>
      <c r="B15" s="6" t="n">
        <v>4916</v>
      </c>
      <c r="C15" s="4" t="inlineStr">
        <is>
          <t xml:space="preserve"> </t>
        </is>
      </c>
    </row>
    <row r="16">
      <c r="A16" s="4" t="inlineStr">
        <is>
          <t>Ending balance</t>
        </is>
      </c>
      <c r="B16" s="5" t="n">
        <v>5300</v>
      </c>
      <c r="C16" s="5" t="n">
        <v>49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Narrative) (Details) - Employee and non-employee stock option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Shares</t>
        </is>
      </c>
      <c r="B4" s="6" t="n">
        <v>618973</v>
      </c>
      <c r="C4" s="6" t="n">
        <v>0</v>
      </c>
      <c r="D4" s="6" t="n">
        <v>704483</v>
      </c>
    </row>
    <row r="5">
      <c r="A5" s="4" t="inlineStr">
        <is>
          <t>Antidilutive Securities Excluded from Computation of Earnings Per Share, Exercise Price of Excluded Securities</t>
        </is>
      </c>
      <c r="B5" s="8" t="n">
        <v>46.63</v>
      </c>
      <c r="C5" s="4" t="inlineStr">
        <is>
          <t xml:space="preserve"> </t>
        </is>
      </c>
      <c r="D5" s="8" t="n">
        <v>34.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1</t>
        </is>
      </c>
      <c r="B2" s="5" t="n">
        <v>6</v>
      </c>
      <c r="C2" s="5" t="n">
        <v>422423</v>
      </c>
      <c r="D2" s="5" t="n">
        <v>180337</v>
      </c>
      <c r="E2" s="5" t="n">
        <v>-6765</v>
      </c>
      <c r="F2" s="5" t="n">
        <v>-150479</v>
      </c>
      <c r="G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445522</v>
      </c>
    </row>
    <row r="4">
      <c r="A4" s="4" t="inlineStr">
        <is>
          <t>Balance at Dec. 31, 2021</t>
        </is>
      </c>
      <c r="B4" s="6" t="n">
        <v>564402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1</t>
        </is>
      </c>
      <c r="B5" s="4" t="inlineStr">
        <is>
          <t xml:space="preserve"> </t>
        </is>
      </c>
      <c r="C5" s="4" t="inlineStr">
        <is>
          <t xml:space="preserve"> </t>
        </is>
      </c>
      <c r="D5" s="4" t="inlineStr">
        <is>
          <t xml:space="preserve"> </t>
        </is>
      </c>
      <c r="E5" s="4" t="inlineStr">
        <is>
          <t xml:space="preserve"> </t>
        </is>
      </c>
      <c r="F5" s="6" t="n">
        <v>-8725290</v>
      </c>
      <c r="G5" s="4" t="inlineStr">
        <is>
          <t xml:space="preserve"> </t>
        </is>
      </c>
    </row>
    <row r="6">
      <c r="A6" s="3" t="inlineStr">
        <is>
          <t>Changes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4" t="inlineStr">
        <is>
          <t xml:space="preserve"> </t>
        </is>
      </c>
      <c r="D7" s="6" t="n">
        <v>91386</v>
      </c>
      <c r="E7" s="4" t="inlineStr">
        <is>
          <t xml:space="preserve"> </t>
        </is>
      </c>
      <c r="F7" s="4" t="inlineStr">
        <is>
          <t xml:space="preserve"> </t>
        </is>
      </c>
      <c r="G7" s="6" t="n">
        <v>91386</v>
      </c>
    </row>
    <row r="8">
      <c r="A8" s="4" t="inlineStr">
        <is>
          <t>Other comprehensive income (loss)</t>
        </is>
      </c>
      <c r="B8" s="4" t="inlineStr">
        <is>
          <t xml:space="preserve"> </t>
        </is>
      </c>
      <c r="C8" s="4" t="inlineStr">
        <is>
          <t xml:space="preserve"> </t>
        </is>
      </c>
      <c r="D8" s="4" t="inlineStr">
        <is>
          <t xml:space="preserve"> </t>
        </is>
      </c>
      <c r="E8" s="6" t="n">
        <v>-1859</v>
      </c>
      <c r="F8" s="4" t="inlineStr">
        <is>
          <t xml:space="preserve"> </t>
        </is>
      </c>
      <c r="G8" s="6" t="n">
        <v>-1859</v>
      </c>
    </row>
    <row r="9">
      <c r="A9" s="4" t="inlineStr">
        <is>
          <t>Purchase of treasury stock</t>
        </is>
      </c>
      <c r="B9" s="4" t="inlineStr">
        <is>
          <t xml:space="preserve"> </t>
        </is>
      </c>
      <c r="C9" s="4" t="inlineStr">
        <is>
          <t xml:space="preserve"> </t>
        </is>
      </c>
      <c r="D9" s="4" t="inlineStr">
        <is>
          <t xml:space="preserve"> </t>
        </is>
      </c>
      <c r="E9" s="4" t="inlineStr">
        <is>
          <t xml:space="preserve"> </t>
        </is>
      </c>
      <c r="F9" s="5" t="n">
        <v>-39909</v>
      </c>
      <c r="G9" s="6" t="n">
        <v>-39909</v>
      </c>
    </row>
    <row r="10">
      <c r="A10" s="4" t="inlineStr">
        <is>
          <t>Purchase of treasury stock (in Shares)</t>
        </is>
      </c>
      <c r="B10" s="4" t="inlineStr">
        <is>
          <t xml:space="preserve"> </t>
        </is>
      </c>
      <c r="C10" s="4" t="inlineStr">
        <is>
          <t xml:space="preserve"> </t>
        </is>
      </c>
      <c r="D10" s="4" t="inlineStr">
        <is>
          <t xml:space="preserve"> </t>
        </is>
      </c>
      <c r="E10" s="4" t="inlineStr">
        <is>
          <t xml:space="preserve"> </t>
        </is>
      </c>
      <c r="F10" s="6" t="n">
        <v>-1335528</v>
      </c>
      <c r="G10" s="4" t="inlineStr">
        <is>
          <t xml:space="preserve"> </t>
        </is>
      </c>
    </row>
    <row r="11">
      <c r="A11" s="4" t="inlineStr">
        <is>
          <t>Issuance of treasury stock in connection with the Company's equity plans</t>
        </is>
      </c>
      <c r="B11" s="4" t="inlineStr">
        <is>
          <t xml:space="preserve"> </t>
        </is>
      </c>
      <c r="C11" s="6" t="n">
        <v>-864</v>
      </c>
      <c r="D11" s="4" t="inlineStr">
        <is>
          <t xml:space="preserve"> </t>
        </is>
      </c>
      <c r="E11" s="4" t="inlineStr">
        <is>
          <t xml:space="preserve"> </t>
        </is>
      </c>
      <c r="F11" s="5" t="n">
        <v>864</v>
      </c>
      <c r="G11" s="4" t="inlineStr">
        <is>
          <t xml:space="preserve"> </t>
        </is>
      </c>
    </row>
    <row r="12">
      <c r="A12" s="4" t="inlineStr">
        <is>
          <t>Issuance of treasury stock in connection with the Company's equity plans (in Shares)</t>
        </is>
      </c>
      <c r="B12" s="4" t="inlineStr">
        <is>
          <t xml:space="preserve"> </t>
        </is>
      </c>
      <c r="C12" s="4" t="inlineStr">
        <is>
          <t xml:space="preserve"> </t>
        </is>
      </c>
      <c r="D12" s="4" t="inlineStr">
        <is>
          <t xml:space="preserve"> </t>
        </is>
      </c>
      <c r="E12" s="4" t="inlineStr">
        <is>
          <t xml:space="preserve"> </t>
        </is>
      </c>
      <c r="F12" s="6" t="n">
        <v>62656</v>
      </c>
      <c r="G12" s="4" t="inlineStr">
        <is>
          <t xml:space="preserve"> </t>
        </is>
      </c>
    </row>
    <row r="13">
      <c r="A13" s="4" t="inlineStr">
        <is>
          <t>Issuance of common stock in connection with the Company's equity plans</t>
        </is>
      </c>
      <c r="B13" s="4" t="inlineStr">
        <is>
          <t xml:space="preserve"> </t>
        </is>
      </c>
      <c r="C13" s="6" t="n">
        <v>15658</v>
      </c>
      <c r="D13" s="4" t="inlineStr">
        <is>
          <t xml:space="preserve"> </t>
        </is>
      </c>
      <c r="E13" s="4" t="inlineStr">
        <is>
          <t xml:space="preserve"> </t>
        </is>
      </c>
      <c r="F13" s="4" t="inlineStr">
        <is>
          <t xml:space="preserve"> </t>
        </is>
      </c>
      <c r="G13" s="6" t="n">
        <v>15658</v>
      </c>
    </row>
    <row r="14">
      <c r="A14" s="4" t="inlineStr">
        <is>
          <t>Issuance of common stock in connection with the Company's equity plans (in Shares)</t>
        </is>
      </c>
      <c r="B14" s="6" t="n">
        <v>16700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4" t="inlineStr">
        <is>
          <t xml:space="preserve"> </t>
        </is>
      </c>
      <c r="C15" s="6" t="n">
        <v>17860</v>
      </c>
      <c r="D15" s="4" t="inlineStr">
        <is>
          <t xml:space="preserve"> </t>
        </is>
      </c>
      <c r="E15" s="4" t="inlineStr">
        <is>
          <t xml:space="preserve"> </t>
        </is>
      </c>
      <c r="F15" s="4" t="inlineStr">
        <is>
          <t xml:space="preserve"> </t>
        </is>
      </c>
      <c r="G15" s="6" t="n">
        <v>17860</v>
      </c>
    </row>
    <row r="16">
      <c r="A16" s="4" t="inlineStr">
        <is>
          <t>Balance at Dec. 31, 2022</t>
        </is>
      </c>
      <c r="B16" s="5" t="n">
        <v>6</v>
      </c>
      <c r="C16" s="6" t="n">
        <v>455077</v>
      </c>
      <c r="D16" s="6" t="n">
        <v>271723</v>
      </c>
      <c r="E16" s="6" t="n">
        <v>-8624</v>
      </c>
      <c r="F16" s="5" t="n">
        <v>-189524</v>
      </c>
      <c r="G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528658</v>
      </c>
    </row>
    <row r="18">
      <c r="A18" s="4" t="inlineStr">
        <is>
          <t>Balance at Dec. 31, 2022</t>
        </is>
      </c>
      <c r="B18" s="6" t="n">
        <v>581102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6" t="n">
        <v>-9998162</v>
      </c>
      <c r="G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6" t="n">
        <v>137545</v>
      </c>
      <c r="E21" s="4" t="inlineStr">
        <is>
          <t xml:space="preserve"> </t>
        </is>
      </c>
      <c r="F21" s="4" t="inlineStr">
        <is>
          <t xml:space="preserve"> </t>
        </is>
      </c>
      <c r="G21" s="6" t="n">
        <v>137545</v>
      </c>
    </row>
    <row r="22">
      <c r="A22" s="4" t="inlineStr">
        <is>
          <t>Other comprehensive income (loss)</t>
        </is>
      </c>
      <c r="B22" s="4" t="inlineStr">
        <is>
          <t xml:space="preserve"> </t>
        </is>
      </c>
      <c r="C22" s="4" t="inlineStr">
        <is>
          <t xml:space="preserve"> </t>
        </is>
      </c>
      <c r="D22" s="4" t="inlineStr">
        <is>
          <t xml:space="preserve"> </t>
        </is>
      </c>
      <c r="E22" s="6" t="n">
        <v>146</v>
      </c>
      <c r="F22" s="4" t="inlineStr">
        <is>
          <t xml:space="preserve"> </t>
        </is>
      </c>
      <c r="G22" s="6" t="n">
        <v>146</v>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5" t="n">
        <v>-58144</v>
      </c>
      <c r="G23" s="6" t="n">
        <v>-58144</v>
      </c>
    </row>
    <row r="24">
      <c r="A24" s="4" t="inlineStr">
        <is>
          <t>Purchase of treasury stock (in Shares)</t>
        </is>
      </c>
      <c r="B24" s="4" t="inlineStr">
        <is>
          <t xml:space="preserve"> </t>
        </is>
      </c>
      <c r="C24" s="4" t="inlineStr">
        <is>
          <t xml:space="preserve"> </t>
        </is>
      </c>
      <c r="D24" s="4" t="inlineStr">
        <is>
          <t xml:space="preserve"> </t>
        </is>
      </c>
      <c r="E24" s="4" t="inlineStr">
        <is>
          <t xml:space="preserve"> </t>
        </is>
      </c>
      <c r="F24" s="6" t="n">
        <v>-1338757</v>
      </c>
      <c r="G24" s="4" t="inlineStr">
        <is>
          <t xml:space="preserve"> </t>
        </is>
      </c>
    </row>
    <row r="25">
      <c r="A25" s="4" t="inlineStr">
        <is>
          <t>Issuance of treasury stock in connection with the Company's equity plans</t>
        </is>
      </c>
      <c r="B25" s="4" t="inlineStr">
        <is>
          <t xml:space="preserve"> </t>
        </is>
      </c>
      <c r="C25" s="6" t="n">
        <v>-237</v>
      </c>
      <c r="D25" s="4" t="inlineStr">
        <is>
          <t xml:space="preserve"> </t>
        </is>
      </c>
      <c r="E25" s="4" t="inlineStr">
        <is>
          <t xml:space="preserve"> </t>
        </is>
      </c>
      <c r="F25" s="5" t="n">
        <v>237</v>
      </c>
      <c r="G25" s="4" t="inlineStr">
        <is>
          <t xml:space="preserve"> </t>
        </is>
      </c>
    </row>
    <row r="26">
      <c r="A26" s="4" t="inlineStr">
        <is>
          <t>Issuance of treasury stock in connection with the Company's equity plans (in Shares)</t>
        </is>
      </c>
      <c r="B26" s="4" t="inlineStr">
        <is>
          <t xml:space="preserve"> </t>
        </is>
      </c>
      <c r="C26" s="4" t="inlineStr">
        <is>
          <t xml:space="preserve"> </t>
        </is>
      </c>
      <c r="D26" s="4" t="inlineStr">
        <is>
          <t xml:space="preserve"> </t>
        </is>
      </c>
      <c r="E26" s="4" t="inlineStr">
        <is>
          <t xml:space="preserve"> </t>
        </is>
      </c>
      <c r="F26" s="6" t="n">
        <v>15606</v>
      </c>
      <c r="G26" s="4" t="inlineStr">
        <is>
          <t xml:space="preserve"> </t>
        </is>
      </c>
    </row>
    <row r="27">
      <c r="A27" s="4" t="inlineStr">
        <is>
          <t>Issuance of common stock in connection with the Company's equity plans</t>
        </is>
      </c>
      <c r="B27" s="4" t="inlineStr">
        <is>
          <t xml:space="preserve"> </t>
        </is>
      </c>
      <c r="C27" s="6" t="n">
        <v>10974</v>
      </c>
      <c r="D27" s="4" t="inlineStr">
        <is>
          <t xml:space="preserve"> </t>
        </is>
      </c>
      <c r="E27" s="4" t="inlineStr">
        <is>
          <t xml:space="preserve"> </t>
        </is>
      </c>
      <c r="F27" s="4" t="inlineStr">
        <is>
          <t xml:space="preserve"> </t>
        </is>
      </c>
      <c r="G27" s="6" t="n">
        <v>10974</v>
      </c>
    </row>
    <row r="28">
      <c r="A28" s="4" t="inlineStr">
        <is>
          <t>Issuance of common stock in connection with the Company's equity plans (in Shares)</t>
        </is>
      </c>
      <c r="B28" s="6" t="n">
        <v>12799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6" t="n">
        <v>20242</v>
      </c>
      <c r="D29" s="4" t="inlineStr">
        <is>
          <t xml:space="preserve"> </t>
        </is>
      </c>
      <c r="E29" s="4" t="inlineStr">
        <is>
          <t xml:space="preserve"> </t>
        </is>
      </c>
      <c r="F29" s="4" t="inlineStr">
        <is>
          <t xml:space="preserve"> </t>
        </is>
      </c>
      <c r="G29" s="6" t="n">
        <v>20242</v>
      </c>
    </row>
    <row r="30">
      <c r="A30" s="4" t="inlineStr">
        <is>
          <t>Balance at Dec. 31, 2023</t>
        </is>
      </c>
      <c r="B30" s="5" t="n">
        <v>6</v>
      </c>
      <c r="C30" s="6" t="n">
        <v>486056</v>
      </c>
      <c r="D30" s="6" t="n">
        <v>409268</v>
      </c>
      <c r="E30" s="6" t="n">
        <v>-8478</v>
      </c>
      <c r="F30" s="5" t="n">
        <v>-247431</v>
      </c>
      <c r="G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5" t="n">
        <v>639421</v>
      </c>
    </row>
    <row r="32">
      <c r="A32" s="4" t="inlineStr">
        <is>
          <t>Balance at Dec. 31, 2023</t>
        </is>
      </c>
      <c r="B32" s="6" t="n">
        <v>59390194</v>
      </c>
      <c r="C32" s="4" t="inlineStr">
        <is>
          <t xml:space="preserve"> </t>
        </is>
      </c>
      <c r="D32" s="4" t="inlineStr">
        <is>
          <t xml:space="preserve"> </t>
        </is>
      </c>
      <c r="E32" s="4" t="inlineStr">
        <is>
          <t xml:space="preserve"> </t>
        </is>
      </c>
      <c r="F32" s="4" t="inlineStr">
        <is>
          <t xml:space="preserve"> </t>
        </is>
      </c>
      <c r="G32" s="6" t="n">
        <v>48068881</v>
      </c>
    </row>
    <row r="33">
      <c r="A33" s="4" t="inlineStr">
        <is>
          <t>Balance at Dec. 31, 2023</t>
        </is>
      </c>
      <c r="B33" s="4" t="inlineStr">
        <is>
          <t xml:space="preserve"> </t>
        </is>
      </c>
      <c r="C33" s="4" t="inlineStr">
        <is>
          <t xml:space="preserve"> </t>
        </is>
      </c>
      <c r="D33" s="4" t="inlineStr">
        <is>
          <t xml:space="preserve"> </t>
        </is>
      </c>
      <c r="E33" s="4" t="inlineStr">
        <is>
          <t xml:space="preserve"> </t>
        </is>
      </c>
      <c r="F33" s="6" t="n">
        <v>-11321313</v>
      </c>
      <c r="G33" s="4" t="inlineStr">
        <is>
          <t xml:space="preserve"> </t>
        </is>
      </c>
    </row>
    <row r="34">
      <c r="A34" s="3" t="inlineStr">
        <is>
          <t>Changes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6" t="n">
        <v>159519</v>
      </c>
      <c r="E35" s="4" t="inlineStr">
        <is>
          <t xml:space="preserve"> </t>
        </is>
      </c>
      <c r="F35" s="4" t="inlineStr">
        <is>
          <t xml:space="preserve"> </t>
        </is>
      </c>
      <c r="G35" s="5" t="n">
        <v>159519</v>
      </c>
    </row>
    <row r="36">
      <c r="A36" s="4" t="inlineStr">
        <is>
          <t>Other comprehensive income (loss)</t>
        </is>
      </c>
      <c r="B36" s="4" t="inlineStr">
        <is>
          <t xml:space="preserve"> </t>
        </is>
      </c>
      <c r="C36" s="4" t="inlineStr">
        <is>
          <t xml:space="preserve"> </t>
        </is>
      </c>
      <c r="D36" s="4" t="inlineStr">
        <is>
          <t xml:space="preserve"> </t>
        </is>
      </c>
      <c r="E36" s="6" t="n">
        <v>-703</v>
      </c>
      <c r="F36" s="4" t="inlineStr">
        <is>
          <t xml:space="preserve"> </t>
        </is>
      </c>
      <c r="G36" s="6" t="n">
        <v>-703</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5" t="n">
        <v>-85458</v>
      </c>
      <c r="G37" s="6" t="n">
        <v>-85458</v>
      </c>
    </row>
    <row r="38">
      <c r="A38" s="4" t="inlineStr">
        <is>
          <t>Purchase of treasury stock (in Shares)</t>
        </is>
      </c>
      <c r="B38" s="4" t="inlineStr">
        <is>
          <t xml:space="preserve"> </t>
        </is>
      </c>
      <c r="C38" s="4" t="inlineStr">
        <is>
          <t xml:space="preserve"> </t>
        </is>
      </c>
      <c r="D38" s="4" t="inlineStr">
        <is>
          <t xml:space="preserve"> </t>
        </is>
      </c>
      <c r="E38" s="4" t="inlineStr">
        <is>
          <t xml:space="preserve"> </t>
        </is>
      </c>
      <c r="F38" s="6" t="n">
        <v>-1919670</v>
      </c>
      <c r="G38" s="4" t="inlineStr">
        <is>
          <t xml:space="preserve"> </t>
        </is>
      </c>
    </row>
    <row r="39">
      <c r="A39" s="4" t="inlineStr">
        <is>
          <t>Issuance of treasury stock in connection with the Company's equity plans</t>
        </is>
      </c>
      <c r="B39" s="4" t="inlineStr">
        <is>
          <t xml:space="preserve"> </t>
        </is>
      </c>
      <c r="C39" s="6" t="n">
        <v>-175</v>
      </c>
      <c r="D39" s="4" t="inlineStr">
        <is>
          <t xml:space="preserve"> </t>
        </is>
      </c>
      <c r="E39" s="4" t="inlineStr">
        <is>
          <t xml:space="preserve"> </t>
        </is>
      </c>
      <c r="F39" s="5" t="n">
        <v>175</v>
      </c>
      <c r="G39" s="4" t="inlineStr">
        <is>
          <t xml:space="preserve"> </t>
        </is>
      </c>
    </row>
    <row r="40">
      <c r="A40" s="4" t="inlineStr">
        <is>
          <t>Issuance of treasury stock in connection with the Company's equity plans (in Shares)</t>
        </is>
      </c>
      <c r="B40" s="4" t="inlineStr">
        <is>
          <t xml:space="preserve"> </t>
        </is>
      </c>
      <c r="C40" s="4" t="inlineStr">
        <is>
          <t xml:space="preserve"> </t>
        </is>
      </c>
      <c r="D40" s="4" t="inlineStr">
        <is>
          <t xml:space="preserve"> </t>
        </is>
      </c>
      <c r="E40" s="4" t="inlineStr">
        <is>
          <t xml:space="preserve"> </t>
        </is>
      </c>
      <c r="F40" s="6" t="n">
        <v>11550</v>
      </c>
      <c r="G40" s="4" t="inlineStr">
        <is>
          <t xml:space="preserve"> </t>
        </is>
      </c>
    </row>
    <row r="41">
      <c r="A41" s="4" t="inlineStr">
        <is>
          <t>Issuance of common stock in connection with the Company's equity plans</t>
        </is>
      </c>
      <c r="B41" s="4" t="inlineStr">
        <is>
          <t xml:space="preserve"> </t>
        </is>
      </c>
      <c r="C41" s="6" t="n">
        <v>-4849</v>
      </c>
      <c r="D41" s="4" t="inlineStr">
        <is>
          <t xml:space="preserve"> </t>
        </is>
      </c>
      <c r="E41" s="4" t="inlineStr">
        <is>
          <t xml:space="preserve"> </t>
        </is>
      </c>
      <c r="F41" s="4" t="inlineStr">
        <is>
          <t xml:space="preserve"> </t>
        </is>
      </c>
      <c r="G41" s="6" t="n">
        <v>-4849</v>
      </c>
    </row>
    <row r="42">
      <c r="A42" s="4" t="inlineStr">
        <is>
          <t>Issuance of common stock in connection with the Company's equity plans (in Shares)</t>
        </is>
      </c>
      <c r="B42" s="6" t="n">
        <v>145693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4" t="inlineStr">
        <is>
          <t xml:space="preserve"> </t>
        </is>
      </c>
      <c r="C43" s="6" t="n">
        <v>24368</v>
      </c>
      <c r="D43" s="4" t="inlineStr">
        <is>
          <t xml:space="preserve"> </t>
        </is>
      </c>
      <c r="E43" s="4" t="inlineStr">
        <is>
          <t xml:space="preserve"> </t>
        </is>
      </c>
      <c r="F43" s="4" t="inlineStr">
        <is>
          <t xml:space="preserve"> </t>
        </is>
      </c>
      <c r="G43" s="6" t="n">
        <v>24368</v>
      </c>
    </row>
    <row r="44">
      <c r="A44" s="4" t="inlineStr">
        <is>
          <t>Balance at Dec. 31, 2024</t>
        </is>
      </c>
      <c r="B44" s="5" t="n">
        <v>6</v>
      </c>
      <c r="C44" s="5" t="n">
        <v>505400</v>
      </c>
      <c r="D44" s="5" t="n">
        <v>568787</v>
      </c>
      <c r="E44" s="5" t="n">
        <v>-9181</v>
      </c>
      <c r="F44" s="5" t="n">
        <v>-332714</v>
      </c>
      <c r="G44" s="4" t="inlineStr">
        <is>
          <t xml:space="preserve"> </t>
        </is>
      </c>
    </row>
    <row r="45">
      <c r="A45" s="4" t="inlineStr">
        <is>
          <t>Balance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5" t="n">
        <v>732298</v>
      </c>
    </row>
    <row r="46">
      <c r="A46" s="4" t="inlineStr">
        <is>
          <t>Balance at Dec. 31, 2024</t>
        </is>
      </c>
      <c r="B46" s="6" t="n">
        <v>60847124</v>
      </c>
      <c r="C46" s="4" t="inlineStr">
        <is>
          <t xml:space="preserve"> </t>
        </is>
      </c>
      <c r="D46" s="4" t="inlineStr">
        <is>
          <t xml:space="preserve"> </t>
        </is>
      </c>
      <c r="E46" s="4" t="inlineStr">
        <is>
          <t xml:space="preserve"> </t>
        </is>
      </c>
      <c r="F46" s="4" t="inlineStr">
        <is>
          <t xml:space="preserve"> </t>
        </is>
      </c>
      <c r="G46" s="6" t="n">
        <v>47617691</v>
      </c>
    </row>
    <row r="47">
      <c r="A47" s="4" t="inlineStr">
        <is>
          <t>Balance at Dec. 31, 2024</t>
        </is>
      </c>
      <c r="B47" s="4" t="inlineStr">
        <is>
          <t xml:space="preserve"> </t>
        </is>
      </c>
      <c r="C47" s="4" t="inlineStr">
        <is>
          <t xml:space="preserve"> </t>
        </is>
      </c>
      <c r="D47" s="4" t="inlineStr">
        <is>
          <t xml:space="preserve"> </t>
        </is>
      </c>
      <c r="E47" s="4" t="inlineStr">
        <is>
          <t xml:space="preserve"> </t>
        </is>
      </c>
      <c r="F47" s="6" t="n">
        <v>-13229433</v>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Calculation of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and dilutive numerator:</t>
        </is>
      </c>
      <c r="B3" s="4" t="inlineStr">
        <is>
          <t xml:space="preserve"> </t>
        </is>
      </c>
      <c r="C3" s="4" t="inlineStr">
        <is>
          <t xml:space="preserve"> </t>
        </is>
      </c>
      <c r="D3" s="4" t="inlineStr">
        <is>
          <t xml:space="preserve"> </t>
        </is>
      </c>
    </row>
    <row r="4">
      <c r="A4" s="4" t="inlineStr">
        <is>
          <t>Net Income (Loss)</t>
        </is>
      </c>
      <c r="B4" s="5" t="n">
        <v>159519</v>
      </c>
      <c r="C4" s="5" t="n">
        <v>137545</v>
      </c>
      <c r="D4" s="5" t="n">
        <v>91386</v>
      </c>
    </row>
    <row r="5">
      <c r="A5" s="3" t="inlineStr">
        <is>
          <t>Weighted-average shares outstanding - basic</t>
        </is>
      </c>
      <c r="B5" s="4" t="inlineStr">
        <is>
          <t xml:space="preserve"> </t>
        </is>
      </c>
      <c r="C5" s="4" t="inlineStr">
        <is>
          <t xml:space="preserve"> </t>
        </is>
      </c>
      <c r="D5" s="4" t="inlineStr">
        <is>
          <t xml:space="preserve"> </t>
        </is>
      </c>
    </row>
    <row r="6">
      <c r="A6" s="4" t="inlineStr">
        <is>
          <t>Weighted-average shares outstanding-basic</t>
        </is>
      </c>
      <c r="B6" s="6" t="n">
        <v>48429</v>
      </c>
      <c r="C6" s="6" t="n">
        <v>48265</v>
      </c>
      <c r="D6" s="6" t="n">
        <v>48551</v>
      </c>
    </row>
    <row r="7">
      <c r="A7" s="3" t="inlineStr">
        <is>
          <t>Net effect of dilutive securities:</t>
        </is>
      </c>
      <c r="B7" s="4" t="inlineStr">
        <is>
          <t xml:space="preserve"> </t>
        </is>
      </c>
      <c r="C7" s="4" t="inlineStr">
        <is>
          <t xml:space="preserve"> </t>
        </is>
      </c>
      <c r="D7" s="4" t="inlineStr">
        <is>
          <t xml:space="preserve"> </t>
        </is>
      </c>
    </row>
    <row r="8">
      <c r="A8" s="4" t="inlineStr">
        <is>
          <t>Incremental shares from equity awards</t>
        </is>
      </c>
      <c r="B8" s="6" t="n">
        <v>3629</v>
      </c>
      <c r="C8" s="6" t="n">
        <v>4736</v>
      </c>
      <c r="D8" s="6" t="n">
        <v>3876</v>
      </c>
    </row>
    <row r="9">
      <c r="A9" s="4" t="inlineStr">
        <is>
          <t>Weighted-average shares outstanding - diluted</t>
        </is>
      </c>
      <c r="B9" s="6" t="n">
        <v>52058</v>
      </c>
      <c r="C9" s="6" t="n">
        <v>53001</v>
      </c>
      <c r="D9" s="6" t="n">
        <v>52427</v>
      </c>
    </row>
    <row r="10">
      <c r="A10" s="4" t="inlineStr">
        <is>
          <t>Net income (loss) per share - basic</t>
        </is>
      </c>
      <c r="B10" s="8" t="n">
        <v>3.29</v>
      </c>
      <c r="C10" s="8" t="n">
        <v>2.85</v>
      </c>
      <c r="D10" s="8" t="n">
        <v>1.88</v>
      </c>
    </row>
    <row r="11">
      <c r="A11" s="4" t="inlineStr">
        <is>
          <t>Net income (loss) per share - diluted</t>
        </is>
      </c>
      <c r="B11" s="8" t="n">
        <v>3.06</v>
      </c>
      <c r="C11" s="9" t="n">
        <v>2.6</v>
      </c>
      <c r="D11" s="8" t="n">
        <v>1.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80" customWidth="1" min="3" max="3"/>
    <col width="30" customWidth="1" min="4" max="4"/>
    <col width="22" customWidth="1" min="5" max="5"/>
  </cols>
  <sheetData>
    <row r="1">
      <c r="A1" s="1" t="inlineStr">
        <is>
          <t>Segment Reporting (Selected Financial Information by Reporting Segment) (Details) $ in Thousands</t>
        </is>
      </c>
      <c r="B1" s="2" t="inlineStr">
        <is>
          <t>3 Months Ended</t>
        </is>
      </c>
      <c r="C1" s="2" t="inlineStr">
        <is>
          <t>12 Months Ended</t>
        </is>
      </c>
    </row>
    <row r="2">
      <c r="B2" s="2" t="inlineStr">
        <is>
          <t>Dec. 31, 2024 segment</t>
        </is>
      </c>
      <c r="C2" s="2" t="inlineStr">
        <is>
          <t>Dec. 31, 2024 USD ($)</t>
        </is>
      </c>
      <c r="D2" s="2" t="inlineStr">
        <is>
          <t>Dec. 31, 2023 USD ($) segment</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6" t="n">
        <v>2</v>
      </c>
      <c r="E4" s="4" t="inlineStr">
        <is>
          <t xml:space="preserve"> </t>
        </is>
      </c>
    </row>
    <row r="5">
      <c r="A5" s="4" t="inlineStr">
        <is>
          <t>Net revenues</t>
        </is>
      </c>
      <c r="B5" s="4" t="inlineStr">
        <is>
          <t xml:space="preserve"> </t>
        </is>
      </c>
      <c r="C5" s="5" t="n">
        <v>731967</v>
      </c>
      <c r="D5" s="5" t="n">
        <v>644395</v>
      </c>
      <c r="E5" s="5" t="n">
        <v>498987</v>
      </c>
    </row>
    <row r="6">
      <c r="A6" s="4" t="inlineStr">
        <is>
          <t>Stock-based compensation expense</t>
        </is>
      </c>
      <c r="B6" s="4" t="inlineStr">
        <is>
          <t xml:space="preserve"> </t>
        </is>
      </c>
      <c r="C6" s="6" t="n">
        <v>24368</v>
      </c>
      <c r="D6" s="6" t="n">
        <v>20242</v>
      </c>
      <c r="E6" s="6" t="n">
        <v>17860</v>
      </c>
    </row>
    <row r="7">
      <c r="A7" s="4" t="inlineStr">
        <is>
          <t>Interest income</t>
        </is>
      </c>
      <c r="B7" s="4" t="inlineStr">
        <is>
          <t xml:space="preserve"> </t>
        </is>
      </c>
      <c r="C7" s="6" t="n">
        <v>-10612</v>
      </c>
      <c r="D7" s="6" t="n">
        <v>-5459</v>
      </c>
      <c r="E7" s="6" t="n">
        <v>-1321</v>
      </c>
    </row>
    <row r="8">
      <c r="A8" s="4" t="inlineStr">
        <is>
          <t>Interest expense</t>
        </is>
      </c>
      <c r="B8" s="4" t="inlineStr">
        <is>
          <t xml:space="preserve"> </t>
        </is>
      </c>
      <c r="C8" s="6" t="n">
        <v>30343</v>
      </c>
      <c r="D8" s="6" t="n">
        <v>27158</v>
      </c>
      <c r="E8" s="6" t="n">
        <v>1846</v>
      </c>
    </row>
    <row r="9">
      <c r="A9" s="4" t="inlineStr">
        <is>
          <t>Income tax provision</t>
        </is>
      </c>
      <c r="B9" s="4" t="inlineStr">
        <is>
          <t xml:space="preserve"> </t>
        </is>
      </c>
      <c r="C9" s="6" t="n">
        <v>29672</v>
      </c>
      <c r="D9" s="6" t="n">
        <v>31833</v>
      </c>
      <c r="E9" s="6" t="n">
        <v>23477</v>
      </c>
    </row>
    <row r="10">
      <c r="A10" s="4" t="inlineStr">
        <is>
          <t>Equity in losses of unconsolidated affiliates</t>
        </is>
      </c>
      <c r="B10" s="4" t="inlineStr">
        <is>
          <t xml:space="preserve"> </t>
        </is>
      </c>
      <c r="C10" s="6" t="n">
        <v>-573</v>
      </c>
      <c r="D10" s="6" t="n">
        <v>-1981</v>
      </c>
      <c r="E10" s="6" t="n">
        <v>-1177</v>
      </c>
    </row>
    <row r="11">
      <c r="A11" s="4" t="inlineStr">
        <is>
          <t>Net income</t>
        </is>
      </c>
      <c r="B11" s="4" t="inlineStr">
        <is>
          <t xml:space="preserve"> </t>
        </is>
      </c>
      <c r="C11" s="6" t="n">
        <v>159519</v>
      </c>
      <c r="D11" s="6" t="n">
        <v>137545</v>
      </c>
      <c r="E11" s="6" t="n">
        <v>91386</v>
      </c>
    </row>
    <row r="12">
      <c r="A12" s="4" t="inlineStr">
        <is>
          <t>Pharmaceutical products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4" t="inlineStr">
        <is>
          <t xml:space="preserve"> </t>
        </is>
      </c>
      <c r="C14" s="6" t="n">
        <v>731967</v>
      </c>
      <c r="D14" s="6" t="n">
        <v>644395</v>
      </c>
      <c r="E14" s="6" t="n">
        <v>498987</v>
      </c>
    </row>
    <row r="15">
      <c r="A15" s="4" t="inlineStr">
        <is>
          <t>Payroll expense</t>
        </is>
      </c>
      <c r="B15" s="4" t="inlineStr">
        <is>
          <t xml:space="preserve"> </t>
        </is>
      </c>
      <c r="C15" s="6" t="n">
        <v>191274</v>
      </c>
      <c r="D15" s="6" t="n">
        <v>173818</v>
      </c>
      <c r="E15" s="6" t="n">
        <v>155784</v>
      </c>
    </row>
    <row r="16">
      <c r="A16" s="4" t="inlineStr">
        <is>
          <t>Materials and supplies</t>
        </is>
      </c>
      <c r="B16" s="4" t="inlineStr">
        <is>
          <t xml:space="preserve"> </t>
        </is>
      </c>
      <c r="C16" s="6" t="n">
        <v>46111</v>
      </c>
      <c r="D16" s="6" t="n">
        <v>46134</v>
      </c>
      <c r="E16" s="6" t="n">
        <v>50129</v>
      </c>
    </row>
    <row r="17">
      <c r="A17" s="4" t="inlineStr">
        <is>
          <t>Clinical trials expense</t>
        </is>
      </c>
      <c r="B17" s="4" t="inlineStr">
        <is>
          <t xml:space="preserve"> </t>
        </is>
      </c>
      <c r="C17" s="6" t="n">
        <v>594</v>
      </c>
      <c r="D17" s="6" t="n">
        <v>5216</v>
      </c>
      <c r="E17" s="6" t="n">
        <v>5689</v>
      </c>
    </row>
    <row r="18">
      <c r="A18" s="4" t="inlineStr">
        <is>
          <t>Depreciation and amortization expense</t>
        </is>
      </c>
      <c r="B18" s="4" t="inlineStr">
        <is>
          <t xml:space="preserve"> </t>
        </is>
      </c>
      <c r="C18" s="6" t="n">
        <v>52967</v>
      </c>
      <c r="D18" s="6" t="n">
        <v>38035</v>
      </c>
      <c r="E18" s="6" t="n">
        <v>24769</v>
      </c>
    </row>
    <row r="19">
      <c r="A19" s="4" t="inlineStr">
        <is>
          <t>Stock-based compensation expense</t>
        </is>
      </c>
      <c r="B19" s="4" t="inlineStr">
        <is>
          <t xml:space="preserve"> </t>
        </is>
      </c>
      <c r="C19" s="6" t="n">
        <v>24368</v>
      </c>
      <c r="D19" s="6" t="n">
        <v>20242</v>
      </c>
      <c r="E19" s="6" t="n">
        <v>17860</v>
      </c>
    </row>
    <row r="20">
      <c r="A20" s="4" t="inlineStr">
        <is>
          <t>Consulting and outside services expense</t>
        </is>
      </c>
      <c r="B20" s="4" t="inlineStr">
        <is>
          <t xml:space="preserve"> </t>
        </is>
      </c>
      <c r="C20" s="6" t="n">
        <v>27772</v>
      </c>
      <c r="D20" s="6" t="n">
        <v>17698</v>
      </c>
      <c r="E20" s="6" t="n">
        <v>12011</v>
      </c>
    </row>
    <row r="21">
      <c r="A21" s="4" t="inlineStr">
        <is>
          <t>Advertising &amp; promotional expense</t>
        </is>
      </c>
      <c r="B21" s="4" t="inlineStr">
        <is>
          <t xml:space="preserve"> </t>
        </is>
      </c>
      <c r="C21" s="6" t="n">
        <v>11559</v>
      </c>
      <c r="D21" s="6" t="n">
        <v>11123</v>
      </c>
      <c r="E21" s="6" t="n">
        <v>8698</v>
      </c>
    </row>
    <row r="22">
      <c r="A22" s="4" t="inlineStr">
        <is>
          <t>Other segment items</t>
        </is>
      </c>
      <c r="B22" s="4" t="inlineStr">
        <is>
          <t xml:space="preserve"> </t>
        </is>
      </c>
      <c r="C22" s="6" t="n">
        <v>167827</v>
      </c>
      <c r="D22" s="6" t="n">
        <v>139071</v>
      </c>
      <c r="E22" s="6" t="n">
        <v>107482</v>
      </c>
    </row>
    <row r="23">
      <c r="A23" s="4" t="inlineStr">
        <is>
          <t>Interest income</t>
        </is>
      </c>
      <c r="B23" s="4" t="inlineStr">
        <is>
          <t xml:space="preserve"> </t>
        </is>
      </c>
      <c r="C23" s="6" t="n">
        <v>-10612</v>
      </c>
      <c r="D23" s="6" t="n">
        <v>-5459</v>
      </c>
      <c r="E23" s="6" t="n">
        <v>-1321</v>
      </c>
    </row>
    <row r="24">
      <c r="A24" s="4" t="inlineStr">
        <is>
          <t>Interest expense</t>
        </is>
      </c>
      <c r="B24" s="4" t="inlineStr">
        <is>
          <t xml:space="preserve"> </t>
        </is>
      </c>
      <c r="C24" s="6" t="n">
        <v>30343</v>
      </c>
      <c r="D24" s="6" t="n">
        <v>27158</v>
      </c>
      <c r="E24" s="6" t="n">
        <v>1846</v>
      </c>
    </row>
    <row r="25">
      <c r="A25" s="4" t="inlineStr">
        <is>
          <t>Income tax provision</t>
        </is>
      </c>
      <c r="B25" s="4" t="inlineStr">
        <is>
          <t xml:space="preserve"> </t>
        </is>
      </c>
      <c r="C25" s="6" t="n">
        <v>29672</v>
      </c>
      <c r="D25" s="6" t="n">
        <v>31833</v>
      </c>
      <c r="E25" s="6" t="n">
        <v>23477</v>
      </c>
    </row>
    <row r="26">
      <c r="A26" s="4" t="inlineStr">
        <is>
          <t>Equity in losses of unconsolidated affiliates</t>
        </is>
      </c>
      <c r="B26" s="4" t="inlineStr">
        <is>
          <t xml:space="preserve"> </t>
        </is>
      </c>
      <c r="C26" s="6" t="n">
        <v>573</v>
      </c>
      <c r="D26" s="6" t="n">
        <v>1981</v>
      </c>
      <c r="E26" s="6" t="n">
        <v>1177</v>
      </c>
    </row>
    <row r="27">
      <c r="A27" s="4" t="inlineStr">
        <is>
          <t>Net income</t>
        </is>
      </c>
      <c r="B27" s="4" t="inlineStr">
        <is>
          <t xml:space="preserve"> </t>
        </is>
      </c>
      <c r="C27" s="5" t="n">
        <v>159519</v>
      </c>
      <c r="D27" s="5" t="n">
        <v>137545</v>
      </c>
      <c r="E27" s="5" t="n">
        <v>91386</v>
      </c>
    </row>
    <row r="28">
      <c r="A28" s="4" t="inlineStr">
        <is>
          <t>Segment Reporting, Other Segment Item, Composition, Description</t>
        </is>
      </c>
      <c r="B28" s="4" t="inlineStr">
        <is>
          <t xml:space="preserve"> </t>
        </is>
      </c>
      <c r="C28" s="4" t="inlineStr">
        <is>
          <t>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Net Revenues by Produc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Revenue for Reportable Segment [Abstract]</t>
        </is>
      </c>
      <c r="B3" s="4" t="inlineStr">
        <is>
          <t xml:space="preserve"> </t>
        </is>
      </c>
      <c r="C3" s="4" t="inlineStr">
        <is>
          <t xml:space="preserve"> </t>
        </is>
      </c>
      <c r="D3" s="4" t="inlineStr">
        <is>
          <t xml:space="preserve"> </t>
        </is>
      </c>
    </row>
    <row r="4">
      <c r="A4" s="4" t="inlineStr">
        <is>
          <t>Revenues</t>
        </is>
      </c>
      <c r="B4" s="5" t="n">
        <v>731967</v>
      </c>
      <c r="C4" s="5" t="n">
        <v>644395</v>
      </c>
      <c r="D4" s="5" t="n">
        <v>498987</v>
      </c>
    </row>
    <row r="5">
      <c r="A5" s="4" t="inlineStr">
        <is>
          <t>Glucagon</t>
        </is>
      </c>
      <c r="B5" s="4" t="inlineStr">
        <is>
          <t xml:space="preserve"> </t>
        </is>
      </c>
      <c r="C5" s="4" t="inlineStr">
        <is>
          <t xml:space="preserve"> </t>
        </is>
      </c>
      <c r="D5" s="4" t="inlineStr">
        <is>
          <t xml:space="preserve"> </t>
        </is>
      </c>
    </row>
    <row r="6">
      <c r="A6" s="3" t="inlineStr">
        <is>
          <t>Segment Reporting Information, Revenue for Reportable Segment [Abstract]</t>
        </is>
      </c>
      <c r="B6" s="4" t="inlineStr">
        <is>
          <t xml:space="preserve"> </t>
        </is>
      </c>
      <c r="C6" s="4" t="inlineStr">
        <is>
          <t xml:space="preserve"> </t>
        </is>
      </c>
      <c r="D6" s="4" t="inlineStr">
        <is>
          <t xml:space="preserve"> </t>
        </is>
      </c>
    </row>
    <row r="7">
      <c r="A7" s="4" t="inlineStr">
        <is>
          <t>Revenues</t>
        </is>
      </c>
      <c r="B7" s="6" t="n">
        <v>108319</v>
      </c>
      <c r="C7" s="6" t="n">
        <v>113684</v>
      </c>
      <c r="D7" s="6" t="n">
        <v>55322</v>
      </c>
    </row>
    <row r="8">
      <c r="A8" s="4" t="inlineStr">
        <is>
          <t>Primatene MIST</t>
        </is>
      </c>
      <c r="B8" s="4" t="inlineStr">
        <is>
          <t xml:space="preserve"> </t>
        </is>
      </c>
      <c r="C8" s="4" t="inlineStr">
        <is>
          <t xml:space="preserve"> </t>
        </is>
      </c>
      <c r="D8" s="4" t="inlineStr">
        <is>
          <t xml:space="preserve"> </t>
        </is>
      </c>
    </row>
    <row r="9">
      <c r="A9" s="3" t="inlineStr">
        <is>
          <t>Segment Reporting Information, Revenue for Reportable Segment [Abstract]</t>
        </is>
      </c>
      <c r="B9" s="4" t="inlineStr">
        <is>
          <t xml:space="preserve"> </t>
        </is>
      </c>
      <c r="C9" s="4" t="inlineStr">
        <is>
          <t xml:space="preserve"> </t>
        </is>
      </c>
      <c r="D9" s="4" t="inlineStr">
        <is>
          <t xml:space="preserve"> </t>
        </is>
      </c>
    </row>
    <row r="10">
      <c r="A10" s="4" t="inlineStr">
        <is>
          <t>Revenues</t>
        </is>
      </c>
      <c r="B10" s="6" t="n">
        <v>102012</v>
      </c>
      <c r="C10" s="6" t="n">
        <v>89321</v>
      </c>
      <c r="D10" s="6" t="n">
        <v>84309</v>
      </c>
    </row>
    <row r="11">
      <c r="A11" s="4" t="inlineStr">
        <is>
          <t>BAQSIMI</t>
        </is>
      </c>
      <c r="B11" s="4" t="inlineStr">
        <is>
          <t xml:space="preserve"> </t>
        </is>
      </c>
      <c r="C11" s="4" t="inlineStr">
        <is>
          <t xml:space="preserve"> </t>
        </is>
      </c>
      <c r="D11" s="4" t="inlineStr">
        <is>
          <t xml:space="preserve"> </t>
        </is>
      </c>
    </row>
    <row r="12">
      <c r="A12" s="3" t="inlineStr">
        <is>
          <t>Segment Reporting Information, Revenue for Reportable Segment [Abstract]</t>
        </is>
      </c>
      <c r="B12" s="4" t="inlineStr">
        <is>
          <t xml:space="preserve"> </t>
        </is>
      </c>
      <c r="C12" s="4" t="inlineStr">
        <is>
          <t xml:space="preserve"> </t>
        </is>
      </c>
      <c r="D12" s="4" t="inlineStr">
        <is>
          <t xml:space="preserve"> </t>
        </is>
      </c>
    </row>
    <row r="13">
      <c r="A13" s="4" t="inlineStr">
        <is>
          <t>Revenues</t>
        </is>
      </c>
      <c r="B13" s="6" t="n">
        <v>126898</v>
      </c>
      <c r="C13" s="4" t="inlineStr">
        <is>
          <t xml:space="preserve"> </t>
        </is>
      </c>
      <c r="D13" s="4" t="inlineStr">
        <is>
          <t xml:space="preserve"> </t>
        </is>
      </c>
    </row>
    <row r="14">
      <c r="A14" s="4" t="inlineStr">
        <is>
          <t>Epinephrine</t>
        </is>
      </c>
      <c r="B14" s="4" t="inlineStr">
        <is>
          <t xml:space="preserve"> </t>
        </is>
      </c>
      <c r="C14" s="4" t="inlineStr">
        <is>
          <t xml:space="preserve"> </t>
        </is>
      </c>
      <c r="D14" s="4" t="inlineStr">
        <is>
          <t xml:space="preserve"> </t>
        </is>
      </c>
    </row>
    <row r="15">
      <c r="A15" s="3" t="inlineStr">
        <is>
          <t>Segment Reporting Information, Revenue for Reportable Segment [Abstract]</t>
        </is>
      </c>
      <c r="B15" s="4" t="inlineStr">
        <is>
          <t xml:space="preserve"> </t>
        </is>
      </c>
      <c r="C15" s="4" t="inlineStr">
        <is>
          <t xml:space="preserve"> </t>
        </is>
      </c>
      <c r="D15" s="4" t="inlineStr">
        <is>
          <t xml:space="preserve"> </t>
        </is>
      </c>
    </row>
    <row r="16">
      <c r="A16" s="4" t="inlineStr">
        <is>
          <t>Revenues</t>
        </is>
      </c>
      <c r="B16" s="6" t="n">
        <v>94090</v>
      </c>
      <c r="C16" s="6" t="n">
        <v>81650</v>
      </c>
      <c r="D16" s="6" t="n">
        <v>74204</v>
      </c>
    </row>
    <row r="17">
      <c r="A17" s="4" t="inlineStr">
        <is>
          <t>Lidocaine</t>
        </is>
      </c>
      <c r="B17" s="4" t="inlineStr">
        <is>
          <t xml:space="preserve"> </t>
        </is>
      </c>
      <c r="C17" s="4" t="inlineStr">
        <is>
          <t xml:space="preserve"> </t>
        </is>
      </c>
      <c r="D17" s="4" t="inlineStr">
        <is>
          <t xml:space="preserve"> </t>
        </is>
      </c>
    </row>
    <row r="18">
      <c r="A18" s="3" t="inlineStr">
        <is>
          <t>Segment Reporting Information, Revenue for Reportable Segment [Abstract]</t>
        </is>
      </c>
      <c r="B18" s="4" t="inlineStr">
        <is>
          <t xml:space="preserve"> </t>
        </is>
      </c>
      <c r="C18" s="4" t="inlineStr">
        <is>
          <t xml:space="preserve"> </t>
        </is>
      </c>
      <c r="D18" s="4" t="inlineStr">
        <is>
          <t xml:space="preserve"> </t>
        </is>
      </c>
    </row>
    <row r="19">
      <c r="A19" s="4" t="inlineStr">
        <is>
          <t>Revenues</t>
        </is>
      </c>
      <c r="B19" s="6" t="n">
        <v>55854</v>
      </c>
      <c r="C19" s="6" t="n">
        <v>58162</v>
      </c>
      <c r="D19" s="6" t="n">
        <v>52539</v>
      </c>
    </row>
    <row r="20">
      <c r="A20" s="4" t="inlineStr">
        <is>
          <t>Phytonadione</t>
        </is>
      </c>
      <c r="B20" s="4" t="inlineStr">
        <is>
          <t xml:space="preserve"> </t>
        </is>
      </c>
      <c r="C20" s="4" t="inlineStr">
        <is>
          <t xml:space="preserve"> </t>
        </is>
      </c>
      <c r="D20" s="4" t="inlineStr">
        <is>
          <t xml:space="preserve"> </t>
        </is>
      </c>
    </row>
    <row r="21">
      <c r="A21" s="3" t="inlineStr">
        <is>
          <t>Segment Reporting Information, Revenue for Reportable Segment [Abstract]</t>
        </is>
      </c>
      <c r="B21" s="4" t="inlineStr">
        <is>
          <t xml:space="preserve"> </t>
        </is>
      </c>
      <c r="C21" s="4" t="inlineStr">
        <is>
          <t xml:space="preserve"> </t>
        </is>
      </c>
      <c r="D21" s="4" t="inlineStr">
        <is>
          <t xml:space="preserve"> </t>
        </is>
      </c>
    </row>
    <row r="22">
      <c r="A22" s="4" t="inlineStr">
        <is>
          <t>Revenues</t>
        </is>
      </c>
      <c r="B22" s="6" t="n">
        <v>43169</v>
      </c>
      <c r="C22" s="6" t="n">
        <v>44939</v>
      </c>
      <c r="D22" s="6" t="n">
        <v>49500</v>
      </c>
    </row>
    <row r="23">
      <c r="A23" s="4" t="inlineStr">
        <is>
          <t>Enoxaparin</t>
        </is>
      </c>
      <c r="B23" s="4" t="inlineStr">
        <is>
          <t xml:space="preserve"> </t>
        </is>
      </c>
      <c r="C23" s="4" t="inlineStr">
        <is>
          <t xml:space="preserve"> </t>
        </is>
      </c>
      <c r="D23" s="4" t="inlineStr">
        <is>
          <t xml:space="preserve"> </t>
        </is>
      </c>
    </row>
    <row r="24">
      <c r="A24" s="3" t="inlineStr">
        <is>
          <t>Segment Reporting Information, Revenue for Reportable Segment [Abstract]</t>
        </is>
      </c>
      <c r="B24" s="4" t="inlineStr">
        <is>
          <t xml:space="preserve"> </t>
        </is>
      </c>
      <c r="C24" s="4" t="inlineStr">
        <is>
          <t xml:space="preserve"> </t>
        </is>
      </c>
      <c r="D24" s="4" t="inlineStr">
        <is>
          <t xml:space="preserve"> </t>
        </is>
      </c>
    </row>
    <row r="25">
      <c r="A25" s="4" t="inlineStr">
        <is>
          <t>Revenues</t>
        </is>
      </c>
      <c r="B25" s="6" t="n">
        <v>21715</v>
      </c>
      <c r="C25" s="6" t="n">
        <v>31533</v>
      </c>
      <c r="D25" s="6" t="n">
        <v>34950</v>
      </c>
    </row>
    <row r="26">
      <c r="A26" s="4" t="inlineStr">
        <is>
          <t>Naloxone</t>
        </is>
      </c>
      <c r="B26" s="4" t="inlineStr">
        <is>
          <t xml:space="preserve"> </t>
        </is>
      </c>
      <c r="C26" s="4" t="inlineStr">
        <is>
          <t xml:space="preserve"> </t>
        </is>
      </c>
      <c r="D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row>
    <row r="28">
      <c r="A28" s="4" t="inlineStr">
        <is>
          <t>Revenues</t>
        </is>
      </c>
      <c r="B28" s="6" t="n">
        <v>15728</v>
      </c>
      <c r="C28" s="6" t="n">
        <v>19004</v>
      </c>
      <c r="D28" s="6" t="n">
        <v>26269</v>
      </c>
    </row>
    <row r="29">
      <c r="A29" s="4" t="inlineStr">
        <is>
          <t>Other Products</t>
        </is>
      </c>
      <c r="B29" s="4" t="inlineStr">
        <is>
          <t xml:space="preserve"> </t>
        </is>
      </c>
      <c r="C29" s="4" t="inlineStr">
        <is>
          <t xml:space="preserve"> </t>
        </is>
      </c>
      <c r="D29" s="4" t="inlineStr">
        <is>
          <t xml:space="preserve"> </t>
        </is>
      </c>
    </row>
    <row r="30">
      <c r="A30" s="3" t="inlineStr">
        <is>
          <t>Segment Reporting Information, Revenue for Reportable Segment [Abstract]</t>
        </is>
      </c>
      <c r="B30" s="4" t="inlineStr">
        <is>
          <t xml:space="preserve"> </t>
        </is>
      </c>
      <c r="C30" s="4" t="inlineStr">
        <is>
          <t xml:space="preserve"> </t>
        </is>
      </c>
      <c r="D30" s="4" t="inlineStr">
        <is>
          <t xml:space="preserve"> </t>
        </is>
      </c>
    </row>
    <row r="31">
      <c r="A31" s="4" t="inlineStr">
        <is>
          <t>Revenues</t>
        </is>
      </c>
      <c r="B31" s="6" t="n">
        <v>145029</v>
      </c>
      <c r="C31" s="6" t="n">
        <v>154945</v>
      </c>
      <c r="D31" s="6" t="n">
        <v>121894</v>
      </c>
    </row>
    <row r="32">
      <c r="A32" s="4" t="inlineStr">
        <is>
          <t>Total product revenues, net</t>
        </is>
      </c>
      <c r="B32" s="4" t="inlineStr">
        <is>
          <t xml:space="preserve"> </t>
        </is>
      </c>
      <c r="C32" s="4" t="inlineStr">
        <is>
          <t xml:space="preserve"> </t>
        </is>
      </c>
      <c r="D32" s="4" t="inlineStr">
        <is>
          <t xml:space="preserve"> </t>
        </is>
      </c>
    </row>
    <row r="33">
      <c r="A33" s="3" t="inlineStr">
        <is>
          <t>Segment Reporting Information, Revenue for Reportable Segment [Abstract]</t>
        </is>
      </c>
      <c r="B33" s="4" t="inlineStr">
        <is>
          <t xml:space="preserve"> </t>
        </is>
      </c>
      <c r="C33" s="4" t="inlineStr">
        <is>
          <t xml:space="preserve"> </t>
        </is>
      </c>
      <c r="D33" s="4" t="inlineStr">
        <is>
          <t xml:space="preserve"> </t>
        </is>
      </c>
    </row>
    <row r="34">
      <c r="A34" s="4" t="inlineStr">
        <is>
          <t>Revenues</t>
        </is>
      </c>
      <c r="B34" s="6" t="n">
        <v>712814</v>
      </c>
      <c r="C34" s="6" t="n">
        <v>593238</v>
      </c>
      <c r="D34" s="5" t="n">
        <v>498987</v>
      </c>
    </row>
    <row r="35">
      <c r="A35" s="4" t="inlineStr">
        <is>
          <t>Other revenues</t>
        </is>
      </c>
      <c r="B35" s="4" t="inlineStr">
        <is>
          <t xml:space="preserve"> </t>
        </is>
      </c>
      <c r="C35" s="4" t="inlineStr">
        <is>
          <t xml:space="preserve"> </t>
        </is>
      </c>
      <c r="D35" s="4" t="inlineStr">
        <is>
          <t xml:space="preserve"> </t>
        </is>
      </c>
    </row>
    <row r="36">
      <c r="A36" s="3" t="inlineStr">
        <is>
          <t>Segment Reporting Information, Revenue for Reportable Segment [Abstract]</t>
        </is>
      </c>
      <c r="B36" s="4" t="inlineStr">
        <is>
          <t xml:space="preserve"> </t>
        </is>
      </c>
      <c r="C36" s="4" t="inlineStr">
        <is>
          <t xml:space="preserve"> </t>
        </is>
      </c>
      <c r="D36" s="4" t="inlineStr">
        <is>
          <t xml:space="preserve"> </t>
        </is>
      </c>
    </row>
    <row r="37">
      <c r="A37" s="4" t="inlineStr">
        <is>
          <t>Revenues</t>
        </is>
      </c>
      <c r="B37" s="5" t="n">
        <v>19153</v>
      </c>
      <c r="C37" s="5" t="n">
        <v>51157</v>
      </c>
      <c r="D3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Revenues and Long-Lived Assets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731967</v>
      </c>
      <c r="C4" s="5" t="n">
        <v>644395</v>
      </c>
      <c r="D4" s="5" t="n">
        <v>498987</v>
      </c>
    </row>
    <row r="5">
      <c r="A5" s="4" t="inlineStr">
        <is>
          <t>Long-Lived Assets</t>
        </is>
      </c>
      <c r="B5" s="6" t="n">
        <v>344627</v>
      </c>
      <c r="C5" s="6" t="n">
        <v>31564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707681</v>
      </c>
      <c r="C8" s="6" t="n">
        <v>635192</v>
      </c>
      <c r="D8" s="6" t="n">
        <v>486833</v>
      </c>
    </row>
    <row r="9">
      <c r="A9" s="4" t="inlineStr">
        <is>
          <t>Long-Lived Assets</t>
        </is>
      </c>
      <c r="B9" s="6" t="n">
        <v>202328</v>
      </c>
      <c r="C9" s="6" t="n">
        <v>186083</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339</v>
      </c>
      <c r="C12" s="6" t="n">
        <v>4505</v>
      </c>
      <c r="D12" s="6" t="n">
        <v>4697</v>
      </c>
    </row>
    <row r="13">
      <c r="A13" s="4" t="inlineStr">
        <is>
          <t>Long-Lived Assets</t>
        </is>
      </c>
      <c r="B13" s="6" t="n">
        <v>107887</v>
      </c>
      <c r="C13" s="6" t="n">
        <v>91913</v>
      </c>
      <c r="D13" s="4" t="inlineStr">
        <is>
          <t xml:space="preserve"> </t>
        </is>
      </c>
    </row>
    <row r="14">
      <c r="A14" s="4" t="inlineStr">
        <is>
          <t>FRANC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9947</v>
      </c>
      <c r="C16" s="6" t="n">
        <v>4698</v>
      </c>
      <c r="D16" s="5" t="n">
        <v>7457</v>
      </c>
    </row>
    <row r="17">
      <c r="A17" s="4" t="inlineStr">
        <is>
          <t>Long-Lived Assets</t>
        </is>
      </c>
      <c r="B17" s="5" t="n">
        <v>34412</v>
      </c>
      <c r="C17" s="5" t="n">
        <v>37647</v>
      </c>
      <c r="D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Details) - Customer Concentration Risk [Member] - item</t>
        </is>
      </c>
      <c r="B1" s="2" t="inlineStr">
        <is>
          <t>12 Months Ended</t>
        </is>
      </c>
    </row>
    <row r="2">
      <c r="B2" s="2" t="inlineStr">
        <is>
          <t>Dec. 31, 2024</t>
        </is>
      </c>
      <c r="C2" s="2" t="inlineStr">
        <is>
          <t>Dec. 31, 2023</t>
        </is>
      </c>
      <c r="D2" s="2" t="inlineStr">
        <is>
          <t>Dec. 31, 2022</t>
        </is>
      </c>
    </row>
    <row r="3">
      <c r="A3" s="4" t="inlineStr">
        <is>
          <t>Revenue Benchmark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Number of major customers</t>
        </is>
      </c>
      <c r="B5" s="6" t="n">
        <v>4</v>
      </c>
      <c r="C5" s="6" t="n">
        <v>4</v>
      </c>
      <c r="D5" s="6" t="n">
        <v>4</v>
      </c>
    </row>
    <row r="6">
      <c r="A6" s="4" t="inlineStr">
        <is>
          <t>McKesson [Member] | Accounts Receivable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34</v>
      </c>
      <c r="C8" s="10" t="n">
        <v>0.26</v>
      </c>
      <c r="D8" s="4" t="inlineStr">
        <is>
          <t xml:space="preserve"> </t>
        </is>
      </c>
    </row>
    <row r="9">
      <c r="A9" s="4" t="inlineStr">
        <is>
          <t>McKesson [Member] | Revenue Benchmark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25</v>
      </c>
      <c r="C11" s="10" t="n">
        <v>0.25</v>
      </c>
      <c r="D11" s="10" t="n">
        <v>0.22</v>
      </c>
    </row>
    <row r="12">
      <c r="A12" s="4" t="inlineStr">
        <is>
          <t>Cencora [Member] | Accounts Receivable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23</v>
      </c>
      <c r="C14" s="10" t="n">
        <v>0.16</v>
      </c>
      <c r="D14" s="4" t="inlineStr">
        <is>
          <t xml:space="preserve"> </t>
        </is>
      </c>
    </row>
    <row r="15">
      <c r="A15" s="4" t="inlineStr">
        <is>
          <t>Cencora [Member] | Revenue Benchmark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2</v>
      </c>
      <c r="C17" s="10" t="n">
        <v>0.2</v>
      </c>
      <c r="D17" s="10" t="n">
        <v>0.23</v>
      </c>
    </row>
    <row r="18">
      <c r="A18" s="4" t="inlineStr">
        <is>
          <t>Cardinal Health [Member] | Accounts Receivable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0" t="n">
        <v>0.16</v>
      </c>
      <c r="C20" s="10" t="n">
        <v>0.13</v>
      </c>
      <c r="D20" s="4" t="inlineStr">
        <is>
          <t xml:space="preserve"> </t>
        </is>
      </c>
    </row>
    <row r="21">
      <c r="A21" s="4" t="inlineStr">
        <is>
          <t>Cardinal Health [Member] | Revenue Benchmark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0" t="n">
        <v>0.19</v>
      </c>
      <c r="C23" s="10" t="n">
        <v>0.15</v>
      </c>
      <c r="D23" s="10" t="n">
        <v>0.17</v>
      </c>
    </row>
    <row r="24">
      <c r="A24" s="4" t="inlineStr">
        <is>
          <t>Lilly [Member] | Accounts Receivable [Memb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0" t="n">
        <v>0.01</v>
      </c>
      <c r="C26" s="10" t="n">
        <v>0.2</v>
      </c>
      <c r="D26" s="4" t="inlineStr">
        <is>
          <t xml:space="preserve"> </t>
        </is>
      </c>
    </row>
    <row r="27">
      <c r="A27" s="4" t="inlineStr">
        <is>
          <t>Lilly [Member] | Revenue Benchmark [Member]</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10" t="n">
        <v>0.03</v>
      </c>
      <c r="C29" s="10" t="n">
        <v>0.08</v>
      </c>
      <c r="D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USD ($) $ in Thousands</t>
        </is>
      </c>
      <c r="B1" s="2" t="inlineStr">
        <is>
          <t>Dec. 31, 2024</t>
        </is>
      </c>
      <c r="C1" s="2" t="inlineStr">
        <is>
          <t>Dec. 31, 2023</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4" t="inlineStr">
        <is>
          <t xml:space="preserve"> </t>
        </is>
      </c>
      <c r="C4" s="5" t="n">
        <v>116441</v>
      </c>
    </row>
    <row r="5">
      <c r="A5" s="4" t="inlineStr">
        <is>
          <t>Restricted cash</t>
        </is>
      </c>
      <c r="B5" s="5" t="n">
        <v>235</v>
      </c>
      <c r="C5" s="6" t="n">
        <v>235</v>
      </c>
    </row>
    <row r="6">
      <c r="A6" s="4" t="inlineStr">
        <is>
          <t>Short-term investments</t>
        </is>
      </c>
      <c r="B6" s="6" t="n">
        <v>26629</v>
      </c>
      <c r="C6" s="6" t="n">
        <v>37142</v>
      </c>
    </row>
    <row r="7">
      <c r="A7" s="4" t="inlineStr">
        <is>
          <t>Restricted short-term investments</t>
        </is>
      </c>
      <c r="B7" s="6" t="n">
        <v>2200</v>
      </c>
      <c r="C7" s="6" t="n">
        <v>2200</v>
      </c>
    </row>
    <row r="8">
      <c r="A8" s="4" t="inlineStr">
        <is>
          <t>Total assets measured at fair value</t>
        </is>
      </c>
      <c r="B8" s="6" t="n">
        <v>130889</v>
      </c>
      <c r="C8" s="6" t="n">
        <v>150775</v>
      </c>
    </row>
    <row r="9">
      <c r="A9" s="4" t="inlineStr">
        <is>
          <t>Interest rate swaps related to variable rate loans</t>
        </is>
      </c>
      <c r="B9" s="4" t="inlineStr">
        <is>
          <t xml:space="preserve"> </t>
        </is>
      </c>
      <c r="C9" s="6" t="n">
        <v>-5243</v>
      </c>
    </row>
    <row r="10">
      <c r="A10" s="4" t="inlineStr">
        <is>
          <t>Fair Value, Recurring [Member] | Interest Rate Swap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s related to variable rate loans</t>
        </is>
      </c>
      <c r="B12" s="6" t="n">
        <v>-234</v>
      </c>
      <c r="C12" s="4" t="inlineStr">
        <is>
          <t xml:space="preserve"> </t>
        </is>
      </c>
    </row>
    <row r="13">
      <c r="A13" s="4" t="inlineStr">
        <is>
          <t>Fair Value, Recurring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102059</v>
      </c>
      <c r="C15" s="4" t="inlineStr">
        <is>
          <t xml:space="preserve"> </t>
        </is>
      </c>
    </row>
    <row r="16">
      <c r="A16" s="4" t="inlineStr">
        <is>
          <t>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4" t="inlineStr">
        <is>
          <t xml:space="preserve"> </t>
        </is>
      </c>
      <c r="C18" s="6" t="n">
        <v>116441</v>
      </c>
    </row>
    <row r="19">
      <c r="A19" s="4" t="inlineStr">
        <is>
          <t>Restricted cash</t>
        </is>
      </c>
      <c r="B19" s="6" t="n">
        <v>235</v>
      </c>
      <c r="C19" s="6" t="n">
        <v>235</v>
      </c>
    </row>
    <row r="20">
      <c r="A20" s="4" t="inlineStr">
        <is>
          <t>Total assets measured at fair value</t>
        </is>
      </c>
      <c r="B20" s="6" t="n">
        <v>102294</v>
      </c>
      <c r="C20" s="6" t="n">
        <v>116676</v>
      </c>
    </row>
    <row r="21">
      <c r="A21" s="4" t="inlineStr">
        <is>
          <t>Fair Value, Inputs, Level 1 [Member] | 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102059</v>
      </c>
      <c r="C23" s="4" t="inlineStr">
        <is>
          <t xml:space="preserve"> </t>
        </is>
      </c>
    </row>
    <row r="24">
      <c r="A24" s="4" t="inlineStr">
        <is>
          <t>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6" t="n">
        <v>26629</v>
      </c>
      <c r="C26" s="6" t="n">
        <v>37142</v>
      </c>
    </row>
    <row r="27">
      <c r="A27" s="4" t="inlineStr">
        <is>
          <t>Restricted short-term investments</t>
        </is>
      </c>
      <c r="B27" s="6" t="n">
        <v>2200</v>
      </c>
      <c r="C27" s="6" t="n">
        <v>2200</v>
      </c>
    </row>
    <row r="28">
      <c r="A28" s="4" t="inlineStr">
        <is>
          <t>Total assets measured at fair value</t>
        </is>
      </c>
      <c r="B28" s="6" t="n">
        <v>28595</v>
      </c>
      <c r="C28" s="6" t="n">
        <v>34099</v>
      </c>
    </row>
    <row r="29">
      <c r="A29" s="4" t="inlineStr">
        <is>
          <t>Interest rate swaps related to variable rate loans</t>
        </is>
      </c>
      <c r="B29" s="4" t="inlineStr">
        <is>
          <t xml:space="preserve"> </t>
        </is>
      </c>
      <c r="C29" s="5" t="n">
        <v>-5243</v>
      </c>
    </row>
    <row r="30">
      <c r="A30" s="4" t="inlineStr">
        <is>
          <t>Fair Value, Inputs, Level 2 [Member] | Interest Rate Swap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waps related to variable rate loans</t>
        </is>
      </c>
      <c r="B32" s="5" t="n">
        <v>-234</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53973</v>
      </c>
      <c r="C3" s="5" t="n">
        <v>89517</v>
      </c>
    </row>
    <row r="4">
      <c r="A4" s="4" t="inlineStr">
        <is>
          <t>Gross Unrealized Gains</t>
        </is>
      </c>
      <c r="B4" s="6" t="n">
        <v>34</v>
      </c>
      <c r="C4" s="6" t="n">
        <v>64</v>
      </c>
    </row>
    <row r="5">
      <c r="A5" s="4" t="inlineStr">
        <is>
          <t>Gross Unrealized Losses</t>
        </is>
      </c>
      <c r="B5" s="6" t="n">
        <v>-32</v>
      </c>
      <c r="C5" s="6" t="n">
        <v>-22</v>
      </c>
    </row>
    <row r="6">
      <c r="A6" s="4" t="inlineStr">
        <is>
          <t>Fair Value</t>
        </is>
      </c>
      <c r="B6" s="6" t="n">
        <v>53975</v>
      </c>
      <c r="C6" s="6" t="n">
        <v>89559</v>
      </c>
    </row>
    <row r="7">
      <c r="A7" s="4" t="inlineStr">
        <is>
          <t>Corporate and agency bonds (due within 1 yea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42907</v>
      </c>
      <c r="C9" s="6" t="n">
        <v>73815</v>
      </c>
    </row>
    <row r="10">
      <c r="A10" s="4" t="inlineStr">
        <is>
          <t>Gross Unrealized Gains</t>
        </is>
      </c>
      <c r="B10" s="6" t="n">
        <v>34</v>
      </c>
      <c r="C10" s="6" t="n">
        <v>7</v>
      </c>
    </row>
    <row r="11">
      <c r="A11" s="4" t="inlineStr">
        <is>
          <t>Gross Unrealized Losses</t>
        </is>
      </c>
      <c r="B11" s="6" t="n">
        <v>-25</v>
      </c>
      <c r="C11" s="6" t="n">
        <v>-21</v>
      </c>
    </row>
    <row r="12">
      <c r="A12" s="4" t="inlineStr">
        <is>
          <t>Fair Value</t>
        </is>
      </c>
      <c r="B12" s="6" t="n">
        <v>42916</v>
      </c>
      <c r="C12" s="6" t="n">
        <v>73801</v>
      </c>
    </row>
    <row r="13">
      <c r="A13" s="4" t="inlineStr">
        <is>
          <t>Corporate Bond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0867</v>
      </c>
      <c r="C15" s="6" t="n">
        <v>14621</v>
      </c>
    </row>
    <row r="16">
      <c r="A16" s="4" t="inlineStr">
        <is>
          <t>Gross Unrealized Gains</t>
        </is>
      </c>
      <c r="B16" s="4" t="inlineStr">
        <is>
          <t xml:space="preserve"> </t>
        </is>
      </c>
      <c r="C16" s="6" t="n">
        <v>56</v>
      </c>
    </row>
    <row r="17">
      <c r="A17" s="4" t="inlineStr">
        <is>
          <t>Gross Unrealized Losses</t>
        </is>
      </c>
      <c r="B17" s="6" t="n">
        <v>-6</v>
      </c>
      <c r="C17" s="6" t="n">
        <v>-1</v>
      </c>
    </row>
    <row r="18">
      <c r="A18" s="4" t="inlineStr">
        <is>
          <t>Fair Value</t>
        </is>
      </c>
      <c r="B18" s="6" t="n">
        <v>10861</v>
      </c>
      <c r="C18" s="6" t="n">
        <v>14676</v>
      </c>
    </row>
    <row r="19">
      <c r="A19" s="4" t="inlineStr">
        <is>
          <t>Municipal Bond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199</v>
      </c>
      <c r="C21" s="6" t="n">
        <v>1081</v>
      </c>
    </row>
    <row r="22">
      <c r="A22" s="4" t="inlineStr">
        <is>
          <t>Gross Unrealized Gains</t>
        </is>
      </c>
      <c r="B22" s="4" t="inlineStr">
        <is>
          <t xml:space="preserve"> </t>
        </is>
      </c>
      <c r="C22" s="6" t="n">
        <v>1</v>
      </c>
    </row>
    <row r="23">
      <c r="A23" s="4" t="inlineStr">
        <is>
          <t>Gross Unrealized Losses</t>
        </is>
      </c>
      <c r="B23" s="6" t="n">
        <v>-1</v>
      </c>
      <c r="C23" s="4" t="inlineStr">
        <is>
          <t xml:space="preserve"> </t>
        </is>
      </c>
    </row>
    <row r="24">
      <c r="A24" s="4" t="inlineStr">
        <is>
          <t>Fair Value</t>
        </is>
      </c>
      <c r="B24" s="5" t="n">
        <v>198</v>
      </c>
      <c r="C24" s="5" t="n">
        <v>10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Intangible Assets (Summary of Intangible Assets) (Details) - USD ($) $ in Thousands</t>
        </is>
      </c>
      <c r="D1" s="2" t="inlineStr">
        <is>
          <t>12 Months Ended</t>
        </is>
      </c>
    </row>
    <row r="2">
      <c r="B2" s="2" t="inlineStr">
        <is>
          <t>Jun. 30, 2023</t>
        </is>
      </c>
      <c r="C2" s="2" t="inlineStr">
        <is>
          <t>Apr. 21, 2023</t>
        </is>
      </c>
      <c r="D2" s="2" t="inlineStr">
        <is>
          <t>Dec. 31, 2023</t>
        </is>
      </c>
      <c r="E2" s="2" t="inlineStr">
        <is>
          <t>Dec. 31, 2024</t>
        </is>
      </c>
      <c r="F2" s="2" t="inlineStr">
        <is>
          <t>Dec. 31,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 Useful Life</t>
        </is>
      </c>
      <c r="B4" s="4" t="inlineStr">
        <is>
          <t xml:space="preserve"> </t>
        </is>
      </c>
      <c r="C4" s="4" t="inlineStr">
        <is>
          <t xml:space="preserve"> </t>
        </is>
      </c>
      <c r="D4" s="4" t="inlineStr">
        <is>
          <t>24 years</t>
        </is>
      </c>
      <c r="E4" s="4" t="inlineStr">
        <is>
          <t>24 years</t>
        </is>
      </c>
      <c r="F4" s="4" t="inlineStr">
        <is>
          <t xml:space="preserve"> </t>
        </is>
      </c>
    </row>
    <row r="5">
      <c r="A5" s="4" t="inlineStr">
        <is>
          <t>Finite-Lived Intangible Assets, Gross</t>
        </is>
      </c>
      <c r="B5" s="4" t="inlineStr">
        <is>
          <t xml:space="preserve"> </t>
        </is>
      </c>
      <c r="C5" s="4" t="inlineStr">
        <is>
          <t xml:space="preserve"> </t>
        </is>
      </c>
      <c r="D5" s="5" t="n">
        <v>594364</v>
      </c>
      <c r="E5" s="5" t="n">
        <v>596321</v>
      </c>
      <c r="F5" s="4" t="inlineStr">
        <is>
          <t xml:space="preserve"> </t>
        </is>
      </c>
    </row>
    <row r="6">
      <c r="A6" s="4" t="inlineStr">
        <is>
          <t>Accumulated Amortization</t>
        </is>
      </c>
      <c r="B6" s="4" t="inlineStr">
        <is>
          <t xml:space="preserve"> </t>
        </is>
      </c>
      <c r="C6" s="4" t="inlineStr">
        <is>
          <t xml:space="preserve"> </t>
        </is>
      </c>
      <c r="D6" s="6" t="n">
        <v>13510</v>
      </c>
      <c r="E6" s="6" t="n">
        <v>37935</v>
      </c>
      <c r="F6" s="4" t="inlineStr">
        <is>
          <t xml:space="preserve"> </t>
        </is>
      </c>
    </row>
    <row r="7">
      <c r="A7" s="4" t="inlineStr">
        <is>
          <t>Finite-Lived Intangible Assets, Net</t>
        </is>
      </c>
      <c r="B7" s="4" t="inlineStr">
        <is>
          <t xml:space="preserve"> </t>
        </is>
      </c>
      <c r="C7" s="4" t="inlineStr">
        <is>
          <t xml:space="preserve"> </t>
        </is>
      </c>
      <c r="D7" s="6" t="n">
        <v>580854</v>
      </c>
      <c r="E7" s="6" t="n">
        <v>558386</v>
      </c>
      <c r="F7" s="4" t="inlineStr">
        <is>
          <t xml:space="preserve"> </t>
        </is>
      </c>
    </row>
    <row r="8">
      <c r="A8" s="3" t="inlineStr">
        <is>
          <t>Indefinite-Lived Intangible Assets (Excluding Goodwil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finite-lived intangible assets</t>
        </is>
      </c>
      <c r="B9" s="4" t="inlineStr">
        <is>
          <t xml:space="preserve"> </t>
        </is>
      </c>
      <c r="C9" s="4" t="inlineStr">
        <is>
          <t xml:space="preserve"> </t>
        </is>
      </c>
      <c r="D9" s="4" t="inlineStr">
        <is>
          <t xml:space="preserve"> </t>
        </is>
      </c>
      <c r="E9" s="6" t="n">
        <v>29200</v>
      </c>
      <c r="F9" s="4" t="inlineStr">
        <is>
          <t xml:space="preserve"> </t>
        </is>
      </c>
    </row>
    <row r="10">
      <c r="A10" s="4" t="inlineStr">
        <is>
          <t>Goodwill recognized</t>
        </is>
      </c>
      <c r="B10" s="4" t="inlineStr">
        <is>
          <t xml:space="preserve"> </t>
        </is>
      </c>
      <c r="C10" s="4" t="inlineStr">
        <is>
          <t xml:space="preserve"> </t>
        </is>
      </c>
      <c r="D10" s="6" t="n">
        <v>3216</v>
      </c>
      <c r="E10" s="6" t="n">
        <v>3049</v>
      </c>
      <c r="F10" s="5" t="n">
        <v>3126</v>
      </c>
    </row>
    <row r="11">
      <c r="A11" s="4" t="inlineStr">
        <is>
          <t>Subtotal, Original Cost</t>
        </is>
      </c>
      <c r="B11" s="4" t="inlineStr">
        <is>
          <t xml:space="preserve"> </t>
        </is>
      </c>
      <c r="C11" s="4" t="inlineStr">
        <is>
          <t xml:space="preserve"> </t>
        </is>
      </c>
      <c r="D11" s="6" t="n">
        <v>32441</v>
      </c>
      <c r="E11" s="6" t="n">
        <v>32274</v>
      </c>
      <c r="F11" s="4" t="inlineStr">
        <is>
          <t xml:space="preserve"> </t>
        </is>
      </c>
    </row>
    <row r="12">
      <c r="A12" s="4" t="inlineStr">
        <is>
          <t>Subtotal, Net Book Value</t>
        </is>
      </c>
      <c r="B12" s="4" t="inlineStr">
        <is>
          <t xml:space="preserve"> </t>
        </is>
      </c>
      <c r="C12" s="4" t="inlineStr">
        <is>
          <t xml:space="preserve"> </t>
        </is>
      </c>
      <c r="D12" s="6" t="n">
        <v>32441</v>
      </c>
      <c r="E12" s="6" t="n">
        <v>32274</v>
      </c>
      <c r="F12" s="4" t="inlineStr">
        <is>
          <t xml:space="preserve"> </t>
        </is>
      </c>
    </row>
    <row r="13">
      <c r="A13" s="4" t="inlineStr">
        <is>
          <t>Balance, Original Cost</t>
        </is>
      </c>
      <c r="B13" s="4" t="inlineStr">
        <is>
          <t xml:space="preserve"> </t>
        </is>
      </c>
      <c r="C13" s="4" t="inlineStr">
        <is>
          <t xml:space="preserve"> </t>
        </is>
      </c>
      <c r="D13" s="6" t="n">
        <v>626805</v>
      </c>
      <c r="E13" s="6" t="n">
        <v>628595</v>
      </c>
      <c r="F13" s="4" t="inlineStr">
        <is>
          <t xml:space="preserve"> </t>
        </is>
      </c>
    </row>
    <row r="14">
      <c r="A14" s="4" t="inlineStr">
        <is>
          <t>Balance, Net Book Value</t>
        </is>
      </c>
      <c r="B14" s="4" t="inlineStr">
        <is>
          <t xml:space="preserve"> </t>
        </is>
      </c>
      <c r="C14" s="4" t="inlineStr">
        <is>
          <t xml:space="preserve"> </t>
        </is>
      </c>
      <c r="D14" s="6" t="n">
        <v>613295</v>
      </c>
      <c r="E14" s="6" t="n">
        <v>590660</v>
      </c>
      <c r="F14" s="4" t="inlineStr">
        <is>
          <t xml:space="preserve"> </t>
        </is>
      </c>
    </row>
    <row r="15">
      <c r="A15" s="4" t="inlineStr">
        <is>
          <t>Impairment of Long-Lived Assets to be Disposed of</t>
        </is>
      </c>
      <c r="B15" s="4" t="inlineStr">
        <is>
          <t xml:space="preserve"> </t>
        </is>
      </c>
      <c r="C15" s="4" t="inlineStr">
        <is>
          <t xml:space="preserve"> </t>
        </is>
      </c>
      <c r="D15" s="6" t="n">
        <v>2700</v>
      </c>
      <c r="E15" s="4" t="inlineStr">
        <is>
          <t xml:space="preserve"> </t>
        </is>
      </c>
      <c r="F15" s="4" t="inlineStr">
        <is>
          <t xml:space="preserve"> </t>
        </is>
      </c>
    </row>
    <row r="16">
      <c r="A16" s="4" t="inlineStr">
        <is>
          <t>Trademark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definite-Lived Intangible Assets (Excluding Goodwill)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finite-lived intangible assets</t>
        </is>
      </c>
      <c r="B18" s="4" t="inlineStr">
        <is>
          <t xml:space="preserve"> </t>
        </is>
      </c>
      <c r="C18" s="4" t="inlineStr">
        <is>
          <t xml:space="preserve"> </t>
        </is>
      </c>
      <c r="D18" s="5" t="n">
        <v>29225</v>
      </c>
      <c r="E18" s="5" t="n">
        <v>29225</v>
      </c>
      <c r="F18" s="4" t="inlineStr">
        <is>
          <t xml:space="preserve"> </t>
        </is>
      </c>
    </row>
    <row r="19">
      <c r="A19" s="4" t="inlineStr">
        <is>
          <t>BAQSIMI product righ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t>
        </is>
      </c>
      <c r="B21" s="4" t="inlineStr">
        <is>
          <t xml:space="preserve"> </t>
        </is>
      </c>
      <c r="C21" s="4" t="inlineStr">
        <is>
          <t xml:space="preserve"> </t>
        </is>
      </c>
      <c r="D21" s="4" t="inlineStr">
        <is>
          <t>24 years</t>
        </is>
      </c>
      <c r="E21" s="4" t="inlineStr">
        <is>
          <t>24 years</t>
        </is>
      </c>
      <c r="F21" s="4" t="inlineStr">
        <is>
          <t xml:space="preserve"> </t>
        </is>
      </c>
    </row>
    <row r="22">
      <c r="A22" s="4" t="inlineStr">
        <is>
          <t>Finite-Lived Intangible Assets, Gross</t>
        </is>
      </c>
      <c r="B22" s="4" t="inlineStr">
        <is>
          <t xml:space="preserve"> </t>
        </is>
      </c>
      <c r="C22" s="4" t="inlineStr">
        <is>
          <t xml:space="preserve"> </t>
        </is>
      </c>
      <c r="D22" s="5" t="n">
        <v>591338</v>
      </c>
      <c r="E22" s="5" t="n">
        <v>591338</v>
      </c>
      <c r="F22" s="4" t="inlineStr">
        <is>
          <t xml:space="preserve"> </t>
        </is>
      </c>
    </row>
    <row r="23">
      <c r="A23" s="4" t="inlineStr">
        <is>
          <t>Accumulated Amortization</t>
        </is>
      </c>
      <c r="B23" s="4" t="inlineStr">
        <is>
          <t xml:space="preserve"> </t>
        </is>
      </c>
      <c r="C23" s="4" t="inlineStr">
        <is>
          <t xml:space="preserve"> </t>
        </is>
      </c>
      <c r="D23" s="6" t="n">
        <v>12319</v>
      </c>
      <c r="E23" s="6" t="n">
        <v>36958</v>
      </c>
      <c r="F23" s="4" t="inlineStr">
        <is>
          <t xml:space="preserve"> </t>
        </is>
      </c>
    </row>
    <row r="24">
      <c r="A24" s="4" t="inlineStr">
        <is>
          <t>Finite-Lived Intangible Assets, Net</t>
        </is>
      </c>
      <c r="B24" s="4" t="inlineStr">
        <is>
          <t xml:space="preserve"> </t>
        </is>
      </c>
      <c r="C24" s="4" t="inlineStr">
        <is>
          <t xml:space="preserve"> </t>
        </is>
      </c>
      <c r="D24" s="5" t="n">
        <v>579019</v>
      </c>
      <c r="E24" s="5" t="n">
        <v>554380</v>
      </c>
      <c r="F24" s="4" t="inlineStr">
        <is>
          <t xml:space="preserve"> </t>
        </is>
      </c>
    </row>
    <row r="25">
      <c r="A25" s="3" t="inlineStr">
        <is>
          <t>Indefinite-Lived Intangible Assets (Excluding Goodwill)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of acquired intangible asset</t>
        </is>
      </c>
      <c r="B26" s="4" t="inlineStr">
        <is>
          <t>24 years</t>
        </is>
      </c>
      <c r="C26" s="4" t="inlineStr">
        <is>
          <t xml:space="preserve"> </t>
        </is>
      </c>
      <c r="D26" s="4" t="inlineStr">
        <is>
          <t xml:space="preserve"> </t>
        </is>
      </c>
      <c r="E26" s="4" t="inlineStr">
        <is>
          <t xml:space="preserve"> </t>
        </is>
      </c>
      <c r="F26" s="4" t="inlineStr">
        <is>
          <t xml:space="preserve"> </t>
        </is>
      </c>
    </row>
    <row r="27">
      <c r="A27" s="4" t="inlineStr">
        <is>
          <t>Use Righ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 xml:space="preserve"> </t>
        </is>
      </c>
      <c r="D29" s="4" t="inlineStr">
        <is>
          <t>39 years</t>
        </is>
      </c>
      <c r="E29" s="4" t="inlineStr">
        <is>
          <t>39 years</t>
        </is>
      </c>
      <c r="F29" s="4" t="inlineStr">
        <is>
          <t xml:space="preserve"> </t>
        </is>
      </c>
    </row>
    <row r="30">
      <c r="A30" s="4" t="inlineStr">
        <is>
          <t>Finite-Lived Intangible Assets, Gross</t>
        </is>
      </c>
      <c r="B30" s="4" t="inlineStr">
        <is>
          <t xml:space="preserve"> </t>
        </is>
      </c>
      <c r="C30" s="4" t="inlineStr">
        <is>
          <t xml:space="preserve"> </t>
        </is>
      </c>
      <c r="D30" s="5" t="n">
        <v>2540</v>
      </c>
      <c r="E30" s="5" t="n">
        <v>2540</v>
      </c>
      <c r="F30" s="4" t="inlineStr">
        <is>
          <t xml:space="preserve"> </t>
        </is>
      </c>
    </row>
    <row r="31">
      <c r="A31" s="4" t="inlineStr">
        <is>
          <t>Accumulated Amortization</t>
        </is>
      </c>
      <c r="B31" s="4" t="inlineStr">
        <is>
          <t xml:space="preserve"> </t>
        </is>
      </c>
      <c r="C31" s="4" t="inlineStr">
        <is>
          <t xml:space="preserve"> </t>
        </is>
      </c>
      <c r="D31" s="6" t="n">
        <v>815</v>
      </c>
      <c r="E31" s="6" t="n">
        <v>881</v>
      </c>
      <c r="F31" s="4" t="inlineStr">
        <is>
          <t xml:space="preserve"> </t>
        </is>
      </c>
    </row>
    <row r="32">
      <c r="A32" s="4" t="inlineStr">
        <is>
          <t>Finite-Lived Intangible Assets, Net</t>
        </is>
      </c>
      <c r="B32" s="4" t="inlineStr">
        <is>
          <t xml:space="preserve"> </t>
        </is>
      </c>
      <c r="C32" s="4" t="inlineStr">
        <is>
          <t xml:space="preserve"> </t>
        </is>
      </c>
      <c r="D32" s="5" t="n">
        <v>1725</v>
      </c>
      <c r="E32" s="5" t="n">
        <v>1659</v>
      </c>
      <c r="F32" s="4" t="inlineStr">
        <is>
          <t xml:space="preserve"> </t>
        </is>
      </c>
    </row>
    <row r="33">
      <c r="A33" s="4" t="inlineStr">
        <is>
          <t>Other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Ne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t>
        </is>
      </c>
      <c r="B35" s="4" t="inlineStr">
        <is>
          <t xml:space="preserve"> </t>
        </is>
      </c>
      <c r="C35" s="4" t="inlineStr">
        <is>
          <t xml:space="preserve"> </t>
        </is>
      </c>
      <c r="D35" s="4" t="inlineStr">
        <is>
          <t>12 years</t>
        </is>
      </c>
      <c r="E35" s="4" t="inlineStr">
        <is>
          <t>7 years</t>
        </is>
      </c>
      <c r="F35" s="4" t="inlineStr">
        <is>
          <t xml:space="preserve"> </t>
        </is>
      </c>
    </row>
    <row r="36">
      <c r="A36" s="4" t="inlineStr">
        <is>
          <t>Finite-Lived Intangible Assets, Gross</t>
        </is>
      </c>
      <c r="B36" s="4" t="inlineStr">
        <is>
          <t xml:space="preserve"> </t>
        </is>
      </c>
      <c r="C36" s="4" t="inlineStr">
        <is>
          <t xml:space="preserve"> </t>
        </is>
      </c>
      <c r="D36" s="5" t="n">
        <v>486</v>
      </c>
      <c r="E36" s="5" t="n">
        <v>2443</v>
      </c>
      <c r="F36" s="4" t="inlineStr">
        <is>
          <t xml:space="preserve"> </t>
        </is>
      </c>
    </row>
    <row r="37">
      <c r="A37" s="4" t="inlineStr">
        <is>
          <t>Accumulated Amortization</t>
        </is>
      </c>
      <c r="B37" s="4" t="inlineStr">
        <is>
          <t xml:space="preserve"> </t>
        </is>
      </c>
      <c r="C37" s="4" t="inlineStr">
        <is>
          <t xml:space="preserve"> </t>
        </is>
      </c>
      <c r="D37" s="6" t="n">
        <v>376</v>
      </c>
      <c r="E37" s="6" t="n">
        <v>96</v>
      </c>
      <c r="F37" s="4" t="inlineStr">
        <is>
          <t xml:space="preserve"> </t>
        </is>
      </c>
    </row>
    <row r="38">
      <c r="A38" s="4" t="inlineStr">
        <is>
          <t>Finite-Lived Intangible Assets, Net</t>
        </is>
      </c>
      <c r="B38" s="4" t="inlineStr">
        <is>
          <t xml:space="preserve"> </t>
        </is>
      </c>
      <c r="C38" s="4" t="inlineStr">
        <is>
          <t xml:space="preserve"> </t>
        </is>
      </c>
      <c r="D38" s="6" t="n">
        <v>110</v>
      </c>
      <c r="E38" s="5" t="n">
        <v>2347</v>
      </c>
      <c r="F38" s="4" t="inlineStr">
        <is>
          <t xml:space="preserve"> </t>
        </is>
      </c>
    </row>
    <row r="39">
      <c r="A39" s="4" t="inlineStr">
        <is>
          <t>International Medication Systems (UK) Limited | Acquired international product righ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definite-Lived Intangible Assets (Excluding Goodwill)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Long-Lived Assets to be Disposed of</t>
        </is>
      </c>
      <c r="B41" s="4" t="inlineStr">
        <is>
          <t xml:space="preserve"> </t>
        </is>
      </c>
      <c r="C41" s="4" t="inlineStr">
        <is>
          <t xml:space="preserve"> </t>
        </is>
      </c>
      <c r="D41" s="5" t="n">
        <v>2700</v>
      </c>
      <c r="E41" s="4" t="inlineStr">
        <is>
          <t xml:space="preserve"> </t>
        </is>
      </c>
      <c r="F41" s="4" t="inlineStr">
        <is>
          <t xml:space="preserve"> </t>
        </is>
      </c>
    </row>
    <row r="42">
      <c r="A42" s="4" t="inlineStr">
        <is>
          <t>BAQSIMI product righ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definite-Lived Intangible Assets (Excluding Goodwill)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 to acquire assets</t>
        </is>
      </c>
      <c r="B44" s="4" t="inlineStr">
        <is>
          <t xml:space="preserve"> </t>
        </is>
      </c>
      <c r="C44" s="5" t="n">
        <v>500000</v>
      </c>
      <c r="D44" s="4" t="inlineStr">
        <is>
          <t xml:space="preserve"> </t>
        </is>
      </c>
      <c r="E44" s="4" t="inlineStr">
        <is>
          <t xml:space="preserve"> </t>
        </is>
      </c>
      <c r="F44" s="4" t="inlineStr">
        <is>
          <t xml:space="preserve"> </t>
        </is>
      </c>
    </row>
    <row r="45">
      <c r="A45" s="4" t="inlineStr">
        <is>
          <t>Estimated useful life of acquired intangible asset</t>
        </is>
      </c>
      <c r="B45" s="4" t="inlineStr">
        <is>
          <t>24 years</t>
        </is>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Changes in the Carrying Amount of Goodwill)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Beginning balance</t>
        </is>
      </c>
      <c r="B4" s="5" t="n">
        <v>3216</v>
      </c>
      <c r="C4" s="5" t="n">
        <v>3126</v>
      </c>
    </row>
    <row r="5">
      <c r="A5" s="4" t="inlineStr">
        <is>
          <t>Currency translation</t>
        </is>
      </c>
      <c r="B5" s="6" t="n">
        <v>-167</v>
      </c>
      <c r="C5" s="6" t="n">
        <v>90</v>
      </c>
    </row>
    <row r="6">
      <c r="A6" s="4" t="inlineStr">
        <is>
          <t>Ending balance</t>
        </is>
      </c>
      <c r="B6" s="5" t="n">
        <v>3049</v>
      </c>
      <c r="C6" s="5" t="n">
        <v>3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ummary of Expected Amortization Expense) (Details) - USD ($) $ in Thousands</t>
        </is>
      </c>
      <c r="B1" s="2" t="inlineStr">
        <is>
          <t>12 Months Ended</t>
        </is>
      </c>
    </row>
    <row r="2">
      <c r="B2" s="2" t="inlineStr">
        <is>
          <t>Dec. 31, 2024</t>
        </is>
      </c>
      <c r="C2" s="2" t="inlineStr">
        <is>
          <t>Dec. 31, 2023</t>
        </is>
      </c>
      <c r="D2" s="2" t="inlineStr">
        <is>
          <t>Dec. 31, 2022</t>
        </is>
      </c>
    </row>
    <row r="3">
      <c r="A3" s="4" t="inlineStr">
        <is>
          <t>2025</t>
        </is>
      </c>
      <c r="B3" s="5" t="n">
        <v>25078</v>
      </c>
      <c r="C3" s="4" t="inlineStr">
        <is>
          <t xml:space="preserve"> </t>
        </is>
      </c>
      <c r="D3" s="4" t="inlineStr">
        <is>
          <t xml:space="preserve"> </t>
        </is>
      </c>
    </row>
    <row r="4">
      <c r="A4" s="4" t="inlineStr">
        <is>
          <t>2026</t>
        </is>
      </c>
      <c r="B4" s="6" t="n">
        <v>25078</v>
      </c>
      <c r="C4" s="4" t="inlineStr">
        <is>
          <t xml:space="preserve"> </t>
        </is>
      </c>
      <c r="D4" s="4" t="inlineStr">
        <is>
          <t xml:space="preserve"> </t>
        </is>
      </c>
    </row>
    <row r="5">
      <c r="A5" s="4" t="inlineStr">
        <is>
          <t>2027</t>
        </is>
      </c>
      <c r="B5" s="6" t="n">
        <v>25078</v>
      </c>
      <c r="C5" s="4" t="inlineStr">
        <is>
          <t xml:space="preserve"> </t>
        </is>
      </c>
      <c r="D5" s="4" t="inlineStr">
        <is>
          <t xml:space="preserve"> </t>
        </is>
      </c>
    </row>
    <row r="6">
      <c r="A6" s="4" t="inlineStr">
        <is>
          <t>2028</t>
        </is>
      </c>
      <c r="B6" s="6" t="n">
        <v>25078</v>
      </c>
      <c r="C6" s="4" t="inlineStr">
        <is>
          <t xml:space="preserve"> </t>
        </is>
      </c>
      <c r="D6" s="4" t="inlineStr">
        <is>
          <t xml:space="preserve"> </t>
        </is>
      </c>
    </row>
    <row r="7">
      <c r="A7" s="4" t="inlineStr">
        <is>
          <t>2029</t>
        </is>
      </c>
      <c r="B7" s="6" t="n">
        <v>25078</v>
      </c>
      <c r="C7" s="4" t="inlineStr">
        <is>
          <t xml:space="preserve"> </t>
        </is>
      </c>
      <c r="D7" s="4" t="inlineStr">
        <is>
          <t xml:space="preserve"> </t>
        </is>
      </c>
    </row>
    <row r="8">
      <c r="A8" s="4" t="inlineStr">
        <is>
          <t>Thereafter</t>
        </is>
      </c>
      <c r="B8" s="6" t="n">
        <v>432996</v>
      </c>
      <c r="C8" s="4" t="inlineStr">
        <is>
          <t xml:space="preserve"> </t>
        </is>
      </c>
      <c r="D8" s="4" t="inlineStr">
        <is>
          <t xml:space="preserve"> </t>
        </is>
      </c>
    </row>
    <row r="9">
      <c r="A9" s="4" t="inlineStr">
        <is>
          <t>Finite-Lived Intangible Assets, Net</t>
        </is>
      </c>
      <c r="B9" s="6" t="n">
        <v>558386</v>
      </c>
      <c r="C9" s="5" t="n">
        <v>580854</v>
      </c>
      <c r="D9" s="4" t="inlineStr">
        <is>
          <t xml:space="preserve"> </t>
        </is>
      </c>
    </row>
    <row r="10">
      <c r="A10" s="4" t="inlineStr">
        <is>
          <t>Indefinite-lived intangibles</t>
        </is>
      </c>
      <c r="B10" s="6" t="n">
        <v>32274</v>
      </c>
      <c r="C10" s="4" t="inlineStr">
        <is>
          <t xml:space="preserve"> </t>
        </is>
      </c>
      <c r="D10" s="4" t="inlineStr">
        <is>
          <t xml:space="preserve"> </t>
        </is>
      </c>
    </row>
    <row r="11">
      <c r="A11" s="4" t="inlineStr">
        <is>
          <t>Balance, Net Book Value</t>
        </is>
      </c>
      <c r="B11" s="6" t="n">
        <v>590660</v>
      </c>
      <c r="C11" s="6" t="n">
        <v>613295</v>
      </c>
      <c r="D11" s="4" t="inlineStr">
        <is>
          <t xml:space="preserve"> </t>
        </is>
      </c>
    </row>
    <row r="12">
      <c r="A12" s="4" t="inlineStr">
        <is>
          <t>Amortization expense</t>
        </is>
      </c>
      <c r="B12" s="6" t="n">
        <v>24718</v>
      </c>
      <c r="C12" s="6" t="n">
        <v>12830</v>
      </c>
      <c r="D12" s="5" t="n">
        <v>954</v>
      </c>
    </row>
    <row r="13">
      <c r="A13" s="4" t="inlineStr">
        <is>
          <t>Contractual Rights [Member]</t>
        </is>
      </c>
      <c r="B13" s="4" t="inlineStr">
        <is>
          <t xml:space="preserve"> </t>
        </is>
      </c>
      <c r="C13" s="4" t="inlineStr">
        <is>
          <t xml:space="preserve"> </t>
        </is>
      </c>
      <c r="D13" s="4" t="inlineStr">
        <is>
          <t xml:space="preserve"> </t>
        </is>
      </c>
    </row>
    <row r="14">
      <c r="A14" s="4" t="inlineStr">
        <is>
          <t>Amortization expense</t>
        </is>
      </c>
      <c r="B14" s="5" t="n">
        <v>24700</v>
      </c>
      <c r="C14" s="5" t="n">
        <v>15500</v>
      </c>
      <c r="D14" s="5" t="n">
        <v>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9519</v>
      </c>
      <c r="C4" s="5" t="n">
        <v>137545</v>
      </c>
      <c r="D4" s="5" t="n">
        <v>91386</v>
      </c>
    </row>
    <row r="5">
      <c r="A5" s="3" t="inlineStr">
        <is>
          <t>Reconciliation to net cash provided by operating activities:</t>
        </is>
      </c>
      <c r="B5" s="4" t="inlineStr">
        <is>
          <t xml:space="preserve"> </t>
        </is>
      </c>
      <c r="C5" s="4" t="inlineStr">
        <is>
          <t xml:space="preserve"> </t>
        </is>
      </c>
      <c r="D5" s="4" t="inlineStr">
        <is>
          <t xml:space="preserve"> </t>
        </is>
      </c>
    </row>
    <row r="6">
      <c r="A6" s="4" t="inlineStr">
        <is>
          <t>Loss on disposal of assets</t>
        </is>
      </c>
      <c r="B6" s="6" t="n">
        <v>9</v>
      </c>
      <c r="C6" s="6" t="n">
        <v>475</v>
      </c>
      <c r="D6" s="6" t="n">
        <v>141</v>
      </c>
    </row>
    <row r="7">
      <c r="A7" s="4" t="inlineStr">
        <is>
          <t>Impairment of long-lived assets</t>
        </is>
      </c>
      <c r="B7" s="4" t="inlineStr">
        <is>
          <t xml:space="preserve"> </t>
        </is>
      </c>
      <c r="C7" s="6" t="n">
        <v>2700</v>
      </c>
      <c r="D7" s="4" t="inlineStr">
        <is>
          <t xml:space="preserve"> </t>
        </is>
      </c>
    </row>
    <row r="8">
      <c r="A8" s="4" t="inlineStr">
        <is>
          <t>Loss (gain) on interest rate swaps and foreign currency transactions, net</t>
        </is>
      </c>
      <c r="B8" s="6" t="n">
        <v>-2792</v>
      </c>
      <c r="C8" s="6" t="n">
        <v>5330</v>
      </c>
      <c r="D8" s="6" t="n">
        <v>-2196</v>
      </c>
    </row>
    <row r="9">
      <c r="A9" s="4" t="inlineStr">
        <is>
          <t>Depreciation of property, plant, and equipment</t>
        </is>
      </c>
      <c r="B9" s="6" t="n">
        <v>28249</v>
      </c>
      <c r="C9" s="6" t="n">
        <v>25205</v>
      </c>
      <c r="D9" s="6" t="n">
        <v>23815</v>
      </c>
    </row>
    <row r="10">
      <c r="A10" s="4" t="inlineStr">
        <is>
          <t>Amortization of intangible assets</t>
        </is>
      </c>
      <c r="B10" s="6" t="n">
        <v>24718</v>
      </c>
      <c r="C10" s="6" t="n">
        <v>12830</v>
      </c>
      <c r="D10" s="6" t="n">
        <v>954</v>
      </c>
    </row>
    <row r="11">
      <c r="A11" s="4" t="inlineStr">
        <is>
          <t>Operating lease right-of-use asset amortization</t>
        </is>
      </c>
      <c r="B11" s="6" t="n">
        <v>4238</v>
      </c>
      <c r="C11" s="6" t="n">
        <v>3742</v>
      </c>
      <c r="D11" s="6" t="n">
        <v>3506</v>
      </c>
    </row>
    <row r="12">
      <c r="A12" s="4" t="inlineStr">
        <is>
          <t>Amortization of discounts, premiums, and debt issuance costs</t>
        </is>
      </c>
      <c r="B12" s="6" t="n">
        <v>6032</v>
      </c>
      <c r="C12" s="6" t="n">
        <v>11399</v>
      </c>
      <c r="D12" s="6" t="n">
        <v>466</v>
      </c>
    </row>
    <row r="13">
      <c r="A13" s="4" t="inlineStr">
        <is>
          <t>Equity in losses of unconsolidated affiliate</t>
        </is>
      </c>
      <c r="B13" s="6" t="n">
        <v>573</v>
      </c>
      <c r="C13" s="6" t="n">
        <v>1981</v>
      </c>
      <c r="D13" s="6" t="n">
        <v>1177</v>
      </c>
    </row>
    <row r="14">
      <c r="A14" s="4" t="inlineStr">
        <is>
          <t>Share-based compensation expense</t>
        </is>
      </c>
      <c r="B14" s="6" t="n">
        <v>24368</v>
      </c>
      <c r="C14" s="6" t="n">
        <v>20242</v>
      </c>
      <c r="D14" s="6" t="n">
        <v>17860</v>
      </c>
    </row>
    <row r="15">
      <c r="A15" s="4" t="inlineStr">
        <is>
          <t>Changes in reserve for uncertain tax positions</t>
        </is>
      </c>
      <c r="B15" s="6" t="n">
        <v>891</v>
      </c>
      <c r="C15" s="6" t="n">
        <v>-1159</v>
      </c>
      <c r="D15" s="6" t="n">
        <v>694</v>
      </c>
    </row>
    <row r="16">
      <c r="A16" s="4" t="inlineStr">
        <is>
          <t>Changes in deferred taxes, net</t>
        </is>
      </c>
      <c r="B16" s="6" t="n">
        <v>-17872</v>
      </c>
      <c r="C16" s="6" t="n">
        <v>-12578</v>
      </c>
      <c r="D16" s="6" t="n">
        <v>-1644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21671</v>
      </c>
      <c r="C18" s="6" t="n">
        <v>-26086</v>
      </c>
      <c r="D18" s="6" t="n">
        <v>-10132</v>
      </c>
    </row>
    <row r="19">
      <c r="A19" s="4" t="inlineStr">
        <is>
          <t>Inventories</t>
        </is>
      </c>
      <c r="B19" s="6" t="n">
        <v>-48797</v>
      </c>
      <c r="C19" s="6" t="n">
        <v>-1724</v>
      </c>
      <c r="D19" s="6" t="n">
        <v>-11746</v>
      </c>
    </row>
    <row r="20">
      <c r="A20" s="4" t="inlineStr">
        <is>
          <t>Prepaid expenses and other assets</t>
        </is>
      </c>
      <c r="B20" s="6" t="n">
        <v>-10726</v>
      </c>
      <c r="C20" s="6" t="n">
        <v>-2728</v>
      </c>
      <c r="D20" s="6" t="n">
        <v>-1854</v>
      </c>
    </row>
    <row r="21">
      <c r="A21" s="4" t="inlineStr">
        <is>
          <t>Income tax refunds, deposits, and payable, net</t>
        </is>
      </c>
      <c r="B21" s="6" t="n">
        <v>6834</v>
      </c>
      <c r="C21" s="6" t="n">
        <v>-3319</v>
      </c>
      <c r="D21" s="6" t="n">
        <v>-4555</v>
      </c>
    </row>
    <row r="22">
      <c r="A22" s="4" t="inlineStr">
        <is>
          <t>Operating lease liabilities</t>
        </is>
      </c>
      <c r="B22" s="6" t="n">
        <v>-3750</v>
      </c>
      <c r="C22" s="6" t="n">
        <v>-3589</v>
      </c>
      <c r="D22" s="6" t="n">
        <v>-3154</v>
      </c>
    </row>
    <row r="23">
      <c r="A23" s="4" t="inlineStr">
        <is>
          <t>Accounts payable and accrued liabilities</t>
        </is>
      </c>
      <c r="B23" s="6" t="n">
        <v>63563</v>
      </c>
      <c r="C23" s="6" t="n">
        <v>13237</v>
      </c>
      <c r="D23" s="6" t="n">
        <v>-736</v>
      </c>
    </row>
    <row r="24">
      <c r="A24" s="4" t="inlineStr">
        <is>
          <t>Net cash provided by operating activities</t>
        </is>
      </c>
      <c r="B24" s="6" t="n">
        <v>213386</v>
      </c>
      <c r="C24" s="6" t="n">
        <v>183503</v>
      </c>
      <c r="D24" s="6" t="n">
        <v>89181</v>
      </c>
    </row>
    <row r="25">
      <c r="A25" s="3" t="inlineStr">
        <is>
          <t>Cash Flows From Investing Activities:</t>
        </is>
      </c>
      <c r="B25" s="4" t="inlineStr">
        <is>
          <t xml:space="preserve"> </t>
        </is>
      </c>
      <c r="C25" s="4" t="inlineStr">
        <is>
          <t xml:space="preserve"> </t>
        </is>
      </c>
      <c r="D25" s="4" t="inlineStr">
        <is>
          <t xml:space="preserve"> </t>
        </is>
      </c>
    </row>
    <row r="26">
      <c r="A26" s="4" t="inlineStr">
        <is>
          <t>BAQSIMI acquisition</t>
        </is>
      </c>
      <c r="B26" s="6" t="n">
        <v>-129000</v>
      </c>
      <c r="C26" s="6" t="n">
        <v>-506406</v>
      </c>
      <c r="D26" s="4" t="inlineStr">
        <is>
          <t xml:space="preserve"> </t>
        </is>
      </c>
    </row>
    <row r="27">
      <c r="A27" s="4" t="inlineStr">
        <is>
          <t>Purchases and construction of property, plant, and equipment</t>
        </is>
      </c>
      <c r="B27" s="6" t="n">
        <v>-41041</v>
      </c>
      <c r="C27" s="6" t="n">
        <v>-38166</v>
      </c>
      <c r="D27" s="6" t="n">
        <v>-24034</v>
      </c>
    </row>
    <row r="28">
      <c r="A28" s="4" t="inlineStr">
        <is>
          <t>Proceeds from the sale of property, plant and equipment</t>
        </is>
      </c>
      <c r="B28" s="4" t="inlineStr">
        <is>
          <t xml:space="preserve"> </t>
        </is>
      </c>
      <c r="C28" s="4" t="inlineStr">
        <is>
          <t xml:space="preserve"> </t>
        </is>
      </c>
      <c r="D28" s="6" t="n">
        <v>421</v>
      </c>
    </row>
    <row r="29">
      <c r="A29" s="4" t="inlineStr">
        <is>
          <t>Purchase of investments</t>
        </is>
      </c>
      <c r="B29" s="6" t="n">
        <v>-76792</v>
      </c>
      <c r="C29" s="6" t="n">
        <v>-144556</v>
      </c>
      <c r="D29" s="6" t="n">
        <v>-35761</v>
      </c>
    </row>
    <row r="30">
      <c r="A30" s="4" t="inlineStr">
        <is>
          <t>Maturity of investments</t>
        </is>
      </c>
      <c r="B30" s="6" t="n">
        <v>126022</v>
      </c>
      <c r="C30" s="6" t="n">
        <v>38622</v>
      </c>
      <c r="D30" s="6" t="n">
        <v>27969</v>
      </c>
    </row>
    <row r="31">
      <c r="A31" s="4" t="inlineStr">
        <is>
          <t>Deposits and other assets</t>
        </is>
      </c>
      <c r="B31" s="6" t="n">
        <v>4119</v>
      </c>
      <c r="C31" s="6" t="n">
        <v>-1390</v>
      </c>
      <c r="D31" s="6" t="n">
        <v>1372</v>
      </c>
    </row>
    <row r="32">
      <c r="A32" s="4" t="inlineStr">
        <is>
          <t>Net cash used in investing activities</t>
        </is>
      </c>
      <c r="B32" s="6" t="n">
        <v>-124930</v>
      </c>
      <c r="C32" s="6" t="n">
        <v>-649116</v>
      </c>
      <c r="D32" s="6" t="n">
        <v>-32777</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quity plans, net of withholding tax payments</t>
        </is>
      </c>
      <c r="B34" s="4" t="inlineStr">
        <is>
          <t xml:space="preserve"> </t>
        </is>
      </c>
      <c r="C34" s="6" t="n">
        <v>10974</v>
      </c>
      <c r="D34" s="6" t="n">
        <v>15658</v>
      </c>
    </row>
    <row r="35">
      <c r="A35" s="4" t="inlineStr">
        <is>
          <t>Proceeds from equity plans, net of withholding tax payments</t>
        </is>
      </c>
      <c r="B35" s="6" t="n">
        <v>-4849</v>
      </c>
      <c r="C35" s="4" t="inlineStr">
        <is>
          <t xml:space="preserve"> </t>
        </is>
      </c>
      <c r="D35" s="4" t="inlineStr">
        <is>
          <t xml:space="preserve"> </t>
        </is>
      </c>
    </row>
    <row r="36">
      <c r="A36" s="4" t="inlineStr">
        <is>
          <t>Purchase of treasury stock</t>
        </is>
      </c>
      <c r="B36" s="6" t="n">
        <v>-85458</v>
      </c>
      <c r="C36" s="6" t="n">
        <v>-58144</v>
      </c>
      <c r="D36" s="6" t="n">
        <v>-39909</v>
      </c>
    </row>
    <row r="37">
      <c r="A37" s="4" t="inlineStr">
        <is>
          <t>Debt issuance costs</t>
        </is>
      </c>
      <c r="B37" s="6" t="n">
        <v>-816</v>
      </c>
      <c r="C37" s="6" t="n">
        <v>-25079</v>
      </c>
      <c r="D37" s="6" t="n">
        <v>-407</v>
      </c>
    </row>
    <row r="38">
      <c r="A38" s="4" t="inlineStr">
        <is>
          <t>Proceeds from borrowing under lines of credit</t>
        </is>
      </c>
      <c r="B38" s="6" t="n">
        <v>18433</v>
      </c>
      <c r="C38" s="4" t="inlineStr">
        <is>
          <t xml:space="preserve"> </t>
        </is>
      </c>
      <c r="D38" s="4" t="inlineStr">
        <is>
          <t xml:space="preserve"> </t>
        </is>
      </c>
    </row>
    <row r="39">
      <c r="A39" s="4" t="inlineStr">
        <is>
          <t>Proceeds from Issuance of long-term debt</t>
        </is>
      </c>
      <c r="B39" s="4" t="inlineStr">
        <is>
          <t xml:space="preserve"> </t>
        </is>
      </c>
      <c r="C39" s="6" t="n">
        <v>845000</v>
      </c>
      <c r="D39" s="4" t="inlineStr">
        <is>
          <t xml:space="preserve"> </t>
        </is>
      </c>
    </row>
    <row r="40">
      <c r="A40" s="4" t="inlineStr">
        <is>
          <t>Principal payments on long-term debt</t>
        </is>
      </c>
      <c r="B40" s="6" t="n">
        <v>-8263</v>
      </c>
      <c r="C40" s="6" t="n">
        <v>-318658</v>
      </c>
      <c r="D40" s="6" t="n">
        <v>-1781</v>
      </c>
    </row>
    <row r="41">
      <c r="A41" s="4" t="inlineStr">
        <is>
          <t>Net cash provided by (used in) financing activities</t>
        </is>
      </c>
      <c r="B41" s="6" t="n">
        <v>-80953</v>
      </c>
      <c r="C41" s="6" t="n">
        <v>454093</v>
      </c>
      <c r="D41" s="6" t="n">
        <v>-26439</v>
      </c>
    </row>
    <row r="42">
      <c r="A42" s="4" t="inlineStr">
        <is>
          <t>Effect of exchange rate changes on cash</t>
        </is>
      </c>
      <c r="B42" s="6" t="n">
        <v>-190</v>
      </c>
      <c r="C42" s="6" t="n">
        <v>-282</v>
      </c>
      <c r="D42" s="6" t="n">
        <v>-220</v>
      </c>
    </row>
    <row r="43">
      <c r="A43" s="4" t="inlineStr">
        <is>
          <t>Net increase (decrease) in cash, cash equivalents, and restricted cash</t>
        </is>
      </c>
      <c r="B43" s="6" t="n">
        <v>7313</v>
      </c>
      <c r="C43" s="6" t="n">
        <v>-11802</v>
      </c>
      <c r="D43" s="6" t="n">
        <v>29745</v>
      </c>
    </row>
    <row r="44">
      <c r="A44" s="4" t="inlineStr">
        <is>
          <t>Cash, cash equivalents, and restricted cash at beginning of period</t>
        </is>
      </c>
      <c r="B44" s="6" t="n">
        <v>144531</v>
      </c>
      <c r="C44" s="6" t="n">
        <v>156333</v>
      </c>
      <c r="D44" s="6" t="n">
        <v>126588</v>
      </c>
    </row>
    <row r="45">
      <c r="A45" s="4" t="inlineStr">
        <is>
          <t>Cash, cash equivalents, and restricted cash at end of period</t>
        </is>
      </c>
      <c r="B45" s="6" t="n">
        <v>151844</v>
      </c>
      <c r="C45" s="6" t="n">
        <v>144531</v>
      </c>
      <c r="D45" s="6" t="n">
        <v>156333</v>
      </c>
    </row>
    <row r="46">
      <c r="A46" s="3" t="inlineStr">
        <is>
          <t>Noncash Investing and Financing Activities:</t>
        </is>
      </c>
      <c r="B46" s="4" t="inlineStr">
        <is>
          <t xml:space="preserve"> </t>
        </is>
      </c>
      <c r="C46" s="4" t="inlineStr">
        <is>
          <t xml:space="preserve"> </t>
        </is>
      </c>
      <c r="D46" s="4" t="inlineStr">
        <is>
          <t xml:space="preserve"> </t>
        </is>
      </c>
    </row>
    <row r="47">
      <c r="A47" s="4" t="inlineStr">
        <is>
          <t>Deferred payment for BAQSIMI acquisition</t>
        </is>
      </c>
      <c r="B47" s="4" t="inlineStr">
        <is>
          <t xml:space="preserve"> </t>
        </is>
      </c>
      <c r="C47" s="6" t="n">
        <v>121699</v>
      </c>
      <c r="D47" s="4" t="inlineStr">
        <is>
          <t xml:space="preserve"> </t>
        </is>
      </c>
    </row>
    <row r="48">
      <c r="A48" s="4" t="inlineStr">
        <is>
          <t>Capital expenditures included in accounts payable</t>
        </is>
      </c>
      <c r="B48" s="6" t="n">
        <v>5622</v>
      </c>
      <c r="C48" s="6" t="n">
        <v>4454</v>
      </c>
      <c r="D48" s="6" t="n">
        <v>5256</v>
      </c>
    </row>
    <row r="49">
      <c r="A49" s="4" t="inlineStr">
        <is>
          <t>Operating lease right-of-use assets in exchange for operating lease liabilities</t>
        </is>
      </c>
      <c r="B49" s="6" t="n">
        <v>18804</v>
      </c>
      <c r="C49" s="6" t="n">
        <v>10521</v>
      </c>
      <c r="D49" s="6" t="n">
        <v>2166</v>
      </c>
    </row>
    <row r="50">
      <c r="A50" s="4" t="inlineStr">
        <is>
          <t>Equipment acquired under finance leases</t>
        </is>
      </c>
      <c r="B50" s="4" t="inlineStr">
        <is>
          <t xml:space="preserve"> </t>
        </is>
      </c>
      <c r="C50" s="4" t="inlineStr">
        <is>
          <t xml:space="preserve"> </t>
        </is>
      </c>
      <c r="D50" s="6" t="n">
        <v>642</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terest paid, net of capitalized interest</t>
        </is>
      </c>
      <c r="B52" s="6" t="n">
        <v>26811</v>
      </c>
      <c r="C52" s="6" t="n">
        <v>17573</v>
      </c>
      <c r="D52" s="6" t="n">
        <v>3023</v>
      </c>
    </row>
    <row r="53">
      <c r="A53" s="4" t="inlineStr">
        <is>
          <t>Income taxes paid</t>
        </is>
      </c>
      <c r="B53" s="5" t="n">
        <v>40104</v>
      </c>
      <c r="C53" s="5" t="n">
        <v>49001</v>
      </c>
      <c r="D53" s="5" t="n">
        <v>444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4" t="inlineStr">
        <is>
          <t>Raw materials and supplies</t>
        </is>
      </c>
      <c r="B3" s="5" t="n">
        <v>81511</v>
      </c>
      <c r="C3" s="5" t="n">
        <v>50082</v>
      </c>
      <c r="D3" s="4" t="inlineStr">
        <is>
          <t xml:space="preserve"> </t>
        </is>
      </c>
    </row>
    <row r="4">
      <c r="A4" s="4" t="inlineStr">
        <is>
          <t>Work in process</t>
        </is>
      </c>
      <c r="B4" s="6" t="n">
        <v>32807</v>
      </c>
      <c r="C4" s="6" t="n">
        <v>30822</v>
      </c>
      <c r="D4" s="4" t="inlineStr">
        <is>
          <t xml:space="preserve"> </t>
        </is>
      </c>
    </row>
    <row r="5">
      <c r="A5" s="4" t="inlineStr">
        <is>
          <t>Finished goods</t>
        </is>
      </c>
      <c r="B5" s="6" t="n">
        <v>39423</v>
      </c>
      <c r="C5" s="6" t="n">
        <v>24929</v>
      </c>
      <c r="D5" s="4" t="inlineStr">
        <is>
          <t xml:space="preserve"> </t>
        </is>
      </c>
    </row>
    <row r="6">
      <c r="A6" s="4" t="inlineStr">
        <is>
          <t>Total inventories</t>
        </is>
      </c>
      <c r="B6" s="6" t="n">
        <v>153741</v>
      </c>
      <c r="C6" s="6" t="n">
        <v>105833</v>
      </c>
      <c r="D6" s="4" t="inlineStr">
        <is>
          <t xml:space="preserve"> </t>
        </is>
      </c>
    </row>
    <row r="7">
      <c r="A7" s="4" t="inlineStr">
        <is>
          <t>Inventory adjustment to reflect net realizable value</t>
        </is>
      </c>
      <c r="B7" s="6" t="n">
        <v>14000</v>
      </c>
      <c r="C7" s="6" t="n">
        <v>18800</v>
      </c>
      <c r="D7" s="5" t="n">
        <v>17200</v>
      </c>
    </row>
    <row r="8">
      <c r="A8" s="4" t="inlineStr">
        <is>
          <t>Enoxaparin</t>
        </is>
      </c>
      <c r="B8" s="4" t="inlineStr">
        <is>
          <t xml:space="preserve"> </t>
        </is>
      </c>
      <c r="C8" s="4" t="inlineStr">
        <is>
          <t xml:space="preserve"> </t>
        </is>
      </c>
      <c r="D8" s="4" t="inlineStr">
        <is>
          <t xml:space="preserve"> </t>
        </is>
      </c>
    </row>
    <row r="9">
      <c r="A9" s="4" t="inlineStr">
        <is>
          <t>Inventory adjustment to reflect net realizable value</t>
        </is>
      </c>
      <c r="B9" s="5" t="n">
        <v>7400</v>
      </c>
      <c r="C9" s="6" t="n">
        <v>9100</v>
      </c>
      <c r="D9" s="5" t="n">
        <v>14900</v>
      </c>
    </row>
    <row r="10">
      <c r="A10" s="4" t="inlineStr">
        <is>
          <t>Active Pharmaceutical Ingredient Segment</t>
        </is>
      </c>
      <c r="B10" s="4" t="inlineStr">
        <is>
          <t xml:space="preserve"> </t>
        </is>
      </c>
      <c r="C10" s="4" t="inlineStr">
        <is>
          <t xml:space="preserve"> </t>
        </is>
      </c>
      <c r="D10" s="4" t="inlineStr">
        <is>
          <t xml:space="preserve"> </t>
        </is>
      </c>
    </row>
    <row r="11">
      <c r="A11" s="4" t="inlineStr">
        <is>
          <t>Inventory adjustment to reflect net realizable value</t>
        </is>
      </c>
      <c r="B11" s="4" t="inlineStr">
        <is>
          <t xml:space="preserve"> </t>
        </is>
      </c>
      <c r="C11" s="5" t="n">
        <v>360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568932</v>
      </c>
      <c r="C3" s="5" t="n">
        <v>528044</v>
      </c>
    </row>
    <row r="4">
      <c r="A4" s="4" t="inlineStr">
        <is>
          <t>Less accumulated depreciation and amortization</t>
        </is>
      </c>
      <c r="B4" s="6" t="n">
        <v>-271587</v>
      </c>
      <c r="C4" s="6" t="n">
        <v>-245298</v>
      </c>
    </row>
    <row r="5">
      <c r="A5" s="4" t="inlineStr">
        <is>
          <t>Total property, plant, and equipment, net</t>
        </is>
      </c>
      <c r="B5" s="6" t="n">
        <v>297345</v>
      </c>
      <c r="C5" s="6" t="n">
        <v>282746</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69429</v>
      </c>
      <c r="C8" s="6" t="n">
        <v>16877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42012</v>
      </c>
      <c r="C11" s="6" t="n">
        <v>41686</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7422</v>
      </c>
      <c r="C14" s="6" t="n">
        <v>7484</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277408</v>
      </c>
      <c r="C17" s="6" t="n">
        <v>259484</v>
      </c>
    </row>
    <row r="18">
      <c r="A18" s="4" t="inlineStr">
        <is>
          <t>Furniture, Fixtures, and 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5976</v>
      </c>
      <c r="C20" s="6" t="n">
        <v>3194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36685</v>
      </c>
      <c r="C23" s="5" t="n">
        <v>186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28249</v>
      </c>
      <c r="C4" s="5" t="n">
        <v>25205</v>
      </c>
      <c r="D4" s="5" t="n">
        <v>23815</v>
      </c>
    </row>
    <row r="5">
      <c r="A5" s="4" t="inlineStr">
        <is>
          <t>Interest costs capitalized</t>
        </is>
      </c>
      <c r="B5" s="5" t="n">
        <v>800</v>
      </c>
      <c r="C5" s="5" t="n">
        <v>2000</v>
      </c>
      <c r="D5" s="5" t="n">
        <v>1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rued customer fees and rebates</t>
        </is>
      </c>
      <c r="B3" s="5" t="n">
        <v>53993</v>
      </c>
      <c r="C3" s="5" t="n">
        <v>16702</v>
      </c>
    </row>
    <row r="4">
      <c r="A4" s="4" t="inlineStr">
        <is>
          <t>Accrued payroll and related benefits</t>
        </is>
      </c>
      <c r="B4" s="6" t="n">
        <v>26010</v>
      </c>
      <c r="C4" s="6" t="n">
        <v>25203</v>
      </c>
    </row>
    <row r="5">
      <c r="A5" s="4" t="inlineStr">
        <is>
          <t>Accrued product returns, current portion</t>
        </is>
      </c>
      <c r="B5" s="6" t="n">
        <v>14559</v>
      </c>
      <c r="C5" s="6" t="n">
        <v>12263</v>
      </c>
    </row>
    <row r="6">
      <c r="A6" s="4" t="inlineStr">
        <is>
          <t>Accrued loss on firm purchase commitments</t>
        </is>
      </c>
      <c r="B6" s="6" t="n">
        <v>413</v>
      </c>
      <c r="C6" s="6" t="n">
        <v>918</v>
      </c>
    </row>
    <row r="7">
      <c r="A7" s="4" t="inlineStr">
        <is>
          <t>Other accrued liabilities</t>
        </is>
      </c>
      <c r="B7" s="6" t="n">
        <v>31568</v>
      </c>
      <c r="C7" s="6" t="n">
        <v>12842</v>
      </c>
    </row>
    <row r="8">
      <c r="A8" s="4" t="inlineStr">
        <is>
          <t>Total accrued liabilities</t>
        </is>
      </c>
      <c r="B8" s="6" t="n">
        <v>126543</v>
      </c>
      <c r="C8" s="6" t="n">
        <v>67928</v>
      </c>
    </row>
    <row r="9">
      <c r="A9" s="4" t="inlineStr">
        <is>
          <t>Accounts payable</t>
        </is>
      </c>
      <c r="B9" s="6" t="n">
        <v>30514</v>
      </c>
      <c r="C9" s="6" t="n">
        <v>25438</v>
      </c>
    </row>
    <row r="10">
      <c r="A10" s="4" t="inlineStr">
        <is>
          <t>Total accounts payable and accrued liabilities</t>
        </is>
      </c>
      <c r="B10" s="5" t="n">
        <v>157057</v>
      </c>
      <c r="C10" s="5" t="n">
        <v>933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Debt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Expense</t>
        </is>
      </c>
      <c r="B3" s="5" t="n">
        <v>12100</v>
      </c>
      <c r="C3" s="5" t="n">
        <v>13775</v>
      </c>
    </row>
    <row r="4">
      <c r="A4" s="4" t="inlineStr">
        <is>
          <t>Equipment under Finance Leases</t>
        </is>
      </c>
      <c r="B4" s="5" t="n">
        <v>432</v>
      </c>
      <c r="C4" s="5" t="n">
        <v>616</v>
      </c>
    </row>
    <row r="5">
      <c r="A5" s="4" t="inlineStr">
        <is>
          <t>Finance Lease, Liability, Noncurrent, Statement of Financial Position [Extensible Enumeration]</t>
        </is>
      </c>
      <c r="B5" s="4" t="inlineStr">
        <is>
          <t>Long-term debt, net of current portion and unamortized debt issuance costs</t>
        </is>
      </c>
      <c r="C5" s="4" t="inlineStr">
        <is>
          <t>Long-term debt, net of current portion and unamortized debt issuance costs</t>
        </is>
      </c>
    </row>
    <row r="6">
      <c r="A6" s="4" t="inlineStr">
        <is>
          <t>Total debt</t>
        </is>
      </c>
      <c r="B6" s="5" t="n">
        <v>613964</v>
      </c>
      <c r="C6" s="5" t="n">
        <v>603790</v>
      </c>
    </row>
    <row r="7">
      <c r="A7" s="4" t="inlineStr">
        <is>
          <t>Less current portion of long-term debt and finance leases</t>
        </is>
      </c>
      <c r="B7" s="6" t="n">
        <v>234</v>
      </c>
      <c r="C7" s="6" t="n">
        <v>436</v>
      </c>
    </row>
    <row r="8">
      <c r="A8" s="4" t="inlineStr">
        <is>
          <t>Long-term debt, net of current portion and unamortized debt issuance costs</t>
        </is>
      </c>
      <c r="B8" s="6" t="n">
        <v>601630</v>
      </c>
      <c r="C8" s="6" t="n">
        <v>589579</v>
      </c>
    </row>
    <row r="9">
      <c r="A9" s="4" t="inlineStr">
        <is>
          <t>Wells Fargo Bank | 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Expense</t>
        </is>
      </c>
      <c r="B11" s="6" t="n">
        <v>6000</v>
      </c>
      <c r="C11" s="6" t="n">
        <v>7800</v>
      </c>
    </row>
    <row r="12">
      <c r="A12" s="4" t="inlineStr">
        <is>
          <t>2029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45000</v>
      </c>
      <c r="C14" s="6" t="n">
        <v>345000</v>
      </c>
    </row>
    <row r="15">
      <c r="A15" s="4" t="inlineStr">
        <is>
          <t>Unamortized Debt Issuance Expense</t>
        </is>
      </c>
      <c r="B15" s="6" t="n">
        <v>8300</v>
      </c>
      <c r="C15" s="6" t="n">
        <v>10300</v>
      </c>
    </row>
    <row r="16">
      <c r="A16" s="4" t="inlineStr">
        <is>
          <t>Term Loan - Due June 2028 | Wells Fargo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50000</v>
      </c>
      <c r="C18" s="6" t="n">
        <v>250000</v>
      </c>
    </row>
    <row r="19">
      <c r="A19" s="4" t="inlineStr">
        <is>
          <t>Mortgage Payable - Paid off June 2024 | East West Bank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4" t="inlineStr">
        <is>
          <t xml:space="preserve"> </t>
        </is>
      </c>
      <c r="C21" s="6" t="n">
        <v>8016</v>
      </c>
    </row>
    <row r="22">
      <c r="A22" s="4" t="inlineStr">
        <is>
          <t>Revolving line of credit - closed in June 2023 | Capital One, N.A. | Revolving Credit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8433</v>
      </c>
      <c r="C24" s="4" t="inlineStr">
        <is>
          <t xml:space="preserve"> </t>
        </is>
      </c>
    </row>
    <row r="25">
      <c r="A25" s="4" t="inlineStr">
        <is>
          <t>French Government Loan 5 - Due December 2026 | Seine-Normandie Water Agenc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99</v>
      </c>
      <c r="C27" s="5" t="n">
        <v>1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30" customWidth="1" min="2" max="2"/>
    <col width="22" customWidth="1" min="3" max="3"/>
    <col width="35"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22" customWidth="1" min="12" max="12"/>
  </cols>
  <sheetData>
    <row r="1">
      <c r="A1" s="1" t="inlineStr">
        <is>
          <t>Debt (Narrative) (Details) $ / shares in Units, $ in Thousands</t>
        </is>
      </c>
      <c r="C1" s="2" t="inlineStr">
        <is>
          <t>1 Months Ended</t>
        </is>
      </c>
      <c r="G1" s="2" t="inlineStr">
        <is>
          <t>3 Months Ended</t>
        </is>
      </c>
      <c r="I1" s="2" t="inlineStr">
        <is>
          <t>12 Months Ended</t>
        </is>
      </c>
    </row>
    <row r="2">
      <c r="B2" s="2" t="inlineStr">
        <is>
          <t>May 18, 2017 USD ($) building</t>
        </is>
      </c>
      <c r="C2" s="2" t="inlineStr">
        <is>
          <t>Oct. 31, 2023 USD ($)</t>
        </is>
      </c>
      <c r="D2" s="2" t="inlineStr">
        <is>
          <t>Sep. 30, 2023 USD ($) D $ / shares</t>
        </is>
      </c>
      <c r="E2" s="2" t="inlineStr">
        <is>
          <t>Jun. 30, 2023 USD ($)</t>
        </is>
      </c>
      <c r="F2" s="2" t="inlineStr">
        <is>
          <t>Mar. 31, 2020 USD ($)</t>
        </is>
      </c>
      <c r="G2" s="2" t="inlineStr">
        <is>
          <t>Dec. 31, 2023 USD ($)</t>
        </is>
      </c>
      <c r="H2" s="2" t="inlineStr">
        <is>
          <t>Sep. 30, 2023 USD ($) $ / shares</t>
        </is>
      </c>
      <c r="I2" s="2" t="inlineStr">
        <is>
          <t>Dec. 31, 2024 USD ($)</t>
        </is>
      </c>
      <c r="J2" s="2" t="inlineStr">
        <is>
          <t>Dec. 31, 2023 USD ($)</t>
        </is>
      </c>
      <c r="K2" s="2" t="inlineStr">
        <is>
          <t>Dec. 31, 2022 USD ($)</t>
        </is>
      </c>
      <c r="L2" s="2" t="inlineStr">
        <is>
          <t>Jan.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5458</v>
      </c>
      <c r="J4" s="5" t="n">
        <v>58144</v>
      </c>
      <c r="K4" s="5" t="n">
        <v>39909</v>
      </c>
      <c r="L4" s="4" t="inlineStr">
        <is>
          <t xml:space="preserve"> </t>
        </is>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33</v>
      </c>
      <c r="J5" s="4" t="inlineStr">
        <is>
          <t xml:space="preserve"> </t>
        </is>
      </c>
      <c r="K5" s="4" t="inlineStr">
        <is>
          <t xml:space="preserve"> </t>
        </is>
      </c>
      <c r="L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3775</v>
      </c>
      <c r="H6" s="4" t="inlineStr">
        <is>
          <t xml:space="preserve"> </t>
        </is>
      </c>
      <c r="I6" s="6" t="n">
        <v>12100</v>
      </c>
      <c r="J6" s="6" t="n">
        <v>13775</v>
      </c>
      <c r="K6" s="4" t="inlineStr">
        <is>
          <t xml:space="preserve"> </t>
        </is>
      </c>
      <c r="L6" s="4" t="inlineStr">
        <is>
          <t xml:space="preserve"> </t>
        </is>
      </c>
    </row>
    <row r="7">
      <c r="A7" s="4" t="inlineStr">
        <is>
          <t>Amortization of discounts, premiums,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32</v>
      </c>
      <c r="J7" s="6" t="n">
        <v>11399</v>
      </c>
      <c r="K7" s="5" t="n">
        <v>466</v>
      </c>
      <c r="L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s (losses) from changes in fair values of 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v>
      </c>
      <c r="J10" s="6" t="n">
        <v>5900</v>
      </c>
      <c r="K10" s="4" t="inlineStr">
        <is>
          <t xml:space="preserve"> </t>
        </is>
      </c>
      <c r="L10" s="4" t="inlineStr">
        <is>
          <t xml:space="preserve"> </t>
        </is>
      </c>
    </row>
    <row r="11">
      <c r="A11" s="4" t="inlineStr">
        <is>
          <t>2029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terest rate</t>
        </is>
      </c>
      <c r="B13" s="4" t="inlineStr">
        <is>
          <t xml:space="preserve"> </t>
        </is>
      </c>
      <c r="C13" s="4" t="inlineStr">
        <is>
          <t xml:space="preserve"> </t>
        </is>
      </c>
      <c r="D13" s="10" t="n">
        <v>0.02</v>
      </c>
      <c r="E13" s="4" t="inlineStr">
        <is>
          <t xml:space="preserve"> </t>
        </is>
      </c>
      <c r="F13" s="4" t="inlineStr">
        <is>
          <t xml:space="preserve"> </t>
        </is>
      </c>
      <c r="G13" s="4" t="inlineStr">
        <is>
          <t xml:space="preserve"> </t>
        </is>
      </c>
      <c r="H13" s="10" t="n">
        <v>0.02</v>
      </c>
      <c r="I13" s="4" t="inlineStr">
        <is>
          <t xml:space="preserve"> </t>
        </is>
      </c>
      <c r="J13" s="4" t="inlineStr">
        <is>
          <t xml:space="preserve"> </t>
        </is>
      </c>
      <c r="K13" s="4" t="inlineStr">
        <is>
          <t xml:space="preserve"> </t>
        </is>
      </c>
      <c r="L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900</v>
      </c>
      <c r="J14" s="6" t="n">
        <v>2600</v>
      </c>
      <c r="K14" s="4" t="inlineStr">
        <is>
          <t xml:space="preserve"> </t>
        </is>
      </c>
      <c r="L14" s="4" t="inlineStr">
        <is>
          <t xml:space="preserve"> </t>
        </is>
      </c>
    </row>
    <row r="15">
      <c r="A15" s="4" t="inlineStr">
        <is>
          <t>Coupon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900</v>
      </c>
      <c r="J15" s="6" t="n">
        <v>2000</v>
      </c>
      <c r="K15" s="4" t="inlineStr">
        <is>
          <t xml:space="preserve"> </t>
        </is>
      </c>
      <c r="L15" s="4" t="inlineStr">
        <is>
          <t xml:space="preserve"> </t>
        </is>
      </c>
    </row>
    <row r="16">
      <c r="A16" s="4" t="inlineStr">
        <is>
          <t>Principal amount</t>
        </is>
      </c>
      <c r="B16" s="4" t="inlineStr">
        <is>
          <t xml:space="preserve"> </t>
        </is>
      </c>
      <c r="C16" s="4" t="inlineStr">
        <is>
          <t xml:space="preserve"> </t>
        </is>
      </c>
      <c r="D16" s="5" t="n">
        <v>345000</v>
      </c>
      <c r="E16" s="4" t="inlineStr">
        <is>
          <t xml:space="preserve"> </t>
        </is>
      </c>
      <c r="F16" s="4" t="inlineStr">
        <is>
          <t xml:space="preserve"> </t>
        </is>
      </c>
      <c r="G16" s="4" t="inlineStr">
        <is>
          <t xml:space="preserve"> </t>
        </is>
      </c>
      <c r="H16" s="5" t="n">
        <v>345000</v>
      </c>
      <c r="I16" s="4" t="inlineStr">
        <is>
          <t xml:space="preserve"> </t>
        </is>
      </c>
      <c r="J16" s="4" t="inlineStr">
        <is>
          <t xml:space="preserve"> </t>
        </is>
      </c>
      <c r="K16" s="4" t="inlineStr">
        <is>
          <t xml:space="preserve"> </t>
        </is>
      </c>
      <c r="L16" s="4" t="inlineStr">
        <is>
          <t xml:space="preserve"> </t>
        </is>
      </c>
    </row>
    <row r="17">
      <c r="A17" s="4" t="inlineStr">
        <is>
          <t>Repayment of debt</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repurchase of common stock</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costs</t>
        </is>
      </c>
      <c r="B19" s="4" t="inlineStr">
        <is>
          <t xml:space="preserve"> </t>
        </is>
      </c>
      <c r="C19" s="4" t="inlineStr">
        <is>
          <t xml:space="preserve"> </t>
        </is>
      </c>
      <c r="D19" s="5" t="n">
        <v>10800</v>
      </c>
      <c r="E19" s="4" t="inlineStr">
        <is>
          <t xml:space="preserve"> </t>
        </is>
      </c>
      <c r="F19" s="4" t="inlineStr">
        <is>
          <t xml:space="preserve"> </t>
        </is>
      </c>
      <c r="G19" s="6" t="n">
        <v>600</v>
      </c>
      <c r="H19" s="6" t="n">
        <v>10800</v>
      </c>
      <c r="I19" s="6" t="n">
        <v>2000</v>
      </c>
      <c r="J19" s="6" t="n">
        <v>600</v>
      </c>
      <c r="K19" s="4" t="inlineStr">
        <is>
          <t xml:space="preserve"> </t>
        </is>
      </c>
      <c r="L19" s="4" t="inlineStr">
        <is>
          <t xml:space="preserve"> </t>
        </is>
      </c>
    </row>
    <row r="20">
      <c r="A20" s="4" t="inlineStr">
        <is>
          <t>Debt conversion ratio</t>
        </is>
      </c>
      <c r="B20" s="4" t="inlineStr">
        <is>
          <t xml:space="preserve"> </t>
        </is>
      </c>
      <c r="C20" s="4" t="inlineStr">
        <is>
          <t xml:space="preserve"> </t>
        </is>
      </c>
      <c r="D20" s="11" t="n">
        <v>15.88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principle amount converted into common stock</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5" t="n">
        <v>1</v>
      </c>
      <c r="I21" s="4" t="inlineStr">
        <is>
          <t xml:space="preserve"> </t>
        </is>
      </c>
      <c r="J21" s="4" t="inlineStr">
        <is>
          <t xml:space="preserve"> </t>
        </is>
      </c>
      <c r="K21" s="4" t="inlineStr">
        <is>
          <t xml:space="preserve"> </t>
        </is>
      </c>
      <c r="L21" s="4" t="inlineStr">
        <is>
          <t xml:space="preserve"> </t>
        </is>
      </c>
    </row>
    <row r="22">
      <c r="A22" s="4" t="inlineStr">
        <is>
          <t>Debt conversion price per share | $ / shares</t>
        </is>
      </c>
      <c r="B22" s="4" t="inlineStr">
        <is>
          <t xml:space="preserve"> </t>
        </is>
      </c>
      <c r="C22" s="4" t="inlineStr">
        <is>
          <t xml:space="preserve"> </t>
        </is>
      </c>
      <c r="D22" s="8" t="n">
        <v>62.96</v>
      </c>
      <c r="E22" s="4" t="inlineStr">
        <is>
          <t xml:space="preserve"> </t>
        </is>
      </c>
      <c r="F22" s="4" t="inlineStr">
        <is>
          <t xml:space="preserve"> </t>
        </is>
      </c>
      <c r="G22" s="4" t="inlineStr">
        <is>
          <t xml:space="preserve"> </t>
        </is>
      </c>
      <c r="H22" s="8" t="n">
        <v>62.96</v>
      </c>
      <c r="I22" s="4" t="inlineStr">
        <is>
          <t xml:space="preserve"> </t>
        </is>
      </c>
      <c r="J22" s="4" t="inlineStr">
        <is>
          <t xml:space="preserve"> </t>
        </is>
      </c>
      <c r="K22" s="4" t="inlineStr">
        <is>
          <t xml:space="preserve"> </t>
        </is>
      </c>
      <c r="L22" s="4" t="inlineStr">
        <is>
          <t xml:space="preserve"> </t>
        </is>
      </c>
    </row>
    <row r="23">
      <c r="A23" s="4" t="inlineStr">
        <is>
          <t>Convertible debt, percentage of premium over the last reported sale price</t>
        </is>
      </c>
      <c r="B23" s="4" t="inlineStr">
        <is>
          <t xml:space="preserve"> </t>
        </is>
      </c>
      <c r="C23" s="4" t="inlineStr">
        <is>
          <t xml:space="preserve"> </t>
        </is>
      </c>
      <c r="D23" s="10" t="n">
        <v>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 threshold percentage</t>
        </is>
      </c>
      <c r="B24" s="4" t="inlineStr">
        <is>
          <t xml:space="preserve"> </t>
        </is>
      </c>
      <c r="C24" s="4" t="inlineStr">
        <is>
          <t xml:space="preserve"> </t>
        </is>
      </c>
      <c r="D24" s="10"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debt, threshold trading days | D</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debt, threshold consecutive trading days | D</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reshold business days after consecutive trading period | D</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consecutive trading period | D</t>
        </is>
      </c>
      <c r="B28" s="4" t="inlineStr">
        <is>
          <t xml:space="preserve"> </t>
        </is>
      </c>
      <c r="C28" s="4" t="inlineStr">
        <is>
          <t xml:space="preserve"> </t>
        </is>
      </c>
      <c r="D28" s="6"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principal amount redeemed</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product sale price</t>
        </is>
      </c>
      <c r="B30" s="4" t="inlineStr">
        <is>
          <t xml:space="preserve"> </t>
        </is>
      </c>
      <c r="C30" s="4" t="inlineStr">
        <is>
          <t xml:space="preserve"> </t>
        </is>
      </c>
      <c r="D30" s="10" t="n">
        <v>0.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ir Valu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0900</v>
      </c>
      <c r="J31" s="4" t="inlineStr">
        <is>
          <t xml:space="preserve"> </t>
        </is>
      </c>
      <c r="K31" s="4" t="inlineStr">
        <is>
          <t xml:space="preserve"> </t>
        </is>
      </c>
      <c r="L31" s="4" t="inlineStr">
        <is>
          <t xml:space="preserve"> </t>
        </is>
      </c>
    </row>
    <row r="32">
      <c r="A32" s="4" t="inlineStr">
        <is>
          <t>Unamortize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6" t="n">
        <v>10300</v>
      </c>
      <c r="H32" s="4" t="inlineStr">
        <is>
          <t xml:space="preserve"> </t>
        </is>
      </c>
      <c r="I32" s="6" t="n">
        <v>8300</v>
      </c>
      <c r="J32" s="6" t="n">
        <v>10300</v>
      </c>
      <c r="K32" s="4" t="inlineStr">
        <is>
          <t xml:space="preserve"> </t>
        </is>
      </c>
      <c r="L32" s="4" t="inlineStr">
        <is>
          <t xml:space="preserve"> </t>
        </is>
      </c>
    </row>
    <row r="33">
      <c r="A33" s="4" t="inlineStr">
        <is>
          <t>2029 Convertible Notes | Wells Fargo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amortized debt issuance costs written o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00</v>
      </c>
      <c r="K35" s="4" t="inlineStr">
        <is>
          <t xml:space="preserve"> </t>
        </is>
      </c>
      <c r="L35" s="4" t="inlineStr">
        <is>
          <t xml:space="preserve"> </t>
        </is>
      </c>
    </row>
    <row r="36">
      <c r="A36" s="4" t="inlineStr">
        <is>
          <t>Mortgage Payable - Paid off June 2024 | East West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terest rate</t>
        </is>
      </c>
      <c r="B38" s="12" t="n">
        <v>0.04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5" t="n">
        <v>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Periodic Payment Terms, Balloon Payment to be Paid</t>
        </is>
      </c>
      <c r="B40" s="5" t="n">
        <v>7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rtgage Payable - Paid off June 2024 | East West Bank [Member] | Rancho Cucamonga, Califor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Buildings Securing Loan | building</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rtgage Payable - Paid off June 2024 | East West Bank [Member] | Chino, 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Buildings Securing Loan | building</t>
        </is>
      </c>
      <c r="B46" s="6"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ortgage Payable - Paid off June 2024 | East West Bank [Member] | One month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Basis Spread on Variable Rate</t>
        </is>
      </c>
      <c r="B49" s="12" t="n">
        <v>0.0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 Due October 2026 | China Merchant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raw down period</t>
        </is>
      </c>
      <c r="B52" s="4" t="inlineStr">
        <is>
          <t xml:space="preserve"> </t>
        </is>
      </c>
      <c r="C52" s="4" t="inlineStr">
        <is>
          <t>36 months</t>
        </is>
      </c>
      <c r="D52" s="4" t="inlineStr">
        <is>
          <t xml:space="preserve"> </t>
        </is>
      </c>
      <c r="E52" s="4" t="inlineStr">
        <is>
          <t xml:space="preserve"> </t>
        </is>
      </c>
      <c r="F52" s="4" t="inlineStr">
        <is>
          <t>36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5" t="n">
        <v>4100</v>
      </c>
      <c r="D53" s="4" t="inlineStr">
        <is>
          <t xml:space="preserve"> </t>
        </is>
      </c>
      <c r="E53" s="4" t="inlineStr">
        <is>
          <t xml:space="preserve"> </t>
        </is>
      </c>
      <c r="F53" s="5" t="n">
        <v>146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Member] | Line of Credit Due November 2033 | ICBC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00</v>
      </c>
      <c r="J56" s="4" t="inlineStr">
        <is>
          <t xml:space="preserve"> </t>
        </is>
      </c>
      <c r="K56" s="4" t="inlineStr">
        <is>
          <t xml:space="preserve"> </t>
        </is>
      </c>
      <c r="L56" s="4" t="inlineStr">
        <is>
          <t xml:space="preserve"> </t>
        </is>
      </c>
    </row>
    <row r="57">
      <c r="A57" s="4" t="inlineStr">
        <is>
          <t>Proceeds from Line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400</v>
      </c>
      <c r="J57" s="4" t="inlineStr">
        <is>
          <t xml:space="preserve"> </t>
        </is>
      </c>
      <c r="K57" s="4" t="inlineStr">
        <is>
          <t xml:space="preserve"> </t>
        </is>
      </c>
      <c r="L57" s="4" t="inlineStr">
        <is>
          <t xml:space="preserve"> </t>
        </is>
      </c>
    </row>
    <row r="58">
      <c r="A58" s="4" t="inlineStr">
        <is>
          <t>Prime rate discou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02</v>
      </c>
      <c r="J58" s="4" t="inlineStr">
        <is>
          <t xml:space="preserve"> </t>
        </is>
      </c>
      <c r="K58" s="4" t="inlineStr">
        <is>
          <t xml:space="preserve"> </t>
        </is>
      </c>
      <c r="L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0000</v>
      </c>
    </row>
    <row r="60">
      <c r="A60" s="4"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400</v>
      </c>
      <c r="J60" s="4" t="inlineStr">
        <is>
          <t xml:space="preserve"> </t>
        </is>
      </c>
      <c r="K60" s="4" t="inlineStr">
        <is>
          <t xml:space="preserve"> </t>
        </is>
      </c>
      <c r="L60" s="4" t="inlineStr">
        <is>
          <t xml:space="preserve"> </t>
        </is>
      </c>
    </row>
    <row r="61">
      <c r="A61" s="4" t="inlineStr">
        <is>
          <t>Secured Debt [Member] | Wells Fargo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t>
        </is>
      </c>
      <c r="B63" s="4" t="inlineStr">
        <is>
          <t xml:space="preserve"> </t>
        </is>
      </c>
      <c r="C63" s="4" t="inlineStr">
        <is>
          <t xml:space="preserve"> </t>
        </is>
      </c>
      <c r="D63" s="4" t="inlineStr">
        <is>
          <t xml:space="preserve"> </t>
        </is>
      </c>
      <c r="E63" s="5"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ayment of debt</t>
        </is>
      </c>
      <c r="B64" s="4" t="inlineStr">
        <is>
          <t xml:space="preserve"> </t>
        </is>
      </c>
      <c r="C64" s="4" t="inlineStr">
        <is>
          <t xml:space="preserve"> </t>
        </is>
      </c>
      <c r="D64" s="4" t="inlineStr">
        <is>
          <t xml:space="preserve"> </t>
        </is>
      </c>
      <c r="E64" s="4" t="inlineStr">
        <is>
          <t xml:space="preserve"> </t>
        </is>
      </c>
      <c r="F64" s="4" t="inlineStr">
        <is>
          <t xml:space="preserve"> </t>
        </is>
      </c>
      <c r="G64" s="6" t="n">
        <v>50000</v>
      </c>
      <c r="H64" s="4" t="inlineStr">
        <is>
          <t xml:space="preserve"> </t>
        </is>
      </c>
      <c r="I64" s="4" t="inlineStr">
        <is>
          <t xml:space="preserve"> </t>
        </is>
      </c>
      <c r="J64" s="6" t="n">
        <v>250000</v>
      </c>
      <c r="K64" s="4" t="inlineStr">
        <is>
          <t xml:space="preserve"> </t>
        </is>
      </c>
      <c r="L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6" t="n">
        <v>14300</v>
      </c>
      <c r="H65" s="4" t="inlineStr">
        <is>
          <t xml:space="preserve"> </t>
        </is>
      </c>
      <c r="I65" s="4" t="inlineStr">
        <is>
          <t xml:space="preserve"> </t>
        </is>
      </c>
      <c r="J65" s="6" t="n">
        <v>14300</v>
      </c>
      <c r="K65" s="4" t="inlineStr">
        <is>
          <t xml:space="preserve"> </t>
        </is>
      </c>
      <c r="L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6" t="n">
        <v>250000</v>
      </c>
      <c r="H66" s="4" t="inlineStr">
        <is>
          <t xml:space="preserve"> </t>
        </is>
      </c>
      <c r="I66" s="4" t="inlineStr">
        <is>
          <t xml:space="preserve"> </t>
        </is>
      </c>
      <c r="J66" s="6" t="n">
        <v>250000</v>
      </c>
      <c r="K66" s="4" t="inlineStr">
        <is>
          <t xml:space="preserve"> </t>
        </is>
      </c>
      <c r="L66" s="4" t="inlineStr">
        <is>
          <t xml:space="preserve"> </t>
        </is>
      </c>
    </row>
    <row r="67">
      <c r="A67" s="4" t="inlineStr">
        <is>
          <t>Notional Amount</t>
        </is>
      </c>
      <c r="B67" s="4" t="inlineStr">
        <is>
          <t xml:space="preserve"> </t>
        </is>
      </c>
      <c r="C67" s="4" t="inlineStr">
        <is>
          <t xml:space="preserve"> </t>
        </is>
      </c>
      <c r="D67" s="4" t="inlineStr">
        <is>
          <t xml:space="preserve"> </t>
        </is>
      </c>
      <c r="E67" s="6" t="n">
        <v>2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ayments under lines of credit</t>
        </is>
      </c>
      <c r="B68" s="4" t="inlineStr">
        <is>
          <t xml:space="preserve"> </t>
        </is>
      </c>
      <c r="C68" s="4" t="inlineStr">
        <is>
          <t xml:space="preserve"> </t>
        </is>
      </c>
      <c r="D68" s="4" t="inlineStr">
        <is>
          <t xml:space="preserve"> </t>
        </is>
      </c>
      <c r="E68" s="6" t="n">
        <v>12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namortized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5" t="n">
        <v>7800</v>
      </c>
      <c r="H69" s="4" t="inlineStr">
        <is>
          <t xml:space="preserve"> </t>
        </is>
      </c>
      <c r="I69" s="6" t="n">
        <v>6000</v>
      </c>
      <c r="J69" s="6" t="n">
        <v>7800</v>
      </c>
      <c r="K69" s="4" t="inlineStr">
        <is>
          <t xml:space="preserve"> </t>
        </is>
      </c>
      <c r="L69" s="4" t="inlineStr">
        <is>
          <t xml:space="preserve"> </t>
        </is>
      </c>
    </row>
    <row r="70">
      <c r="A70" s="4" t="inlineStr">
        <is>
          <t>Amortization of discounts, premiums, and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000</v>
      </c>
      <c r="K70" s="4" t="inlineStr">
        <is>
          <t xml:space="preserve"> </t>
        </is>
      </c>
      <c r="L70" s="4" t="inlineStr">
        <is>
          <t xml:space="preserve"> </t>
        </is>
      </c>
    </row>
    <row r="71">
      <c r="A71" s="4" t="inlineStr">
        <is>
          <t>Secured Debt [Member] | Wells Fargo Bank | Debt Instrument, Redemption, Period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Annual Principal Payment</t>
        </is>
      </c>
      <c r="B73" s="4" t="inlineStr">
        <is>
          <t xml:space="preserve"> </t>
        </is>
      </c>
      <c r="C73" s="4" t="inlineStr">
        <is>
          <t xml:space="preserve"> </t>
        </is>
      </c>
      <c r="D73" s="4" t="inlineStr">
        <is>
          <t xml:space="preserve"> </t>
        </is>
      </c>
      <c r="E73" s="6" t="n">
        <v>1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cured Debt [Member] | Wells Fargo Bank | Debt Instrument, Redemption, Period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Annual Principal Payment</t>
        </is>
      </c>
      <c r="B76" s="4" t="inlineStr">
        <is>
          <t xml:space="preserve"> </t>
        </is>
      </c>
      <c r="C76" s="4" t="inlineStr">
        <is>
          <t xml:space="preserve"> </t>
        </is>
      </c>
      <c r="D76" s="4" t="inlineStr">
        <is>
          <t xml:space="preserve"> </t>
        </is>
      </c>
      <c r="E76" s="6" t="n">
        <v>2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cured Debt [Member] | Wells Fargo Bank | Debt Instrument, Redemption, Period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Annual Principal Payment</t>
        </is>
      </c>
      <c r="B79" s="4" t="inlineStr">
        <is>
          <t xml:space="preserve"> </t>
        </is>
      </c>
      <c r="C79" s="4" t="inlineStr">
        <is>
          <t xml:space="preserve"> </t>
        </is>
      </c>
      <c r="D79" s="4" t="inlineStr">
        <is>
          <t xml:space="preserve"> </t>
        </is>
      </c>
      <c r="E79" s="5" t="n">
        <v>37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cured Debt [Member] | Wells Fargo Bank | Interest Rate Swa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terest rate</t>
        </is>
      </c>
      <c r="B82" s="4" t="inlineStr">
        <is>
          <t xml:space="preserve"> </t>
        </is>
      </c>
      <c r="C82" s="4" t="inlineStr">
        <is>
          <t xml:space="preserve"> </t>
        </is>
      </c>
      <c r="D82" s="4" t="inlineStr">
        <is>
          <t xml:space="preserve"> </t>
        </is>
      </c>
      <c r="E82" s="12" t="n">
        <v>0.04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Gains (losses) from changes in fair values of interest rate swa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0</v>
      </c>
      <c r="J83" s="4" t="inlineStr">
        <is>
          <t xml:space="preserve"> </t>
        </is>
      </c>
      <c r="K83" s="4" t="inlineStr">
        <is>
          <t xml:space="preserve"> </t>
        </is>
      </c>
      <c r="L83" s="4" t="inlineStr">
        <is>
          <t xml:space="preserve"> </t>
        </is>
      </c>
    </row>
    <row r="84">
      <c r="A84" s="4" t="inlineStr">
        <is>
          <t>Secured Debt [Member] | Wells Fargo Bank | Federal funds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12" t="n">
        <v>0.0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cured Debt [Member] | Wells Fargo Bank | Adjusted term SOFR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12" t="n">
        <v>0.02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interest rate floor, percentage</t>
        </is>
      </c>
      <c r="B90" s="4" t="inlineStr">
        <is>
          <t xml:space="preserve"> </t>
        </is>
      </c>
      <c r="C90" s="4" t="inlineStr">
        <is>
          <t xml:space="preserve"> </t>
        </is>
      </c>
      <c r="D90" s="4" t="inlineStr">
        <is>
          <t xml:space="preserve"> </t>
        </is>
      </c>
      <c r="E90" s="10"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cured Debt [Member] | Wells Fargo Bank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12" t="n">
        <v>0.01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cured Debt [Member] | Wells Fargo Bank | One month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10" t="n">
        <v>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cured Debt [Member] | 2029 Convertible Notes | Wells Fargo Ban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pay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00000</v>
      </c>
      <c r="I99" s="4" t="inlineStr">
        <is>
          <t xml:space="preserve"> </t>
        </is>
      </c>
      <c r="J99" s="4" t="inlineStr">
        <is>
          <t xml:space="preserve"> </t>
        </is>
      </c>
      <c r="K99" s="4" t="inlineStr">
        <is>
          <t xml:space="preserve"> </t>
        </is>
      </c>
      <c r="L99" s="4" t="inlineStr">
        <is>
          <t xml:space="preserve"> </t>
        </is>
      </c>
    </row>
    <row r="100">
      <c r="A100" s="4" t="inlineStr">
        <is>
          <t>Revolving Credit Facility [Member] | Wells Fargo Ban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5" t="n">
        <v>2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inimum [Member] | Secured Debt [Member] | Wells Fargo Bank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12" t="n">
        <v>0.0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inimum [Member] | Secured Debt [Member] | Wells Fargo Bank | Adjusted term SOFR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12" t="n">
        <v>0.0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Maximum [Member] | Secured Debt [Member] | Wells Fargo Bank | Bas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12" t="n">
        <v>0.01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Maximum [Member] | Secured Debt [Member] | Wells Fargo Bank | Adjusted term SOFR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12" t="n">
        <v>0.02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sheetData>
  <mergeCells count="4">
    <mergeCell ref="A1:A2"/>
    <mergeCell ref="C1:F1"/>
    <mergeCell ref="G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Long-Term Debt Maturities) (Details) $ in Thousands</t>
        </is>
      </c>
      <c r="B1" s="2" t="inlineStr">
        <is>
          <t>Dec. 31, 2024 USD ($)</t>
        </is>
      </c>
    </row>
    <row r="2">
      <c r="A2" s="3" t="inlineStr">
        <is>
          <t>Debt</t>
        </is>
      </c>
      <c r="B2" s="4" t="inlineStr">
        <is>
          <t xml:space="preserve"> </t>
        </is>
      </c>
    </row>
    <row r="3">
      <c r="A3" s="4" t="inlineStr">
        <is>
          <t>2025</t>
        </is>
      </c>
      <c r="B3" s="5" t="n">
        <v>50</v>
      </c>
    </row>
    <row r="4">
      <c r="A4" s="4" t="inlineStr">
        <is>
          <t>2026</t>
        </is>
      </c>
      <c r="B4" s="6" t="n">
        <v>1438</v>
      </c>
    </row>
    <row r="5">
      <c r="A5" s="4" t="inlineStr">
        <is>
          <t>2027</t>
        </is>
      </c>
      <c r="B5" s="6" t="n">
        <v>5553</v>
      </c>
    </row>
    <row r="6">
      <c r="A6" s="4" t="inlineStr">
        <is>
          <t>2028</t>
        </is>
      </c>
      <c r="B6" s="6" t="n">
        <v>255553</v>
      </c>
    </row>
    <row r="7">
      <c r="A7" s="4" t="inlineStr">
        <is>
          <t>2029</t>
        </is>
      </c>
      <c r="B7" s="6" t="n">
        <v>350938</v>
      </c>
    </row>
    <row r="8">
      <c r="A8" s="4" t="inlineStr">
        <is>
          <t>Total long-term Debt</t>
        </is>
      </c>
      <c r="B8" s="5" t="n">
        <v>6135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5" t="n">
        <v>195178</v>
      </c>
      <c r="C4" s="5" t="n">
        <v>181922</v>
      </c>
      <c r="D4" s="5" t="n">
        <v>127204</v>
      </c>
    </row>
    <row r="5">
      <c r="A5" s="4" t="inlineStr">
        <is>
          <t>Foreign</t>
        </is>
      </c>
      <c r="B5" s="6" t="n">
        <v>-5414</v>
      </c>
      <c r="C5" s="6" t="n">
        <v>-10563</v>
      </c>
      <c r="D5" s="6" t="n">
        <v>-11164</v>
      </c>
    </row>
    <row r="6">
      <c r="A6" s="4" t="inlineStr">
        <is>
          <t>Total income before income taxes</t>
        </is>
      </c>
      <c r="B6" s="6" t="n">
        <v>189764</v>
      </c>
      <c r="C6" s="6" t="n">
        <v>171359</v>
      </c>
      <c r="D6" s="6" t="n">
        <v>116040</v>
      </c>
    </row>
    <row r="7">
      <c r="A7" s="4" t="inlineStr">
        <is>
          <t>Income tax provision</t>
        </is>
      </c>
      <c r="B7" s="6" t="n">
        <v>29672</v>
      </c>
      <c r="C7" s="6" t="n">
        <v>31833</v>
      </c>
      <c r="D7" s="6" t="n">
        <v>23477</v>
      </c>
    </row>
    <row r="8">
      <c r="A8" s="4" t="inlineStr">
        <is>
          <t>Income before equity in losses of unconsolidated affiliate</t>
        </is>
      </c>
      <c r="B8" s="5" t="n">
        <v>160092</v>
      </c>
      <c r="C8" s="5" t="n">
        <v>139526</v>
      </c>
      <c r="D8" s="5" t="n">
        <v>92563</v>
      </c>
    </row>
    <row r="9">
      <c r="A9" s="4" t="inlineStr">
        <is>
          <t>Income tax provision as a percentage of income before income taxes</t>
        </is>
      </c>
      <c r="B9" s="12" t="n">
        <v>0.156</v>
      </c>
      <c r="C9" s="12" t="n">
        <v>0.186</v>
      </c>
      <c r="D9" s="12" t="n">
        <v>0.202</v>
      </c>
    </row>
    <row r="10">
      <c r="A10" s="4" t="inlineStr">
        <is>
          <t>Deferred tax asset</t>
        </is>
      </c>
      <c r="B10" s="5" t="n">
        <v>140266</v>
      </c>
      <c r="C10" s="5" t="n">
        <v>111618</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Cumulative excess benefits of stock compensation established</t>
        </is>
      </c>
      <c r="B5" s="5" t="n">
        <v>5067</v>
      </c>
      <c r="C5" s="5" t="n">
        <v>5464</v>
      </c>
      <c r="D5" s="4" t="inlineStr">
        <is>
          <t xml:space="preserve"> </t>
        </is>
      </c>
    </row>
    <row r="6">
      <c r="A6" s="4" t="inlineStr">
        <is>
          <t>Deferred Tax Assets, Valuation Allowance</t>
        </is>
      </c>
      <c r="B6" s="6" t="n">
        <v>22394</v>
      </c>
      <c r="C6" s="6" t="n">
        <v>20495</v>
      </c>
      <c r="D6" s="4" t="inlineStr">
        <is>
          <t xml:space="preserve"> </t>
        </is>
      </c>
    </row>
    <row r="7">
      <c r="A7" s="4" t="inlineStr">
        <is>
          <t>AFP</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Deferred Tax Assets, Valuation Allowance</t>
        </is>
      </c>
      <c r="B9" s="6" t="n">
        <v>20700</v>
      </c>
      <c r="C9" s="5" t="n">
        <v>19000</v>
      </c>
      <c r="D9" s="4" t="inlineStr">
        <is>
          <t xml:space="preserve"> </t>
        </is>
      </c>
    </row>
    <row r="10">
      <c r="A10" s="4" t="inlineStr">
        <is>
          <t>California Franchise Tax Board [Member] | Research Tax Credit Carryforward [Member]</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 Amount</t>
        </is>
      </c>
      <c r="B12" s="6" t="n">
        <v>20300</v>
      </c>
      <c r="C12" s="4" t="inlineStr">
        <is>
          <t xml:space="preserve"> </t>
        </is>
      </c>
      <c r="D12" s="4" t="inlineStr">
        <is>
          <t xml:space="preserve"> </t>
        </is>
      </c>
    </row>
    <row r="13">
      <c r="A13" s="4" t="inlineStr">
        <is>
          <t>Foreign Tax Jurisdiction [Member] | FRANC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83600</v>
      </c>
      <c r="C15" s="4" t="inlineStr">
        <is>
          <t xml:space="preserve"> </t>
        </is>
      </c>
      <c r="D15" s="4" t="inlineStr">
        <is>
          <t xml:space="preserve"> </t>
        </is>
      </c>
    </row>
    <row r="16">
      <c r="A16" s="4" t="inlineStr">
        <is>
          <t>Foreign Tax Jurisdiction [Member] | UNITED KINGDOM</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Operating Loss Carryforwards</t>
        </is>
      </c>
      <c r="B18" s="5" t="n">
        <v>28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4251</v>
      </c>
      <c r="C4" s="5" t="n">
        <v>42689</v>
      </c>
      <c r="D4" s="5" t="n">
        <v>37626</v>
      </c>
    </row>
    <row r="5">
      <c r="A5" s="4" t="inlineStr">
        <is>
          <t>State</t>
        </is>
      </c>
      <c r="B5" s="6" t="n">
        <v>589</v>
      </c>
      <c r="C5" s="6" t="n">
        <v>1912</v>
      </c>
      <c r="D5" s="6" t="n">
        <v>732</v>
      </c>
    </row>
    <row r="6">
      <c r="A6" s="4" t="inlineStr">
        <is>
          <t>Foreign</t>
        </is>
      </c>
      <c r="B6" s="6" t="n">
        <v>1974</v>
      </c>
      <c r="C6" s="6" t="n">
        <v>1089</v>
      </c>
      <c r="D6" s="6" t="n">
        <v>998</v>
      </c>
    </row>
    <row r="7">
      <c r="A7" s="4" t="inlineStr">
        <is>
          <t>Total current provision (benefit)</t>
        </is>
      </c>
      <c r="B7" s="6" t="n">
        <v>46814</v>
      </c>
      <c r="C7" s="6" t="n">
        <v>45690</v>
      </c>
      <c r="D7" s="6" t="n">
        <v>39356</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7126</v>
      </c>
      <c r="C9" s="6" t="n">
        <v>-13134</v>
      </c>
      <c r="D9" s="6" t="n">
        <v>-16119</v>
      </c>
    </row>
    <row r="10">
      <c r="A10" s="4" t="inlineStr">
        <is>
          <t>State</t>
        </is>
      </c>
      <c r="B10" s="6" t="n">
        <v>363</v>
      </c>
      <c r="C10" s="6" t="n">
        <v>1537</v>
      </c>
      <c r="D10" s="6" t="n">
        <v>816</v>
      </c>
    </row>
    <row r="11">
      <c r="A11" s="4" t="inlineStr">
        <is>
          <t>Foreign</t>
        </is>
      </c>
      <c r="B11" s="6" t="n">
        <v>-379</v>
      </c>
      <c r="C11" s="6" t="n">
        <v>-2260</v>
      </c>
      <c r="D11" s="6" t="n">
        <v>-576</v>
      </c>
    </row>
    <row r="12">
      <c r="A12" s="4" t="inlineStr">
        <is>
          <t>Total deferred provision (benefit)</t>
        </is>
      </c>
      <c r="B12" s="6" t="n">
        <v>-17142</v>
      </c>
      <c r="C12" s="6" t="n">
        <v>-13857</v>
      </c>
      <c r="D12" s="6" t="n">
        <v>-15879</v>
      </c>
    </row>
    <row r="13">
      <c r="A13" s="4" t="inlineStr">
        <is>
          <t>Total provision (benefit) for income taxes</t>
        </is>
      </c>
      <c r="B13" s="5" t="n">
        <v>29672</v>
      </c>
      <c r="C13" s="5" t="n">
        <v>31833</v>
      </c>
      <c r="D13" s="5" t="n">
        <v>234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Note 1. Business ​ Amphastar Pharmaceuticals, Inc., a Delaware corporation (together with its subsidiaries, hereinafter referred to as the “Company”) is a bio-pharmaceutical company that focuses primarily on developing, manufacturing, marketing, and selling technically challenging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over-the-counter inhalation product, Primatene MI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to the Effective Tax Rate) (Details)</t>
        </is>
      </c>
      <c r="B1" s="2" t="inlineStr">
        <is>
          <t>12 Months Ended</t>
        </is>
      </c>
    </row>
    <row r="2">
      <c r="B2" s="2" t="inlineStr">
        <is>
          <t>Dec. 31, 2024</t>
        </is>
      </c>
      <c r="C2" s="2" t="inlineStr">
        <is>
          <t>Dec. 31, 2023</t>
        </is>
      </c>
      <c r="D2" s="2" t="inlineStr">
        <is>
          <t>Dec. 31, 2022</t>
        </is>
      </c>
    </row>
    <row r="3">
      <c r="A3" s="3" t="inlineStr">
        <is>
          <t>Reconciliation of the statutory federal income tax rate to the Companys effective rate:</t>
        </is>
      </c>
      <c r="B3" s="4" t="inlineStr">
        <is>
          <t xml:space="preserve"> </t>
        </is>
      </c>
      <c r="C3" s="4" t="inlineStr">
        <is>
          <t xml:space="preserve"> </t>
        </is>
      </c>
      <c r="D3" s="4" t="inlineStr">
        <is>
          <t xml:space="preserve"> </t>
        </is>
      </c>
    </row>
    <row r="4">
      <c r="A4" s="4" t="inlineStr">
        <is>
          <t>Statutory federal income tax</t>
        </is>
      </c>
      <c r="B4" s="10" t="n">
        <v>0.21</v>
      </c>
      <c r="C4" s="10" t="n">
        <v>0.21</v>
      </c>
      <c r="D4" s="10" t="n">
        <v>0.21</v>
      </c>
    </row>
    <row r="5">
      <c r="A5" s="4" t="inlineStr">
        <is>
          <t>State tax expense, net of federal tax benefit</t>
        </is>
      </c>
      <c r="B5" s="12" t="n">
        <v>0.004</v>
      </c>
      <c r="C5" s="12" t="n">
        <v>0.016</v>
      </c>
      <c r="D5" s="12" t="n">
        <v>0.011</v>
      </c>
    </row>
    <row r="6">
      <c r="A6" s="4" t="inlineStr">
        <is>
          <t>Foreign tax rate differences</t>
        </is>
      </c>
      <c r="B6" s="4" t="inlineStr">
        <is>
          <t xml:space="preserve"> </t>
        </is>
      </c>
      <c r="C6" s="4" t="inlineStr">
        <is>
          <t>(0.10%)</t>
        </is>
      </c>
      <c r="D6" s="4" t="inlineStr">
        <is>
          <t>(0.30%)</t>
        </is>
      </c>
    </row>
    <row r="7">
      <c r="A7" s="4" t="inlineStr">
        <is>
          <t>Foreign valuation allowance</t>
        </is>
      </c>
      <c r="B7" s="12" t="n">
        <v>0.014</v>
      </c>
      <c r="C7" s="12" t="n">
        <v>0.001</v>
      </c>
      <c r="D7" s="12" t="n">
        <v>0.026</v>
      </c>
    </row>
    <row r="8">
      <c r="A8" s="4" t="inlineStr">
        <is>
          <t>Research and development credits</t>
        </is>
      </c>
      <c r="B8" s="4" t="inlineStr">
        <is>
          <t>(3.70%)</t>
        </is>
      </c>
      <c r="C8" s="4" t="inlineStr">
        <is>
          <t>(4.20%)</t>
        </is>
      </c>
      <c r="D8" s="4" t="inlineStr">
        <is>
          <t>(3.10%)</t>
        </is>
      </c>
    </row>
    <row r="9">
      <c r="A9" s="4" t="inlineStr">
        <is>
          <t>Share-based compensation</t>
        </is>
      </c>
      <c r="B9" s="4" t="inlineStr">
        <is>
          <t>(5.10%)</t>
        </is>
      </c>
      <c r="C9" s="4" t="inlineStr">
        <is>
          <t>(3.20%)</t>
        </is>
      </c>
      <c r="D9" s="4" t="inlineStr">
        <is>
          <t>(3.50%)</t>
        </is>
      </c>
    </row>
    <row r="10">
      <c r="A10" s="4" t="inlineStr">
        <is>
          <t>Executive compensation</t>
        </is>
      </c>
      <c r="B10" s="12" t="n">
        <v>0.017</v>
      </c>
      <c r="C10" s="12" t="n">
        <v>0.024</v>
      </c>
      <c r="D10" s="12" t="n">
        <v>0.023</v>
      </c>
    </row>
    <row r="11">
      <c r="A11" s="4" t="inlineStr">
        <is>
          <t>Employee-related expenses</t>
        </is>
      </c>
      <c r="B11" s="4" t="inlineStr">
        <is>
          <t xml:space="preserve"> </t>
        </is>
      </c>
      <c r="C11" s="4" t="inlineStr">
        <is>
          <t xml:space="preserve"> </t>
        </is>
      </c>
      <c r="D11" s="12" t="n">
        <v>0.002</v>
      </c>
    </row>
    <row r="12">
      <c r="A12" s="4" t="inlineStr">
        <is>
          <t>Intercompany transfer of assets other than inventory</t>
        </is>
      </c>
      <c r="B12" s="4" t="inlineStr">
        <is>
          <t xml:space="preserve"> </t>
        </is>
      </c>
      <c r="C12" s="12" t="n">
        <v>0.006</v>
      </c>
      <c r="D12" s="4" t="inlineStr">
        <is>
          <t xml:space="preserve"> </t>
        </is>
      </c>
    </row>
    <row r="13">
      <c r="A13" s="4" t="inlineStr">
        <is>
          <t>Other</t>
        </is>
      </c>
      <c r="B13" s="4" t="inlineStr">
        <is>
          <t>(0.10%)</t>
        </is>
      </c>
      <c r="C13" s="12" t="n">
        <v>0.004</v>
      </c>
      <c r="D13" s="4" t="inlineStr">
        <is>
          <t>(0.10%)</t>
        </is>
      </c>
    </row>
    <row r="14">
      <c r="A14" s="4" t="inlineStr">
        <is>
          <t>Effective tax rate (benefit)</t>
        </is>
      </c>
      <c r="B14" s="12" t="n">
        <v>0.156</v>
      </c>
      <c r="C14" s="12" t="n">
        <v>0.186</v>
      </c>
      <c r="D14" s="12" t="n">
        <v>0.2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development credits</t>
        </is>
      </c>
      <c r="B3" s="5" t="n">
        <v>12300</v>
      </c>
      <c r="C3" s="5" t="n">
        <v>12759</v>
      </c>
    </row>
    <row r="4">
      <c r="A4" s="4" t="inlineStr">
        <is>
          <t>Net operating loss carryforward</t>
        </is>
      </c>
      <c r="B4" s="6" t="n">
        <v>22047</v>
      </c>
      <c r="C4" s="6" t="n">
        <v>20156</v>
      </c>
    </row>
    <row r="5">
      <c r="A5" s="4" t="inlineStr">
        <is>
          <t>Inventory capitalization and reserve</t>
        </is>
      </c>
      <c r="B5" s="6" t="n">
        <v>16523</v>
      </c>
      <c r="C5" s="6" t="n">
        <v>12381</v>
      </c>
    </row>
    <row r="6">
      <c r="A6" s="4" t="inlineStr">
        <is>
          <t>Share-based compensation</t>
        </is>
      </c>
      <c r="B6" s="6" t="n">
        <v>5067</v>
      </c>
      <c r="C6" s="6" t="n">
        <v>5464</v>
      </c>
    </row>
    <row r="7">
      <c r="A7" s="4" t="inlineStr">
        <is>
          <t>Operating leases</t>
        </is>
      </c>
      <c r="B7" s="6" t="n">
        <v>11996</v>
      </c>
      <c r="C7" s="6" t="n">
        <v>8360</v>
      </c>
    </row>
    <row r="8">
      <c r="A8" s="4" t="inlineStr">
        <is>
          <t>Accrued expenses</t>
        </is>
      </c>
      <c r="B8" s="6" t="n">
        <v>6969</v>
      </c>
      <c r="C8" s="6" t="n">
        <v>5970</v>
      </c>
    </row>
    <row r="9">
      <c r="A9" s="4" t="inlineStr">
        <is>
          <t>Accrued chargebacks and rebates</t>
        </is>
      </c>
      <c r="B9" s="6" t="n">
        <v>9080</v>
      </c>
      <c r="C9" s="6" t="n">
        <v>5441</v>
      </c>
    </row>
    <row r="10">
      <c r="A10" s="4" t="inlineStr">
        <is>
          <t>Product return allowance</t>
        </is>
      </c>
      <c r="B10" s="6" t="n">
        <v>5749</v>
      </c>
      <c r="C10" s="6" t="n">
        <v>4927</v>
      </c>
    </row>
    <row r="11">
      <c r="A11" s="4" t="inlineStr">
        <is>
          <t>Intangibles</t>
        </is>
      </c>
      <c r="B11" s="6" t="n">
        <v>2124</v>
      </c>
      <c r="C11" s="6" t="n">
        <v>2124</v>
      </c>
    </row>
    <row r="12">
      <c r="A12" s="4" t="inlineStr">
        <is>
          <t>Research and development capitalization</t>
        </is>
      </c>
      <c r="B12" s="6" t="n">
        <v>48411</v>
      </c>
      <c r="C12" s="6" t="n">
        <v>34036</v>
      </c>
    </row>
    <row r="13">
      <c r="A13" s="4" t="inlineStr">
        <is>
          <t>Total deferred tax assets</t>
        </is>
      </c>
      <c r="B13" s="6" t="n">
        <v>140266</v>
      </c>
      <c r="C13" s="6" t="n">
        <v>111618</v>
      </c>
    </row>
    <row r="14">
      <c r="A14" s="3" t="inlineStr">
        <is>
          <t>Deferred tax liabilities:</t>
        </is>
      </c>
      <c r="B14" s="4" t="inlineStr">
        <is>
          <t xml:space="preserve"> </t>
        </is>
      </c>
      <c r="C14" s="4" t="inlineStr">
        <is>
          <t xml:space="preserve"> </t>
        </is>
      </c>
    </row>
    <row r="15">
      <c r="A15" s="4" t="inlineStr">
        <is>
          <t>Depreciation/amortization</t>
        </is>
      </c>
      <c r="B15" s="6" t="n">
        <v>22771</v>
      </c>
      <c r="C15" s="6" t="n">
        <v>21630</v>
      </c>
    </row>
    <row r="16">
      <c r="A16" s="4" t="inlineStr">
        <is>
          <t>Intangibles</t>
        </is>
      </c>
      <c r="B16" s="6" t="n">
        <v>7849</v>
      </c>
      <c r="C16" s="6" t="n">
        <v>4367</v>
      </c>
    </row>
    <row r="17">
      <c r="A17" s="4" t="inlineStr">
        <is>
          <t>Operating leases</t>
        </is>
      </c>
      <c r="B17" s="6" t="n">
        <v>11622</v>
      </c>
      <c r="C17" s="6" t="n">
        <v>8037</v>
      </c>
    </row>
    <row r="18">
      <c r="A18" s="4" t="inlineStr">
        <is>
          <t>Federal impact of state deferred taxes</t>
        </is>
      </c>
      <c r="B18" s="6" t="n">
        <v>3522</v>
      </c>
      <c r="C18" s="6" t="n">
        <v>3577</v>
      </c>
    </row>
    <row r="19">
      <c r="A19" s="4" t="inlineStr">
        <is>
          <t>Other</t>
        </is>
      </c>
      <c r="B19" s="6" t="n">
        <v>984</v>
      </c>
      <c r="C19" s="6" t="n">
        <v>260</v>
      </c>
    </row>
    <row r="20">
      <c r="A20" s="4" t="inlineStr">
        <is>
          <t>Total deferred tax liabilities</t>
        </is>
      </c>
      <c r="B20" s="6" t="n">
        <v>46748</v>
      </c>
      <c r="C20" s="6" t="n">
        <v>37871</v>
      </c>
    </row>
    <row r="21">
      <c r="A21" s="4" t="inlineStr">
        <is>
          <t>Valuation allowance</t>
        </is>
      </c>
      <c r="B21" s="6" t="n">
        <v>-22394</v>
      </c>
      <c r="C21" s="6" t="n">
        <v>-20495</v>
      </c>
    </row>
    <row r="22">
      <c r="A22" s="4" t="inlineStr">
        <is>
          <t>Net deferred tax assets</t>
        </is>
      </c>
      <c r="B22" s="5" t="n">
        <v>71124</v>
      </c>
      <c r="C22" s="5" t="n">
        <v>532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5" t="n">
        <v>12493</v>
      </c>
      <c r="C4" s="5" t="n">
        <v>12895</v>
      </c>
      <c r="D4" s="5" t="n">
        <v>11796</v>
      </c>
    </row>
    <row r="5">
      <c r="A5" s="4" t="inlineStr">
        <is>
          <t>Deductions based on tax positions related to prior years</t>
        </is>
      </c>
      <c r="B5" s="4" t="inlineStr">
        <is>
          <t xml:space="preserve"> </t>
        </is>
      </c>
      <c r="C5" s="4" t="inlineStr">
        <is>
          <t xml:space="preserve"> </t>
        </is>
      </c>
      <c r="D5" s="6" t="n">
        <v>-41</v>
      </c>
    </row>
    <row r="6">
      <c r="A6" s="4" t="inlineStr">
        <is>
          <t>Additions based on tax positions related to the current year</t>
        </is>
      </c>
      <c r="B6" s="6" t="n">
        <v>2659</v>
      </c>
      <c r="C6" s="6" t="n">
        <v>2074</v>
      </c>
      <c r="D6" s="6" t="n">
        <v>1643</v>
      </c>
    </row>
    <row r="7">
      <c r="A7" s="4" t="inlineStr">
        <is>
          <t>Deductions based on statute of limitations</t>
        </is>
      </c>
      <c r="B7" s="6" t="n">
        <v>-1414</v>
      </c>
      <c r="C7" s="6" t="n">
        <v>-2476</v>
      </c>
      <c r="D7" s="6" t="n">
        <v>-503</v>
      </c>
    </row>
    <row r="8">
      <c r="A8" s="4" t="inlineStr">
        <is>
          <t>Balance at the end of the year</t>
        </is>
      </c>
      <c r="B8" s="5" t="n">
        <v>13738</v>
      </c>
      <c r="C8" s="5" t="n">
        <v>12493</v>
      </c>
      <c r="D8" s="5" t="n">
        <v>128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Income Taxes (Uncertain Income Tax Position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Would Impact Effective Tax Rate</t>
        </is>
      </c>
      <c r="B4" s="9" t="n">
        <v>12.7</v>
      </c>
      <c r="C4" s="9" t="n">
        <v>11.7</v>
      </c>
      <c r="D4" s="4" t="inlineStr">
        <is>
          <t xml:space="preserve"> </t>
        </is>
      </c>
    </row>
    <row r="5">
      <c r="A5" s="4" t="inlineStr">
        <is>
          <t>Unrecognized Tax Benefits, Income Tax Penalties and Interest Accrued</t>
        </is>
      </c>
      <c r="B5" s="9" t="n">
        <v>1.3</v>
      </c>
      <c r="C5" s="5" t="n">
        <v>1</v>
      </c>
      <c r="D5" s="9" t="n">
        <v>0.8</v>
      </c>
    </row>
    <row r="6">
      <c r="A6" s="4" t="inlineStr">
        <is>
          <t>Domestic Tax Jurisdiction [Member] | Internal Revenue Service (IRS)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Income Tax Examination, Year under Examination</t>
        </is>
      </c>
      <c r="B8" s="4" t="inlineStr">
        <is>
          <t>2022</t>
        </is>
      </c>
      <c r="C8" s="4" t="inlineStr">
        <is>
          <t xml:space="preserve"> </t>
        </is>
      </c>
      <c r="D8" s="4" t="inlineStr">
        <is>
          <t xml:space="preserve"> </t>
        </is>
      </c>
    </row>
    <row r="9">
      <c r="A9" s="4" t="inlineStr">
        <is>
          <t>Open Tax Year</t>
        </is>
      </c>
      <c r="B9" s="4" t="inlineStr">
        <is>
          <t>2021 2022 2023</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 Tax Year</t>
        </is>
      </c>
      <c r="B12" s="4" t="inlineStr">
        <is>
          <t>2019 2020 2021 2022 2023</t>
        </is>
      </c>
      <c r="C12" s="4" t="inlineStr">
        <is>
          <t xml:space="preserve"> </t>
        </is>
      </c>
      <c r="D12" s="4" t="inlineStr">
        <is>
          <t xml:space="preserve"> </t>
        </is>
      </c>
    </row>
    <row r="13">
      <c r="A13" s="4" t="inlineStr">
        <is>
          <t>State and Local Jurisdiction [Member] | California Franchise Tax Board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Income Tax Examination, Year under Examination</t>
        </is>
      </c>
      <c r="B15" s="4" t="inlineStr">
        <is>
          <t>2019 2020 2021</t>
        </is>
      </c>
      <c r="C15" s="4" t="inlineStr">
        <is>
          <t xml:space="preserve"> </t>
        </is>
      </c>
      <c r="D15" s="4" t="inlineStr">
        <is>
          <t xml:space="preserve"> </t>
        </is>
      </c>
    </row>
    <row r="16">
      <c r="A16" s="4" t="inlineStr">
        <is>
          <t>Foreign Tax Jurisdiction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n Tax Year</t>
        </is>
      </c>
      <c r="B18" s="4" t="inlineStr">
        <is>
          <t>2014 2015 2016 2017 2018 2019 2020 2021 2022 2023</t>
        </is>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Buyback Program) (Details) - USD ($)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5" t="n">
        <v>85458</v>
      </c>
      <c r="C4" s="5" t="n">
        <v>58144</v>
      </c>
      <c r="D4" s="5" t="n">
        <v>39909</v>
      </c>
    </row>
    <row r="5">
      <c r="A5" s="4" t="inlineStr">
        <is>
          <t>November 2014 Share Repurchase Pla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buyback program, authorized amount</t>
        </is>
      </c>
      <c r="B7" s="5" t="n">
        <v>385000</v>
      </c>
      <c r="C7" s="4" t="inlineStr">
        <is>
          <t xml:space="preserve"> </t>
        </is>
      </c>
      <c r="D7" s="4" t="inlineStr">
        <is>
          <t xml:space="preserve"> </t>
        </is>
      </c>
    </row>
    <row r="8">
      <c r="A8" s="4" t="inlineStr">
        <is>
          <t>Treasury Stock, Shares, Acquired</t>
        </is>
      </c>
      <c r="B8" s="6" t="n">
        <v>1919670</v>
      </c>
      <c r="C8" s="6" t="n">
        <v>1338757</v>
      </c>
      <c r="D8" s="6" t="n">
        <v>1335528</v>
      </c>
    </row>
    <row r="9">
      <c r="A9" s="4" t="inlineStr">
        <is>
          <t>Treasury Stock, Value, Acquired, Cost Method</t>
        </is>
      </c>
      <c r="B9" s="5" t="n">
        <v>85500</v>
      </c>
      <c r="C9" s="5" t="n">
        <v>58100</v>
      </c>
      <c r="D9" s="5" t="n">
        <v>39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The 2015 Equity Incentive Plan) (Details) - shares</t>
        </is>
      </c>
      <c r="B1" s="2" t="inlineStr">
        <is>
          <t>12 Months Ended</t>
        </is>
      </c>
    </row>
    <row r="2">
      <c r="B2" s="2" t="inlineStr">
        <is>
          <t>Dec. 31, 2024</t>
        </is>
      </c>
      <c r="C2" s="2" t="inlineStr">
        <is>
          <t>Mar. 18, 2015</t>
        </is>
      </c>
    </row>
    <row r="3">
      <c r="A3" s="4" t="inlineStr">
        <is>
          <t>The 2015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Shares Available for Grant</t>
        </is>
      </c>
      <c r="B5" s="6" t="n">
        <v>7818314</v>
      </c>
      <c r="C5" s="4" t="inlineStr">
        <is>
          <t xml:space="preserve"> </t>
        </is>
      </c>
    </row>
    <row r="6">
      <c r="A6" s="4" t="inlineStr">
        <is>
          <t>Share-Based Compensation Arrangement by Share-Based Payment Award, Number of Shares Authorized</t>
        </is>
      </c>
      <c r="B6" s="4" t="inlineStr">
        <is>
          <t xml:space="preserve"> </t>
        </is>
      </c>
      <c r="C6" s="6" t="n">
        <v>5000000</v>
      </c>
    </row>
    <row r="7">
      <c r="A7" s="4" t="inlineStr">
        <is>
          <t>Equity Incentive Plan, Term</t>
        </is>
      </c>
      <c r="B7" s="4" t="inlineStr">
        <is>
          <t>10 years</t>
        </is>
      </c>
      <c r="C7" s="4" t="inlineStr">
        <is>
          <t xml:space="preserve"> </t>
        </is>
      </c>
    </row>
    <row r="8">
      <c r="A8" s="4" t="inlineStr">
        <is>
          <t>The 2015 Equity Incentive Plan [Member] | Minimum [Member] | Shares subject to a minimum vesting require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age of shares awarded subject to a minimum vesting requirement</t>
        </is>
      </c>
      <c r="B10" s="10" t="n">
        <v>0.95</v>
      </c>
      <c r="C10" s="4" t="inlineStr">
        <is>
          <t xml:space="preserve"> </t>
        </is>
      </c>
    </row>
    <row r="11">
      <c r="A11" s="4" t="inlineStr">
        <is>
          <t>Share-Based Compensation Arrangement by Share-Based Payment Award, Award Vesting Period</t>
        </is>
      </c>
      <c r="B11" s="4" t="inlineStr">
        <is>
          <t>1 year</t>
        </is>
      </c>
      <c r="C11" s="4" t="inlineStr">
        <is>
          <t xml:space="preserve"> </t>
        </is>
      </c>
    </row>
    <row r="12">
      <c r="A12" s="4" t="inlineStr">
        <is>
          <t>Amended and Restated 2005 Equity Plan | Existing Employees [Member]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 xml:space="preserve"> </t>
        </is>
      </c>
    </row>
    <row r="15">
      <c r="A15" s="4" t="inlineStr">
        <is>
          <t>Amended and Restated 2005 Equity Plan | Existing Employees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Award Vesting Period</t>
        </is>
      </c>
      <c r="B17" s="4" t="inlineStr">
        <is>
          <t>5 years</t>
        </is>
      </c>
      <c r="C17" s="4" t="inlineStr">
        <is>
          <t xml:space="preserve"> </t>
        </is>
      </c>
    </row>
    <row r="18">
      <c r="A18" s="4" t="inlineStr">
        <is>
          <t>Amended and Restated 2005 Equity Plan | New Employee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Award Vesting Period</t>
        </is>
      </c>
      <c r="B20" s="4" t="inlineStr">
        <is>
          <t>4 years</t>
        </is>
      </c>
      <c r="C20" s="4" t="inlineStr">
        <is>
          <t xml:space="preserve"> </t>
        </is>
      </c>
    </row>
    <row r="21">
      <c r="A21" s="4" t="inlineStr">
        <is>
          <t>Amended and Restated 2005 Equity Plan | Board of Director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Arrangement by Share-Based Payment Award, Award Vesting Period</t>
        </is>
      </c>
      <c r="B23" s="4" t="inlineStr">
        <is>
          <t>1 year</t>
        </is>
      </c>
      <c r="C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2014 Employee Stock Purchase Plan) (Details) - USD ($) $ in Thousands</t>
        </is>
      </c>
      <c r="B1" s="2" t="inlineStr">
        <is>
          <t>1 Months Ended</t>
        </is>
      </c>
      <c r="C1" s="2" t="inlineStr">
        <is>
          <t>12 Months Ended</t>
        </is>
      </c>
    </row>
    <row r="2">
      <c r="B2" s="2" t="inlineStr">
        <is>
          <t>Jun. 30, 201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24368</v>
      </c>
      <c r="D4" s="5" t="n">
        <v>20242</v>
      </c>
      <c r="E4" s="5" t="n">
        <v>17860</v>
      </c>
    </row>
    <row r="5">
      <c r="A5" s="4" t="inlineStr">
        <is>
          <t>2014 Employee Stock Purchas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mployee Stock Purchase Plan, Offering Duration, Maximum</t>
        </is>
      </c>
      <c r="B7" s="4" t="inlineStr">
        <is>
          <t>27 months</t>
        </is>
      </c>
      <c r="C7" s="4" t="inlineStr">
        <is>
          <t xml:space="preserve"> </t>
        </is>
      </c>
      <c r="D7" s="4" t="inlineStr">
        <is>
          <t xml:space="preserve"> </t>
        </is>
      </c>
      <c r="E7" s="4" t="inlineStr">
        <is>
          <t xml:space="preserve"> </t>
        </is>
      </c>
    </row>
    <row r="8">
      <c r="A8" s="4" t="inlineStr">
        <is>
          <t>Share-Based Compensation Arrangement by Share-Based Payment Award, Discount from Market Price, Offering Date</t>
        </is>
      </c>
      <c r="B8" s="10" t="n">
        <v>0.85</v>
      </c>
      <c r="C8" s="4" t="inlineStr">
        <is>
          <t xml:space="preserve"> </t>
        </is>
      </c>
      <c r="D8" s="4" t="inlineStr">
        <is>
          <t xml:space="preserve"> </t>
        </is>
      </c>
      <c r="E8" s="4" t="inlineStr">
        <is>
          <t xml:space="preserve"> </t>
        </is>
      </c>
    </row>
    <row r="9">
      <c r="A9" s="4" t="inlineStr">
        <is>
          <t>Stock Issued During Period, Shares, Employee Stock Purchase Plans</t>
        </is>
      </c>
      <c r="B9" s="4" t="inlineStr">
        <is>
          <t xml:space="preserve"> </t>
        </is>
      </c>
      <c r="C9" s="6" t="n">
        <v>1289452</v>
      </c>
      <c r="D9" s="4" t="inlineStr">
        <is>
          <t xml:space="preserve"> </t>
        </is>
      </c>
      <c r="E9" s="4" t="inlineStr">
        <is>
          <t xml:space="preserve"> </t>
        </is>
      </c>
    </row>
    <row r="10">
      <c r="A10" s="4" t="inlineStr">
        <is>
          <t>Share-Based Compensation Arrangement by Share-Based Payment Award, Number of Shares Available for Grant</t>
        </is>
      </c>
      <c r="B10" s="4" t="inlineStr">
        <is>
          <t xml:space="preserve"> </t>
        </is>
      </c>
      <c r="C10" s="6" t="n">
        <v>710548</v>
      </c>
      <c r="D10" s="4" t="inlineStr">
        <is>
          <t xml:space="preserve"> </t>
        </is>
      </c>
      <c r="E10" s="4" t="inlineStr">
        <is>
          <t xml:space="preserve"> </t>
        </is>
      </c>
    </row>
    <row r="11">
      <c r="A11" s="4" t="inlineStr">
        <is>
          <t>Share-Based Compensation Arrangement by Share-Based Payment Award, Number of Shares Authorized</t>
        </is>
      </c>
      <c r="B11" s="6" t="n">
        <v>2000000</v>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5" t="n">
        <v>1200</v>
      </c>
      <c r="D12" s="5" t="n">
        <v>1100</v>
      </c>
      <c r="E12" s="5" t="n">
        <v>9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Key Assumptions Used in Determining Fair Value of Options Granted) (Detail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Average overall forfeiture rate</t>
        </is>
      </c>
      <c r="B4" s="10" t="n">
        <v>0.07000000000000001</v>
      </c>
      <c r="C4" s="10" t="n">
        <v>0.07000000000000001</v>
      </c>
      <c r="D4" s="10" t="n">
        <v>0.07000000000000001</v>
      </c>
    </row>
    <row r="5">
      <c r="A5" s="4" t="inlineStr">
        <is>
          <t>Average volatility</t>
        </is>
      </c>
      <c r="B5" s="12" t="n">
        <v>0.413</v>
      </c>
      <c r="C5" s="12" t="n">
        <v>0.414</v>
      </c>
      <c r="D5" s="10" t="n">
        <v>0.41</v>
      </c>
    </row>
    <row r="6">
      <c r="A6" s="4" t="inlineStr">
        <is>
          <t>Average risk-free interest rate</t>
        </is>
      </c>
      <c r="B6" s="12" t="n">
        <v>0.042</v>
      </c>
      <c r="C6" s="12" t="n">
        <v>0.041</v>
      </c>
      <c r="D6" s="12" t="n">
        <v>0.023</v>
      </c>
    </row>
    <row r="7">
      <c r="A7" s="4" t="inlineStr">
        <is>
          <t>Weighted-average expected life in years</t>
        </is>
      </c>
      <c r="B7" s="4" t="inlineStr">
        <is>
          <t>6 years 2 months 12 days</t>
        </is>
      </c>
      <c r="C7" s="4" t="inlineStr">
        <is>
          <t>6 years 2 months 12 days</t>
        </is>
      </c>
      <c r="D7" s="4" t="inlineStr">
        <is>
          <t>6 years 1 month 6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Options, Beginning of period</t>
        </is>
      </c>
      <c r="B4" s="6" t="n">
        <v>7762298</v>
      </c>
      <c r="C4" s="4" t="inlineStr">
        <is>
          <t xml:space="preserve"> </t>
        </is>
      </c>
      <c r="D4" s="4" t="inlineStr">
        <is>
          <t xml:space="preserve"> </t>
        </is>
      </c>
    </row>
    <row r="5">
      <c r="A5" s="4" t="inlineStr">
        <is>
          <t>Share-Based Compensation Arrangement by Share-Based Payment Award, Options, Grants in Period, Gross</t>
        </is>
      </c>
      <c r="B5" s="6" t="n">
        <v>644034</v>
      </c>
      <c r="C5" s="4" t="inlineStr">
        <is>
          <t xml:space="preserve"> </t>
        </is>
      </c>
      <c r="D5" s="4" t="inlineStr">
        <is>
          <t xml:space="preserve"> </t>
        </is>
      </c>
    </row>
    <row r="6">
      <c r="A6" s="4" t="inlineStr">
        <is>
          <t>Options exercised</t>
        </is>
      </c>
      <c r="B6" s="6" t="n">
        <v>-1728293</v>
      </c>
      <c r="C6" s="4" t="inlineStr">
        <is>
          <t xml:space="preserve"> </t>
        </is>
      </c>
      <c r="D6" s="4" t="inlineStr">
        <is>
          <t xml:space="preserve"> </t>
        </is>
      </c>
    </row>
    <row r="7">
      <c r="A7" s="4" t="inlineStr">
        <is>
          <t>Options forfeited</t>
        </is>
      </c>
      <c r="B7" s="6" t="n">
        <v>-22814</v>
      </c>
      <c r="C7" s="4" t="inlineStr">
        <is>
          <t xml:space="preserve"> </t>
        </is>
      </c>
      <c r="D7" s="4" t="inlineStr">
        <is>
          <t xml:space="preserve"> </t>
        </is>
      </c>
    </row>
    <row r="8">
      <c r="A8" s="4" t="inlineStr">
        <is>
          <t>Outstanding Options, End of period</t>
        </is>
      </c>
      <c r="B8" s="6" t="n">
        <v>6655225</v>
      </c>
      <c r="C8" s="6" t="n">
        <v>7762298</v>
      </c>
      <c r="D8" s="4" t="inlineStr">
        <is>
          <t xml:space="preserve"> </t>
        </is>
      </c>
    </row>
    <row r="9">
      <c r="A9" s="4" t="inlineStr">
        <is>
          <t>Exercisable at the end of period</t>
        </is>
      </c>
      <c r="B9" s="6" t="n">
        <v>4851541</v>
      </c>
      <c r="C9" s="4" t="inlineStr">
        <is>
          <t xml:space="preserve"> </t>
        </is>
      </c>
      <c r="D9" s="4" t="inlineStr">
        <is>
          <t xml:space="preserve"> </t>
        </is>
      </c>
    </row>
    <row r="10">
      <c r="A10" s="4" t="inlineStr">
        <is>
          <t>Vested and expected to vest, at the end of period</t>
        </is>
      </c>
      <c r="B10" s="6" t="n">
        <v>6527332</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Exercise Price (in dollars per share)</t>
        </is>
      </c>
      <c r="B12" s="9" t="n">
        <v>19.7</v>
      </c>
      <c r="C12" s="4" t="inlineStr">
        <is>
          <t xml:space="preserve"> </t>
        </is>
      </c>
      <c r="D12" s="4" t="inlineStr">
        <is>
          <t xml:space="preserve"> </t>
        </is>
      </c>
    </row>
    <row r="13">
      <c r="A13" s="4" t="inlineStr">
        <is>
          <t>Options granted (in dollars per share)</t>
        </is>
      </c>
      <c r="B13" s="13" t="n">
        <v>46.27</v>
      </c>
      <c r="C13" s="4" t="inlineStr">
        <is>
          <t xml:space="preserve"> </t>
        </is>
      </c>
      <c r="D13" s="4" t="inlineStr">
        <is>
          <t xml:space="preserve"> </t>
        </is>
      </c>
    </row>
    <row r="14">
      <c r="A14" s="4" t="inlineStr">
        <is>
          <t>Share-Based Compensation Arrangements by Share-Based Payment Award, Options, Exercises in Period, Weighted Average Exercise Price</t>
        </is>
      </c>
      <c r="B14" s="13" t="n">
        <v>13.81</v>
      </c>
      <c r="C14" s="4" t="inlineStr">
        <is>
          <t xml:space="preserve"> </t>
        </is>
      </c>
      <c r="D14" s="4" t="inlineStr">
        <is>
          <t xml:space="preserve"> </t>
        </is>
      </c>
    </row>
    <row r="15">
      <c r="A15" s="4" t="inlineStr">
        <is>
          <t>Share-Based Compensation Arrangements by Share-Based Payment Award, Options, Forfeitures in Period, Weighted Average Exercise Price</t>
        </is>
      </c>
      <c r="B15" s="13" t="n">
        <v>35.72</v>
      </c>
      <c r="C15" s="4" t="inlineStr">
        <is>
          <t xml:space="preserve"> </t>
        </is>
      </c>
      <c r="D15" s="4" t="inlineStr">
        <is>
          <t xml:space="preserve"> </t>
        </is>
      </c>
    </row>
    <row r="16">
      <c r="A16" s="4" t="inlineStr">
        <is>
          <t>Outstanding Exercise Price (in dollars per share)</t>
        </is>
      </c>
      <c r="B16" s="13" t="n">
        <v>23.75</v>
      </c>
      <c r="C16" s="9" t="n">
        <v>19.7</v>
      </c>
      <c r="D16" s="4" t="inlineStr">
        <is>
          <t xml:space="preserve"> </t>
        </is>
      </c>
    </row>
    <row r="17">
      <c r="A17" s="4" t="inlineStr">
        <is>
          <t>Exercisable at the end of period (in dollars per share)</t>
        </is>
      </c>
      <c r="B17" s="14" t="n">
        <v>19.1</v>
      </c>
      <c r="C17" s="4" t="inlineStr">
        <is>
          <t xml:space="preserve"> </t>
        </is>
      </c>
      <c r="D17" s="4" t="inlineStr">
        <is>
          <t xml:space="preserve"> </t>
        </is>
      </c>
    </row>
    <row r="18">
      <c r="A18" s="4" t="inlineStr">
        <is>
          <t>Vested and expected to vest at end of period (in dollars per share)</t>
        </is>
      </c>
      <c r="B18" s="8" t="n">
        <v>23.43</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Contractual term</t>
        </is>
      </c>
      <c r="B20" s="4" t="inlineStr">
        <is>
          <t>4 years 10 months 24 days</t>
        </is>
      </c>
      <c r="C20" s="4" t="inlineStr">
        <is>
          <t xml:space="preserve"> </t>
        </is>
      </c>
      <c r="D20" s="4" t="inlineStr">
        <is>
          <t xml:space="preserve"> </t>
        </is>
      </c>
    </row>
    <row r="21">
      <c r="A21" s="4" t="inlineStr">
        <is>
          <t>Outstanding Intrinsic Value</t>
        </is>
      </c>
      <c r="B21" s="5" t="n">
        <v>95286</v>
      </c>
      <c r="C21" s="4" t="inlineStr">
        <is>
          <t xml:space="preserve"> </t>
        </is>
      </c>
      <c r="D21" s="4" t="inlineStr">
        <is>
          <t xml:space="preserve"> </t>
        </is>
      </c>
    </row>
    <row r="22">
      <c r="A22" s="4" t="inlineStr">
        <is>
          <t>Exercisable remaining contractual term (in Years)</t>
        </is>
      </c>
      <c r="B22" s="4" t="inlineStr">
        <is>
          <t>3 years 8 months 23 days</t>
        </is>
      </c>
      <c r="C22" s="4" t="inlineStr">
        <is>
          <t xml:space="preserve"> </t>
        </is>
      </c>
      <c r="D22" s="4" t="inlineStr">
        <is>
          <t xml:space="preserve"> </t>
        </is>
      </c>
    </row>
    <row r="23">
      <c r="A23" s="4" t="inlineStr">
        <is>
          <t>Exercisable aggregate intrinsic value</t>
        </is>
      </c>
      <c r="B23" s="5" t="n">
        <v>87869</v>
      </c>
      <c r="C23" s="4" t="inlineStr">
        <is>
          <t xml:space="preserve"> </t>
        </is>
      </c>
      <c r="D23" s="4" t="inlineStr">
        <is>
          <t xml:space="preserve"> </t>
        </is>
      </c>
    </row>
    <row r="24">
      <c r="A24" s="4" t="inlineStr">
        <is>
          <t>Share-Based Payment Arrangement, Expense</t>
        </is>
      </c>
      <c r="B24" s="6" t="n">
        <v>24368</v>
      </c>
      <c r="C24" s="5" t="n">
        <v>20242</v>
      </c>
      <c r="D24" s="5" t="n">
        <v>17860</v>
      </c>
    </row>
    <row r="25">
      <c r="A25" s="4" t="inlineStr">
        <is>
          <t>Vested and expected to vest aggregate intrinsic value</t>
        </is>
      </c>
      <c r="B25" s="5" t="n">
        <v>95069</v>
      </c>
      <c r="C25" s="4" t="inlineStr">
        <is>
          <t xml:space="preserve"> </t>
        </is>
      </c>
      <c r="D25" s="4" t="inlineStr">
        <is>
          <t xml:space="preserve"> </t>
        </is>
      </c>
    </row>
    <row r="26">
      <c r="A26" s="4" t="inlineStr">
        <is>
          <t>Vested and expected to vest weighted average remaining contractual term</t>
        </is>
      </c>
      <c r="B26" s="4" t="inlineStr">
        <is>
          <t>4 years 9 months 29 days</t>
        </is>
      </c>
      <c r="C26" s="4" t="inlineStr">
        <is>
          <t xml:space="preserve"> </t>
        </is>
      </c>
      <c r="D26" s="4" t="inlineStr">
        <is>
          <t xml:space="preserve"> </t>
        </is>
      </c>
    </row>
    <row r="27">
      <c r="A27" s="4" t="inlineStr">
        <is>
          <t>The 2015 Plan and 2005 Plan [Member] | Minimum [Member]</t>
        </is>
      </c>
      <c r="B27" s="4" t="inlineStr">
        <is>
          <t xml:space="preserve"> </t>
        </is>
      </c>
      <c r="C27" s="4" t="inlineStr">
        <is>
          <t xml:space="preserve"> </t>
        </is>
      </c>
      <c r="D27" s="4" t="inlineStr">
        <is>
          <t xml:space="preserve"> </t>
        </is>
      </c>
    </row>
    <row r="28">
      <c r="A28" s="3" t="inlineStr">
        <is>
          <t>Additional Disclosures</t>
        </is>
      </c>
      <c r="B28" s="4" t="inlineStr">
        <is>
          <t xml:space="preserve"> </t>
        </is>
      </c>
      <c r="C28" s="4" t="inlineStr">
        <is>
          <t xml:space="preserve"> </t>
        </is>
      </c>
      <c r="D28" s="4" t="inlineStr">
        <is>
          <t xml:space="preserve"> </t>
        </is>
      </c>
    </row>
    <row r="29">
      <c r="A29" s="4" t="inlineStr">
        <is>
          <t>Contractual term</t>
        </is>
      </c>
      <c r="B29" s="4" t="inlineStr">
        <is>
          <t>5 years</t>
        </is>
      </c>
      <c r="C29" s="4" t="inlineStr">
        <is>
          <t xml:space="preserve"> </t>
        </is>
      </c>
      <c r="D29" s="4" t="inlineStr">
        <is>
          <t xml:space="preserve"> </t>
        </is>
      </c>
    </row>
    <row r="30">
      <c r="A30" s="4" t="inlineStr">
        <is>
          <t>Vesting term</t>
        </is>
      </c>
      <c r="B30" s="4" t="inlineStr">
        <is>
          <t>3 years</t>
        </is>
      </c>
      <c r="C30" s="4" t="inlineStr">
        <is>
          <t xml:space="preserve"> </t>
        </is>
      </c>
      <c r="D30" s="4" t="inlineStr">
        <is>
          <t xml:space="preserve"> </t>
        </is>
      </c>
    </row>
    <row r="31">
      <c r="A31" s="4" t="inlineStr">
        <is>
          <t>The 2015 Plan and 2005 Plan [Member] | Maximum [Member]</t>
        </is>
      </c>
      <c r="B31" s="4" t="inlineStr">
        <is>
          <t xml:space="preserve"> </t>
        </is>
      </c>
      <c r="C31" s="4" t="inlineStr">
        <is>
          <t xml:space="preserve"> </t>
        </is>
      </c>
      <c r="D31" s="4" t="inlineStr">
        <is>
          <t xml:space="preserve"> </t>
        </is>
      </c>
    </row>
    <row r="32">
      <c r="A32" s="3" t="inlineStr">
        <is>
          <t>Additional Disclosures</t>
        </is>
      </c>
      <c r="B32" s="4" t="inlineStr">
        <is>
          <t xml:space="preserve"> </t>
        </is>
      </c>
      <c r="C32" s="4" t="inlineStr">
        <is>
          <t xml:space="preserve"> </t>
        </is>
      </c>
      <c r="D32" s="4" t="inlineStr">
        <is>
          <t xml:space="preserve"> </t>
        </is>
      </c>
    </row>
    <row r="33">
      <c r="A33" s="4" t="inlineStr">
        <is>
          <t>Contractual term</t>
        </is>
      </c>
      <c r="B33" s="4" t="inlineStr">
        <is>
          <t>10 years</t>
        </is>
      </c>
      <c r="C33" s="4" t="inlineStr">
        <is>
          <t xml:space="preserve"> </t>
        </is>
      </c>
      <c r="D33" s="4" t="inlineStr">
        <is>
          <t xml:space="preserve"> </t>
        </is>
      </c>
    </row>
    <row r="34">
      <c r="A34" s="4" t="inlineStr">
        <is>
          <t>Vesting term</t>
        </is>
      </c>
      <c r="B34" s="4" t="inlineStr">
        <is>
          <t>5 years</t>
        </is>
      </c>
      <c r="C34" s="4" t="inlineStr">
        <is>
          <t xml:space="preserve"> </t>
        </is>
      </c>
      <c r="D34" s="4" t="inlineStr">
        <is>
          <t xml:space="preserve"> </t>
        </is>
      </c>
    </row>
    <row r="35">
      <c r="A35" s="4" t="inlineStr">
        <is>
          <t>Employee Stock Option</t>
        </is>
      </c>
      <c r="B35" s="4" t="inlineStr">
        <is>
          <t xml:space="preserve"> </t>
        </is>
      </c>
      <c r="C35" s="4" t="inlineStr">
        <is>
          <t xml:space="preserve"> </t>
        </is>
      </c>
      <c r="D35" s="4" t="inlineStr">
        <is>
          <t xml:space="preserve"> </t>
        </is>
      </c>
    </row>
    <row r="36">
      <c r="A36" s="3" t="inlineStr">
        <is>
          <t>Additional Disclosures</t>
        </is>
      </c>
      <c r="B36" s="4" t="inlineStr">
        <is>
          <t xml:space="preserve"> </t>
        </is>
      </c>
      <c r="C36" s="4" t="inlineStr">
        <is>
          <t xml:space="preserve"> </t>
        </is>
      </c>
      <c r="D36" s="4" t="inlineStr">
        <is>
          <t xml:space="preserve"> </t>
        </is>
      </c>
    </row>
    <row r="37">
      <c r="A37" s="4" t="inlineStr">
        <is>
          <t>Share-Based Payment Arrangement, Expense</t>
        </is>
      </c>
      <c r="B37" s="5" t="n">
        <v>11600</v>
      </c>
      <c r="C37" s="5" t="n">
        <v>9600</v>
      </c>
      <c r="D37" s="5" t="n">
        <v>8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nformation Relating to Option Grants and Exercises)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Weighted-average grant date fair value (in Dollars per share)</t>
        </is>
      </c>
      <c r="B4" s="8" t="n">
        <v>21.89</v>
      </c>
      <c r="C4" s="8" t="n">
        <v>16.76</v>
      </c>
      <c r="D4" s="8" t="n">
        <v>14.75</v>
      </c>
    </row>
    <row r="5">
      <c r="A5" s="4" t="inlineStr">
        <is>
          <t>Intrinsic value of options exercised</t>
        </is>
      </c>
      <c r="B5" s="5" t="n">
        <v>52068</v>
      </c>
      <c r="C5" s="5" t="n">
        <v>29918</v>
      </c>
      <c r="D5" s="5" t="n">
        <v>21279</v>
      </c>
    </row>
    <row r="6">
      <c r="A6" s="4" t="inlineStr">
        <is>
          <t>Cash received from options exercised</t>
        </is>
      </c>
      <c r="B6" s="6" t="n">
        <v>12239</v>
      </c>
      <c r="C6" s="6" t="n">
        <v>14172</v>
      </c>
      <c r="D6" s="6" t="n">
        <v>19202</v>
      </c>
    </row>
    <row r="7">
      <c r="A7" s="4" t="inlineStr">
        <is>
          <t>Total fair value of the options vested during the period</t>
        </is>
      </c>
      <c r="B7" s="5" t="n">
        <v>9818</v>
      </c>
      <c r="C7" s="5" t="n">
        <v>8890</v>
      </c>
      <c r="D7" s="5" t="n">
        <v>81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accompanying consolidated financial statements include the accounts of the Company and its subsidiaries, and are prepared in accordance with United States generally accepted accounting principles, or GAAP. All intercompany activity has been eliminated in the preparation of the consolidated financial statements. In the opinion of management, the accompanying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6) International Medication Systems (UK) Limited, or IMS UK, and (7) Amphastar Medication Co., LLC, or Amphastar Medication. ​ Investment in Unconsolidated Affiliate ​ The Company applies the equity method of accounting for investments when it has significant influence, but not controlling interest in the investee.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 The carrying value of equity method investments is reported as “Investment in unconsolidated affiliate” in the accompanying consolidated balance sheets. The Company’s equity method investments are reported at cost and adjusted each period for the Company’s share of the investee’s earnings or losses and dividends paid, if any. ​ Use of Estimates ​ The preparation of the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fair value of financial instruments, allowance for discounts, provision for chargebacks and rebates, provision for product returns, adjustment of inventory to its net realizable value, impairment of investments, long-lived and intangible assets and goodwill, litigation reserves, stock price volatility for share-based compensation expense, valuation allowances for deferred tax assets, and liabilities for uncertain income tax positions. 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accompanying consolidated statements of operations. ​ The Company’s French subsidiary, AFP, maintains its books of record in euros. AUK’s subsidiary, IMS UK, maintains its books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The unrealized gains or losses of intercompany foreign currency transactions that are of a long-term investment nature are reported in other accumulated comprehensive income. ​ The unrealized gains and losses of intercompany foreign currency transactions that are of a long-term investment nature for the years ended December 31, 2024, 2023, and 2022 were a $1.9 million loss, a $1.1 million gain, and a $1.8 million loss, respectively. ​ Comprehensive Income ​ The Company’s comprehensive income includes its foreign currency translation gains and losses, changes in pension obligations as well as its share of other comprehensive income from its equity method investments. ​ Acquisitions ​ The Company evaluates acquisition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substantive processes that have the ability to create outputs, which would meet the definition of a business. ​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 For asset acquisitions, a cost accumulation model is used to determine the cost of an asset acquisition. Direct transaction costs are recognized as part of the cost of an asset acquisition. The cost of an asset acquisition, including transaction costs, is allocated to identifiable assets acquired and liabilities assumed based on a relative fair value basis, with the exception of non-qualifying assets. Goodwill is not recognized in an asset acquisition. When a transaction accounted for as an asset acquisition includes an in-process research and development, or IPR&amp;D, asset, the IPR&amp;D asset is only capitalized if it has an alternative future use other than in a particular research and development project. Asset acquisitions may include contingent consideration arrangements that encompass obligations to make future payments to sellers contingent upon the achievement of future financial targets. Contingent consideration, including assumed contingent considerations, is not recognized until all contingencies are resolved and the consideration is paid or becomes payable (unless contingent considerations meets the definition of a derivative, in which case the amount becomes part of the basis in the asset acquired), at which point the consideration is allocated to the assets acquired based on their relative fair values at the acquisition date, with the exception of non-qualifying assets. ​ Judgments are used in determining estimates of useful lives of long-lived assets. Useful life estimates are based on, among other factors, estimates of expected future net cash flows, the assessment of each asset’s life cycle, and the impact of competitive trends on each asset’s life cycle and other factors. These judgments can materially impact the estimates used to allocate purchase consideration to assets acquired and liabilities assumed, and the resulting timing and amounts charged to or recognized in current and future operating results. For these and other reasons, actual results may vary significantly from estimated results. ​ Shipping and Handling Costs ​ For the years ended December 31, 2024, 2023, and 2022, the Company included shipping and handling costs of approximately $8.0 million, $7.0 million and $7.4 million, respectively, in selling, distribution and marketing expenses in the accompanying consolidated statements of operations. ​ Advertising Expense ​ Advertising expenses, primarily associated with Primatene MIST ® ​ Research and Development Costs ​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 The Company may produce or purchase inventories prior to or with the expectation of receiving regulatory approval in the near term, based on operational decisions about the most effective use of existing resources. This inventory is referred to as pre-launch inventory. It is the Company’s accounting policy that the pre-launch inventory is capitalized if it has a probable future economic benefit at the time it is purchased or manufactured. If regulatory approval is received and previously expensed pre-launch inventory is sold, such sales may contribute up to a 100% margin to the Company’s operating results. Pre-launch inventory costs include cost of work in process, materials, and finished drug products. For the years ended December 31, 2024, 2023, and 2022, the Company did not have material capitalized pre-launch inventory. ​ Financial Instruments ​ The Company’s accompanying consolidated balance sheets include the following financial instruments: cash and cash equivalents, restricted cash, accounts receivable, accounts payable, accrued expenses, short-term borrowings and long-term obligations. The Company considers the carrying amounts of current assets and liabilities on the consolidated balance sheets to approximate the fair value of these financial instruments due to the short maturity of these items. The carrying value of the Company’s long-term obligations, with the exception of the convertible debt (See Note 14) approximates their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Cash and Cash Equivalents ​ Cash and cash equivalents consist of cash, money market accounts, certificates of deposit and highly liquid investments with original maturities of three months or less. ​ Investments ​ Investments as of December 31, 2024 and 2023 consisted of certificates of deposit and investment grade corporate, agency, and municipal bonds with original maturity dates between three and nineteen months. ​ Restricted Cash ​ Restricted cash is collateral required for the Company to guarantee certain vendor payments in France. As of December 31, 2024 and 2023, the restricted cash balance was $0.2 million.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December 31, 2024 and 2023, the balance of restricted short-term investments was $2.2 million. ​ Accounts receivable and Allowance for Credit Losses ​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credit losses based on factors that include the length of time the receivables are past due, industry and geographic concentrations, the current economic conditions and historical collection experience. As of December 31, 2024 and 2023, the Company's allowance for credit losses was $3.5 million and $2.8 million, respectively. ​ Inventories ​ Inventories consist of currently marketed products and products manufactured under contract. Inventories are stated using the first-in, first-out method, on a consistent basis. The Company states inventory at the lower of cost or net realizable value. Provisions are made for slow moving, unsellable, or obsolete items. Net realizable value is determined using the estimated selling price, in the ordinary course of business, less estimated costs to complete and dispose. ​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 ​ ​ ​ Buildings 20 - 31 years Machinery and equipment 3 - 12 years Furniture and fixtures 3 - 7 years Automobiles 4 - 5 years Leasehold improvements Lesser of remaining lease term or useful life ​ Intangible Assets ​ Intangible assets with finite lives are amortized using the straight-line method over the period the asset is expected to contribute directly or indirectly to the future cash flows of the Company as follows: ​ ​ ​ ​ Product rights 10 - 24 years Land-use rights 37 - 50 years Other intangibles 6 - 20 years ​ Impairment of Long-Lived Assets, including Identifiable Definite-Lived Intangible Assets ​ The Company assesse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assesses the useful lives of its assets periodically to determine whether events and circumstances warrant a revision to the remaining useful life. Changes in the useful life are adjusted prospectively by revising the remaining period over which the asset is amortized.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Debt Issuance Costs ​ Debt issuance costs related to non-revolving debt are recognized as a reduction to the related debt balance in the accompanying consolidated balance sheets and amortized to interest expense over the contractual term of the related debt using the effective interest method. Debt issuance costs associated with revolving debt are capitalized within other long-term assets on the consolidated balance sheets and are amortized to interest expense over the term of the related revolving debt. ​ Convertible Debt ​ The Company accounts for its convertible debt instruments as a single unit of account, a liability, because the Company concluded that the conversion features do not require bifurcation as a derivative under Accounting Standards Codification, or ASC, 815-15, Derivatives and Hedging ​ In accordance with Accounting Standards Update, or ASU, 2020-06, Debt—Debt with Conversion and Other Options (Subtopic 470-20) and Derivatives and Hedging—Contracts in Entity’s Own Equity (Subtopic 815-40) Accounting for Convertible Instruments and Contracts in an Entity’s Own Equity Debt with Conversion and Other Options” recognition, convertible debt instruments are accounted for as a single liability measured at its amortized cost as long as no other features require separation and recognition as derivatives. ​ Impairment of Indefinite-Lived Intangible Asset and Goodwill ​ The Company assesses indefinite 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testing is then performed; otherwise, no further testing is required. An impairment loss is recorded if the asset’s fair value is less than its carrying value. The Company also periodically assesses its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 Self-Insured Claims ​ The Company is self-insured, up to certain limits, for workers’ compensation claims. The Company has purchased stop-loss insurance, which will reimburse the Company for individual claims in excess of $350,000 or aggregate minimum attachment of $5.3 million annually. The cost of claims reported and an estimate of claims incurred but not reported are charged to operating expenses. A liability for unpaid claims and the associated claim expenses, including incurred but not reported losses, is actuarially determined and reflected in accrued liabilities in the accompanying consolidated balance sheets. Total expense under the program was approximately $2.0 million, $1.7 million, and $0.3 million, for the years ended December 31, 2024, 2023 and 2022, respectively. The self-insured claims liability was $5.2 million and $4.3 million at December 31, 2024 and 2023, respectively. The determination of such claims and expenses and the appropriateness of the related liability is reviewed periodically and updated, as necessary. Changes in estimates are recorded in the period identified.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 Recent Accounting Pronouncements ​ In November 2023, the Financial Accounting Standards Board, or FASB, issued Accounting Standard Update 2023-07, Segment Reporting (Topic 280): Improvements to Reportable Segment Disclosures ​ In December 2023, the FASB issued Accounting Standard Update 2023-09, Income taxes (Topic 740): Improvements to Income Tax Disclosures requirements related to the new standard. ​ In November 2024, the FASB issued ASU 2024-03, Income Statement Reporting-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ummary of Nonvested Options) (Details) - USD ($) $ / shares in Unit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Nonvested at beginning of period</t>
        </is>
      </c>
      <c r="B4" s="6" t="n">
        <v>2076355</v>
      </c>
      <c r="C4" s="4" t="inlineStr">
        <is>
          <t xml:space="preserve"> </t>
        </is>
      </c>
      <c r="D4" s="4" t="inlineStr">
        <is>
          <t xml:space="preserve"> </t>
        </is>
      </c>
    </row>
    <row r="5">
      <c r="A5" s="4" t="inlineStr">
        <is>
          <t>Options granted</t>
        </is>
      </c>
      <c r="B5" s="6" t="n">
        <v>644034</v>
      </c>
      <c r="C5" s="4" t="inlineStr">
        <is>
          <t xml:space="preserve"> </t>
        </is>
      </c>
      <c r="D5" s="4" t="inlineStr">
        <is>
          <t xml:space="preserve"> </t>
        </is>
      </c>
    </row>
    <row r="6">
      <c r="A6" s="4" t="inlineStr">
        <is>
          <t>Options vested</t>
        </is>
      </c>
      <c r="B6" s="6" t="n">
        <v>-893891</v>
      </c>
      <c r="C6" s="4" t="inlineStr">
        <is>
          <t xml:space="preserve"> </t>
        </is>
      </c>
      <c r="D6" s="4" t="inlineStr">
        <is>
          <t xml:space="preserve"> </t>
        </is>
      </c>
    </row>
    <row r="7">
      <c r="A7" s="4" t="inlineStr">
        <is>
          <t>Options forfeited</t>
        </is>
      </c>
      <c r="B7" s="6" t="n">
        <v>-22814</v>
      </c>
      <c r="C7" s="4" t="inlineStr">
        <is>
          <t xml:space="preserve"> </t>
        </is>
      </c>
      <c r="D7" s="4" t="inlineStr">
        <is>
          <t xml:space="preserve"> </t>
        </is>
      </c>
    </row>
    <row r="8">
      <c r="A8" s="4" t="inlineStr">
        <is>
          <t>Nonvested at end of period</t>
        </is>
      </c>
      <c r="B8" s="6" t="n">
        <v>1803684</v>
      </c>
      <c r="C8" s="6" t="n">
        <v>207635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8" t="n">
        <v>12.68</v>
      </c>
      <c r="C10" s="4" t="inlineStr">
        <is>
          <t xml:space="preserve"> </t>
        </is>
      </c>
      <c r="D10" s="4" t="inlineStr">
        <is>
          <t xml:space="preserve"> </t>
        </is>
      </c>
    </row>
    <row r="11">
      <c r="A11" s="4" t="inlineStr">
        <is>
          <t>Options granted (in dollars per share)</t>
        </is>
      </c>
      <c r="B11" s="13" t="n">
        <v>21.89</v>
      </c>
      <c r="C11" s="8" t="n">
        <v>16.76</v>
      </c>
      <c r="D11" s="8" t="n">
        <v>14.75</v>
      </c>
    </row>
    <row r="12">
      <c r="A12" s="4" t="inlineStr">
        <is>
          <t>Options vested (in dollars per share)</t>
        </is>
      </c>
      <c r="B12" s="13" t="n">
        <v>10.98</v>
      </c>
      <c r="C12" s="4" t="inlineStr">
        <is>
          <t xml:space="preserve"> </t>
        </is>
      </c>
      <c r="D12" s="4" t="inlineStr">
        <is>
          <t xml:space="preserve"> </t>
        </is>
      </c>
    </row>
    <row r="13">
      <c r="A13" s="4" t="inlineStr">
        <is>
          <t>Options forfeited (in dollars per share)</t>
        </is>
      </c>
      <c r="B13" s="13" t="n">
        <v>16.52</v>
      </c>
      <c r="C13" s="4" t="inlineStr">
        <is>
          <t xml:space="preserve"> </t>
        </is>
      </c>
      <c r="D13" s="4" t="inlineStr">
        <is>
          <t xml:space="preserve"> </t>
        </is>
      </c>
    </row>
    <row r="14">
      <c r="A14" s="4" t="inlineStr">
        <is>
          <t>Nonvested at end of period (in dollars per share)</t>
        </is>
      </c>
      <c r="B14" s="8" t="n">
        <v>16.76</v>
      </c>
      <c r="C14" s="8" t="n">
        <v>12.68</v>
      </c>
      <c r="D14" s="4" t="inlineStr">
        <is>
          <t xml:space="preserve"> </t>
        </is>
      </c>
    </row>
    <row r="15">
      <c r="A15" s="4" t="inlineStr">
        <is>
          <t>Share-Based Payment Arrangement, Nonvested Award, Option, Cost Not yet Recognized, Amount</t>
        </is>
      </c>
      <c r="B15" s="9" t="n">
        <v>19.1</v>
      </c>
      <c r="C15" s="4" t="inlineStr">
        <is>
          <t xml:space="preserve"> </t>
        </is>
      </c>
      <c r="D15" s="4" t="inlineStr">
        <is>
          <t xml:space="preserve"> </t>
        </is>
      </c>
    </row>
    <row r="16">
      <c r="A16" s="4" t="inlineStr">
        <is>
          <t>Share-Based Payment Arrangement, Nonvested Award, Cost Not yet Recognized, Period for Recognition</t>
        </is>
      </c>
      <c r="B16" s="4" t="inlineStr">
        <is>
          <t>2 years 4 months 2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Restricted Stock Un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4368</v>
      </c>
      <c r="C4" s="5" t="n">
        <v>20242</v>
      </c>
      <c r="D4" s="5" t="n">
        <v>17860</v>
      </c>
    </row>
    <row r="5">
      <c r="A5" s="4" t="inlineStr">
        <is>
          <t>Share-Based Payment Arrangement, Nonvested Award, Cost Not yet Recognized, Period for Recognition</t>
        </is>
      </c>
      <c r="B5" s="4" t="inlineStr">
        <is>
          <t>2 years 4 months 24 days</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4 years</t>
        </is>
      </c>
      <c r="C8" s="4" t="inlineStr">
        <is>
          <t xml:space="preserve"> </t>
        </is>
      </c>
      <c r="D8" s="4" t="inlineStr">
        <is>
          <t xml:space="preserve"> </t>
        </is>
      </c>
    </row>
    <row r="9">
      <c r="A9" s="4" t="inlineStr">
        <is>
          <t>Share-Based Payment Arrangement, Expense</t>
        </is>
      </c>
      <c r="B9" s="5" t="n">
        <v>11500</v>
      </c>
      <c r="C9" s="5" t="n">
        <v>9500</v>
      </c>
      <c r="D9" s="5" t="n">
        <v>8400</v>
      </c>
    </row>
    <row r="10">
      <c r="A10" s="4" t="inlineStr">
        <is>
          <t>Share-Based Payment Arrangement, Nonvested Award, Cost Not yet Recognized, Period for Recognition</t>
        </is>
      </c>
      <c r="B10" s="4" t="inlineStr">
        <is>
          <t>2 years 4 months 24 days</t>
        </is>
      </c>
      <c r="C10" s="4" t="inlineStr">
        <is>
          <t xml:space="preserve"> </t>
        </is>
      </c>
      <c r="D10" s="4" t="inlineStr">
        <is>
          <t xml:space="preserve"> </t>
        </is>
      </c>
    </row>
    <row r="11">
      <c r="A11" s="4" t="inlineStr">
        <is>
          <t>Share-based Compensation Arrangement by Share-based Payment Award, Restricted Stock Units, Number of Shares of Common Stock Per Award (in Shares)</t>
        </is>
      </c>
      <c r="B11" s="6" t="n">
        <v>1</v>
      </c>
      <c r="C11" s="4" t="inlineStr">
        <is>
          <t xml:space="preserve"> </t>
        </is>
      </c>
      <c r="D11" s="4" t="inlineStr">
        <is>
          <t xml:space="preserve"> </t>
        </is>
      </c>
    </row>
    <row r="12">
      <c r="A12" s="4" t="inlineStr">
        <is>
          <t>Share-Based Payment Arrangement, Nonvested Award, Excluding Option, Cost Not yet Recognized, Amount</t>
        </is>
      </c>
      <c r="B12" s="5" t="n">
        <v>20300</v>
      </c>
      <c r="C12" s="4" t="inlineStr">
        <is>
          <t xml:space="preserve"> </t>
        </is>
      </c>
      <c r="D12" s="4" t="inlineStr">
        <is>
          <t xml:space="preserve"> </t>
        </is>
      </c>
    </row>
    <row r="13">
      <c r="A13" s="4" t="inlineStr">
        <is>
          <t>Maximum [Member] | Amended and Restated 2005 Equity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xpiration Period</t>
        </is>
      </c>
      <c r="B15" s="4" t="inlineStr">
        <is>
          <t>10 years</t>
        </is>
      </c>
      <c r="C15" s="4" t="inlineStr">
        <is>
          <t xml:space="preserve"> </t>
        </is>
      </c>
      <c r="D15" s="4" t="inlineStr">
        <is>
          <t xml:space="preserve"> </t>
        </is>
      </c>
    </row>
    <row r="16">
      <c r="A16" s="4" t="inlineStr">
        <is>
          <t>Board of Directors | Amended and Restated 2005 Equity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Period</t>
        </is>
      </c>
      <c r="B18" s="4" t="inlineStr">
        <is>
          <t>1 year</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Information Relating to RSU Grants and Deliveries) (Details) $ in Thousands</t>
        </is>
      </c>
      <c r="B1" s="2" t="inlineStr">
        <is>
          <t>12 Months Ended</t>
        </is>
      </c>
    </row>
    <row r="2">
      <c r="B2" s="2" t="inlineStr">
        <is>
          <t>Dec. 31, 2024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Total RSUs outstanding at the beginning of the period</t>
        </is>
      </c>
      <c r="B4" s="6" t="n">
        <v>920376</v>
      </c>
    </row>
    <row r="5">
      <c r="A5" s="4" t="inlineStr">
        <is>
          <t>RSUs granted</t>
        </is>
      </c>
      <c r="B5" s="6" t="n">
        <v>304271</v>
      </c>
    </row>
    <row r="6">
      <c r="A6" s="4" t="inlineStr">
        <is>
          <t>RSUs forfeited</t>
        </is>
      </c>
      <c r="B6" s="6" t="n">
        <v>-10410</v>
      </c>
    </row>
    <row r="7">
      <c r="A7" s="4" t="inlineStr">
        <is>
          <t>RSUs vested</t>
        </is>
      </c>
      <c r="B7" s="6" t="n">
        <v>-388816</v>
      </c>
    </row>
    <row r="8">
      <c r="A8" s="4" t="inlineStr">
        <is>
          <t>Total RSUs outstanding at the end of the period</t>
        </is>
      </c>
      <c r="B8" s="6" t="n">
        <v>825421</v>
      </c>
    </row>
    <row r="9">
      <c r="A9" s="3" t="inlineStr">
        <is>
          <t>Total Fair Market Value of RSUs Issued</t>
        </is>
      </c>
      <c r="B9" s="4" t="inlineStr">
        <is>
          <t xml:space="preserve"> </t>
        </is>
      </c>
    </row>
    <row r="10">
      <c r="A10" s="4" t="inlineStr">
        <is>
          <t>RSUs granted (in Dollars) | $</t>
        </is>
      </c>
      <c r="B10" s="5" t="n">
        <v>14082</v>
      </c>
    </row>
    <row r="11">
      <c r="A11" s="4" t="inlineStr">
        <is>
          <t>Restricted Stock Units (RSUs) [Member]</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Stock surrendered to fulfill tax withholding obligations</t>
        </is>
      </c>
      <c r="B13" s="6" t="n">
        <v>1480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Based Compensation Expense Included in the Statement of Operatio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4368</v>
      </c>
      <c r="C4" s="5" t="n">
        <v>20242</v>
      </c>
      <c r="D4" s="5" t="n">
        <v>17860</v>
      </c>
    </row>
    <row r="5">
      <c r="A5" s="4" t="inlineStr">
        <is>
          <t>Cost of Revenu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5742</v>
      </c>
      <c r="C7" s="6" t="n">
        <v>4891</v>
      </c>
      <c r="D7" s="6" t="n">
        <v>4179</v>
      </c>
    </row>
    <row r="8">
      <c r="A8" s="4" t="inlineStr">
        <is>
          <t>Selling, Distribution, and Marketing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1063</v>
      </c>
      <c r="C10" s="6" t="n">
        <v>870</v>
      </c>
      <c r="D10" s="6" t="n">
        <v>726</v>
      </c>
    </row>
    <row r="11">
      <c r="A11" s="4" t="inlineStr">
        <is>
          <t>General and Administrativ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14921</v>
      </c>
      <c r="C13" s="6" t="n">
        <v>12269</v>
      </c>
      <c r="D13" s="6" t="n">
        <v>11180</v>
      </c>
    </row>
    <row r="14">
      <c r="A14" s="4" t="inlineStr">
        <is>
          <t>Research and Developme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2642</v>
      </c>
      <c r="C16" s="5" t="n">
        <v>2212</v>
      </c>
      <c r="D16" s="5" t="n">
        <v>17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4" t="inlineStr">
        <is>
          <t xml:space="preserve"> </t>
        </is>
      </c>
      <c r="D4" s="4" t="inlineStr">
        <is>
          <t xml:space="preserve"> </t>
        </is>
      </c>
    </row>
    <row r="5">
      <c r="A5" s="4" t="inlineStr">
        <is>
          <t>Defined Contribution Plan, Employer Matching Contribution, Percent of Employees' Gross Pay</t>
        </is>
      </c>
      <c r="B5" s="10" t="n">
        <v>0.06</v>
      </c>
      <c r="C5" s="4" t="inlineStr">
        <is>
          <t xml:space="preserve"> </t>
        </is>
      </c>
      <c r="D5" s="4" t="inlineStr">
        <is>
          <t xml:space="preserve"> </t>
        </is>
      </c>
    </row>
    <row r="6">
      <c r="A6" s="4" t="inlineStr">
        <is>
          <t>Defined Contribution Plan, Cost</t>
        </is>
      </c>
      <c r="B6" s="9" t="n">
        <v>2.6</v>
      </c>
      <c r="C6" s="9" t="n">
        <v>2.3</v>
      </c>
      <c r="D6" s="9" t="n">
        <v>2.2</v>
      </c>
    </row>
    <row r="7">
      <c r="A7" s="4" t="inlineStr">
        <is>
          <t>Defined Benefit Plan, Assumptions Used Calculating Benefit Obligation, Discount Rate</t>
        </is>
      </c>
      <c r="B7" s="12" t="n">
        <v>0.034</v>
      </c>
      <c r="C7" s="12" t="n">
        <v>0.0325</v>
      </c>
      <c r="D7" s="4" t="inlineStr">
        <is>
          <t xml:space="preserve"> </t>
        </is>
      </c>
    </row>
    <row r="8">
      <c r="A8" s="4" t="inlineStr">
        <is>
          <t>Defined Benefit Plan, Benefit Obligation</t>
        </is>
      </c>
      <c r="B8" s="9" t="n">
        <v>2.6</v>
      </c>
      <c r="C8" s="9" t="n">
        <v>2.6</v>
      </c>
      <c r="D8" s="4" t="inlineStr">
        <is>
          <t xml:space="preserve"> </t>
        </is>
      </c>
    </row>
    <row r="9">
      <c r="A9" s="4" t="inlineStr">
        <is>
          <t>Pension Cost</t>
        </is>
      </c>
      <c r="B9" s="6" t="n">
        <v>0</v>
      </c>
      <c r="C9" s="6" t="n">
        <v>0</v>
      </c>
      <c r="D9" s="5" t="n">
        <v>0</v>
      </c>
    </row>
    <row r="10">
      <c r="A10" s="4" t="inlineStr">
        <is>
          <t>Deferred compensation plan assets</t>
        </is>
      </c>
      <c r="B10" s="14" t="n">
        <v>10.3</v>
      </c>
      <c r="C10" s="14" t="n">
        <v>6.8</v>
      </c>
      <c r="D10" s="4" t="inlineStr">
        <is>
          <t xml:space="preserve"> </t>
        </is>
      </c>
    </row>
    <row r="11">
      <c r="A11" s="4" t="inlineStr">
        <is>
          <t>Deferred compensation plan liabilities</t>
        </is>
      </c>
      <c r="B11" s="9" t="n">
        <v>10.7</v>
      </c>
      <c r="C11" s="9" t="n">
        <v>7.1</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5" t="n">
        <v>46899</v>
      </c>
      <c r="C4" s="5" t="n">
        <v>32333</v>
      </c>
      <c r="D4" s="4" t="inlineStr">
        <is>
          <t xml:space="preserve"> </t>
        </is>
      </c>
    </row>
    <row r="5">
      <c r="A5" s="4" t="inlineStr">
        <is>
          <t>Lease liability</t>
        </is>
      </c>
      <c r="B5" s="6" t="n">
        <v>48685</v>
      </c>
      <c r="C5" s="4" t="inlineStr">
        <is>
          <t xml:space="preserve"> </t>
        </is>
      </c>
      <c r="D5" s="4" t="inlineStr">
        <is>
          <t xml:space="preserve"> </t>
        </is>
      </c>
    </row>
    <row r="6">
      <c r="A6" s="4" t="inlineStr">
        <is>
          <t>Operating lease cost</t>
        </is>
      </c>
      <c r="B6" s="6" t="n">
        <v>6135</v>
      </c>
      <c r="C6" s="6" t="n">
        <v>5267</v>
      </c>
      <c r="D6" s="5" t="n">
        <v>4709</v>
      </c>
    </row>
    <row r="7">
      <c r="A7" s="4" t="inlineStr">
        <is>
          <t>Short-term lease costs</t>
        </is>
      </c>
      <c r="B7" s="6" t="n">
        <v>400</v>
      </c>
      <c r="C7" s="6" t="n">
        <v>332</v>
      </c>
      <c r="D7" s="6" t="n">
        <v>300</v>
      </c>
    </row>
    <row r="8">
      <c r="A8" s="4" t="inlineStr">
        <is>
          <t>Amortization of right-of-use assets</t>
        </is>
      </c>
      <c r="B8" s="6" t="n">
        <v>181</v>
      </c>
      <c r="C8" s="6" t="n">
        <v>189</v>
      </c>
      <c r="D8" s="6" t="n">
        <v>237</v>
      </c>
    </row>
    <row r="9">
      <c r="A9" s="4" t="inlineStr">
        <is>
          <t>Interest on lease liabilities</t>
        </is>
      </c>
      <c r="B9" s="6" t="n">
        <v>34</v>
      </c>
      <c r="C9" s="6" t="n">
        <v>45</v>
      </c>
      <c r="D9" s="6" t="n">
        <v>26</v>
      </c>
    </row>
    <row r="10">
      <c r="A10" s="4" t="inlineStr">
        <is>
          <t>Total financed lease cost</t>
        </is>
      </c>
      <c r="B10" s="6" t="n">
        <v>215</v>
      </c>
      <c r="C10" s="6" t="n">
        <v>234</v>
      </c>
      <c r="D10" s="6" t="n">
        <v>263</v>
      </c>
    </row>
    <row r="11">
      <c r="A11" s="4" t="inlineStr">
        <is>
          <t>Total lease costs</t>
        </is>
      </c>
      <c r="B11" s="6" t="n">
        <v>6750</v>
      </c>
      <c r="C11" s="5" t="n">
        <v>5833</v>
      </c>
      <c r="D11" s="5" t="n">
        <v>5272</v>
      </c>
    </row>
    <row r="12">
      <c r="A12" s="4" t="inlineStr">
        <is>
          <t>Commercial supply agreement with Catalent Pharma Solutions, LLC | BAQSIMI</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ight-of-use assets</t>
        </is>
      </c>
      <c r="B14" s="6" t="n">
        <v>16400</v>
      </c>
      <c r="C14" s="4" t="inlineStr">
        <is>
          <t xml:space="preserve"> </t>
        </is>
      </c>
      <c r="D14" s="4" t="inlineStr">
        <is>
          <t xml:space="preserve"> </t>
        </is>
      </c>
    </row>
    <row r="15">
      <c r="A15" s="4" t="inlineStr">
        <is>
          <t>Lease liability</t>
        </is>
      </c>
      <c r="B15" s="5" t="n">
        <v>164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renewal term</t>
        </is>
      </c>
      <c r="B18" s="4" t="inlineStr">
        <is>
          <t>1 year</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renewal term</t>
        </is>
      </c>
      <c r="B21" s="4" t="inlineStr">
        <is>
          <t>6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ommitments and Contingencies (Lease Cash Flow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Operating cash flows paid for operating Leases</t>
        </is>
      </c>
      <c r="B4" s="5" t="n">
        <v>5647</v>
      </c>
      <c r="C4" s="5" t="n">
        <v>5106</v>
      </c>
      <c r="D4" s="5" t="n">
        <v>4329</v>
      </c>
    </row>
    <row r="5">
      <c r="A5" s="4" t="inlineStr">
        <is>
          <t>Operating cash flows paid for finance leases</t>
        </is>
      </c>
      <c r="B5" s="6" t="n">
        <v>32</v>
      </c>
      <c r="C5" s="6" t="n">
        <v>40</v>
      </c>
      <c r="D5" s="6" t="n">
        <v>18</v>
      </c>
    </row>
    <row r="6">
      <c r="A6" s="4" t="inlineStr">
        <is>
          <t>Financing cash flows paid for finance leases</t>
        </is>
      </c>
      <c r="B6" s="6" t="n">
        <v>161</v>
      </c>
      <c r="C6" s="6" t="n">
        <v>154</v>
      </c>
      <c r="D6" s="6" t="n">
        <v>233</v>
      </c>
    </row>
    <row r="7">
      <c r="A7" s="4" t="inlineStr">
        <is>
          <t>Right-of use assets obtained in exchange for lease obligations: Operating leases</t>
        </is>
      </c>
      <c r="B7" s="5" t="n">
        <v>18804</v>
      </c>
      <c r="C7" s="5" t="n">
        <v>10521</v>
      </c>
      <c r="D7" s="6" t="n">
        <v>2166</v>
      </c>
    </row>
    <row r="8">
      <c r="A8" s="4" t="inlineStr">
        <is>
          <t>Right-of use assets obtained in exchange for lease obligations: Finance leases</t>
        </is>
      </c>
      <c r="B8" s="4" t="inlineStr">
        <is>
          <t xml:space="preserve"> </t>
        </is>
      </c>
      <c r="C8" s="4" t="inlineStr">
        <is>
          <t xml:space="preserve"> </t>
        </is>
      </c>
      <c r="D8" s="5" t="n">
        <v>642</v>
      </c>
    </row>
    <row r="9">
      <c r="A9" s="4" t="inlineStr">
        <is>
          <t>Weighted-average remaining lease term (years), Operating leases</t>
        </is>
      </c>
      <c r="B9" s="4" t="inlineStr">
        <is>
          <t>6 years 7 months 6 days</t>
        </is>
      </c>
      <c r="C9" s="4" t="inlineStr">
        <is>
          <t>7 years 8 months 12 days</t>
        </is>
      </c>
      <c r="D9" s="4" t="inlineStr">
        <is>
          <t>8 years 8 months 12 days</t>
        </is>
      </c>
    </row>
    <row r="10">
      <c r="A10" s="4" t="inlineStr">
        <is>
          <t>Weighted-average remaining lease term (years), Finance leases</t>
        </is>
      </c>
      <c r="B10" s="4" t="inlineStr">
        <is>
          <t>2 years 6 months</t>
        </is>
      </c>
      <c r="C10" s="4" t="inlineStr">
        <is>
          <t>3 years 4 months 24 days</t>
        </is>
      </c>
      <c r="D10" s="4" t="inlineStr">
        <is>
          <t>4 years 3 months 18 days</t>
        </is>
      </c>
    </row>
    <row r="11">
      <c r="A11" s="4" t="inlineStr">
        <is>
          <t>Weighted-average discount rate, Operating leases</t>
        </is>
      </c>
      <c r="B11" s="12" t="n">
        <v>0.063</v>
      </c>
      <c r="C11" s="12" t="n">
        <v>0.055</v>
      </c>
      <c r="D11" s="12" t="n">
        <v>0.044</v>
      </c>
    </row>
    <row r="12">
      <c r="A12" s="4" t="inlineStr">
        <is>
          <t>Weighted-average discount rate, Finance leases</t>
        </is>
      </c>
      <c r="B12" s="12" t="n">
        <v>0.067</v>
      </c>
      <c r="C12" s="12" t="n">
        <v>0.067</v>
      </c>
      <c r="D12" s="12" t="n">
        <v>0.0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Rental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9583</v>
      </c>
      <c r="C3" s="4" t="inlineStr">
        <is>
          <t xml:space="preserve"> </t>
        </is>
      </c>
    </row>
    <row r="4">
      <c r="A4" s="4" t="inlineStr">
        <is>
          <t>2026</t>
        </is>
      </c>
      <c r="B4" s="6" t="n">
        <v>9402</v>
      </c>
      <c r="C4" s="4" t="inlineStr">
        <is>
          <t xml:space="preserve"> </t>
        </is>
      </c>
    </row>
    <row r="5">
      <c r="A5" s="4" t="inlineStr">
        <is>
          <t>2027</t>
        </is>
      </c>
      <c r="B5" s="6" t="n">
        <v>9218</v>
      </c>
      <c r="C5" s="4" t="inlineStr">
        <is>
          <t xml:space="preserve"> </t>
        </is>
      </c>
    </row>
    <row r="6">
      <c r="A6" s="4" t="inlineStr">
        <is>
          <t>2028</t>
        </is>
      </c>
      <c r="B6" s="6" t="n">
        <v>8481</v>
      </c>
      <c r="C6" s="4" t="inlineStr">
        <is>
          <t xml:space="preserve"> </t>
        </is>
      </c>
    </row>
    <row r="7">
      <c r="A7" s="4" t="inlineStr">
        <is>
          <t>2029</t>
        </is>
      </c>
      <c r="B7" s="6" t="n">
        <v>8206</v>
      </c>
      <c r="C7" s="4" t="inlineStr">
        <is>
          <t xml:space="preserve"> </t>
        </is>
      </c>
    </row>
    <row r="8">
      <c r="A8" s="4" t="inlineStr">
        <is>
          <t>Thereafter</t>
        </is>
      </c>
      <c r="B8" s="6" t="n">
        <v>14425</v>
      </c>
      <c r="C8" s="4" t="inlineStr">
        <is>
          <t xml:space="preserve"> </t>
        </is>
      </c>
    </row>
    <row r="9">
      <c r="A9" s="4" t="inlineStr">
        <is>
          <t>Total lease payments</t>
        </is>
      </c>
      <c r="B9" s="6" t="n">
        <v>59315</v>
      </c>
      <c r="C9" s="4" t="inlineStr">
        <is>
          <t xml:space="preserve"> </t>
        </is>
      </c>
    </row>
    <row r="10">
      <c r="A10" s="4" t="inlineStr">
        <is>
          <t>Less: interest</t>
        </is>
      </c>
      <c r="B10" s="6" t="n">
        <v>10630</v>
      </c>
      <c r="C10" s="4" t="inlineStr">
        <is>
          <t xml:space="preserve"> </t>
        </is>
      </c>
    </row>
    <row r="11">
      <c r="A11" s="4" t="inlineStr">
        <is>
          <t>Total</t>
        </is>
      </c>
      <c r="B11" s="6" t="n">
        <v>48685</v>
      </c>
      <c r="C11" s="4" t="inlineStr">
        <is>
          <t xml:space="preserve"> </t>
        </is>
      </c>
    </row>
    <row r="12">
      <c r="A12" s="3" t="inlineStr">
        <is>
          <t>Finance Leases</t>
        </is>
      </c>
      <c r="B12" s="4" t="inlineStr">
        <is>
          <t xml:space="preserve"> </t>
        </is>
      </c>
      <c r="C12" s="4" t="inlineStr">
        <is>
          <t xml:space="preserve"> </t>
        </is>
      </c>
    </row>
    <row r="13">
      <c r="A13" s="4" t="inlineStr">
        <is>
          <t>2025</t>
        </is>
      </c>
      <c r="B13" s="6" t="n">
        <v>207</v>
      </c>
      <c r="C13" s="4" t="inlineStr">
        <is>
          <t xml:space="preserve"> </t>
        </is>
      </c>
    </row>
    <row r="14">
      <c r="A14" s="4" t="inlineStr">
        <is>
          <t>2026</t>
        </is>
      </c>
      <c r="B14" s="6" t="n">
        <v>158</v>
      </c>
      <c r="C14" s="4" t="inlineStr">
        <is>
          <t xml:space="preserve"> </t>
        </is>
      </c>
    </row>
    <row r="15">
      <c r="A15" s="4" t="inlineStr">
        <is>
          <t>2027</t>
        </is>
      </c>
      <c r="B15" s="6" t="n">
        <v>104</v>
      </c>
      <c r="C15" s="4" t="inlineStr">
        <is>
          <t xml:space="preserve"> </t>
        </is>
      </c>
    </row>
    <row r="16">
      <c r="A16" s="4" t="inlineStr">
        <is>
          <t>Total lease payments</t>
        </is>
      </c>
      <c r="B16" s="6" t="n">
        <v>469</v>
      </c>
      <c r="C16" s="4" t="inlineStr">
        <is>
          <t xml:space="preserve"> </t>
        </is>
      </c>
    </row>
    <row r="17">
      <c r="A17" s="4" t="inlineStr">
        <is>
          <t>Less: interest</t>
        </is>
      </c>
      <c r="B17" s="6" t="n">
        <v>37</v>
      </c>
      <c r="C17" s="4" t="inlineStr">
        <is>
          <t xml:space="preserve"> </t>
        </is>
      </c>
    </row>
    <row r="18">
      <c r="A18" s="4" t="inlineStr">
        <is>
          <t>Total</t>
        </is>
      </c>
      <c r="B18" s="6" t="n">
        <v>432</v>
      </c>
      <c r="C18" s="5" t="n">
        <v>616</v>
      </c>
    </row>
    <row r="19">
      <c r="A19" s="3" t="inlineStr">
        <is>
          <t>Total</t>
        </is>
      </c>
      <c r="B19" s="4" t="inlineStr">
        <is>
          <t xml:space="preserve"> </t>
        </is>
      </c>
      <c r="C19" s="4" t="inlineStr">
        <is>
          <t xml:space="preserve"> </t>
        </is>
      </c>
    </row>
    <row r="20">
      <c r="A20" s="4" t="inlineStr">
        <is>
          <t>2025</t>
        </is>
      </c>
      <c r="B20" s="6" t="n">
        <v>9790</v>
      </c>
      <c r="C20" s="4" t="inlineStr">
        <is>
          <t xml:space="preserve"> </t>
        </is>
      </c>
    </row>
    <row r="21">
      <c r="A21" s="4" t="inlineStr">
        <is>
          <t>2026</t>
        </is>
      </c>
      <c r="B21" s="6" t="n">
        <v>9560</v>
      </c>
      <c r="C21" s="4" t="inlineStr">
        <is>
          <t xml:space="preserve"> </t>
        </is>
      </c>
    </row>
    <row r="22">
      <c r="A22" s="4" t="inlineStr">
        <is>
          <t>2027</t>
        </is>
      </c>
      <c r="B22" s="6" t="n">
        <v>9322</v>
      </c>
      <c r="C22" s="4" t="inlineStr">
        <is>
          <t xml:space="preserve"> </t>
        </is>
      </c>
    </row>
    <row r="23">
      <c r="A23" s="4" t="inlineStr">
        <is>
          <t>2028</t>
        </is>
      </c>
      <c r="B23" s="6" t="n">
        <v>8481</v>
      </c>
      <c r="C23" s="4" t="inlineStr">
        <is>
          <t xml:space="preserve"> </t>
        </is>
      </c>
    </row>
    <row r="24">
      <c r="A24" s="4" t="inlineStr">
        <is>
          <t>2029</t>
        </is>
      </c>
      <c r="B24" s="6" t="n">
        <v>8206</v>
      </c>
      <c r="C24" s="4" t="inlineStr">
        <is>
          <t xml:space="preserve"> </t>
        </is>
      </c>
    </row>
    <row r="25">
      <c r="A25" s="4" t="inlineStr">
        <is>
          <t>Thereafter</t>
        </is>
      </c>
      <c r="B25" s="6" t="n">
        <v>14425</v>
      </c>
      <c r="C25" s="4" t="inlineStr">
        <is>
          <t xml:space="preserve"> </t>
        </is>
      </c>
    </row>
    <row r="26">
      <c r="A26" s="4" t="inlineStr">
        <is>
          <t>Total lease payments</t>
        </is>
      </c>
      <c r="B26" s="6" t="n">
        <v>59784</v>
      </c>
      <c r="C26" s="4" t="inlineStr">
        <is>
          <t xml:space="preserve"> </t>
        </is>
      </c>
    </row>
    <row r="27">
      <c r="A27" s="4" t="inlineStr">
        <is>
          <t>Less: interest</t>
        </is>
      </c>
      <c r="B27" s="6" t="n">
        <v>10667</v>
      </c>
      <c r="C27" s="4" t="inlineStr">
        <is>
          <t xml:space="preserve"> </t>
        </is>
      </c>
    </row>
    <row r="28">
      <c r="A28" s="4" t="inlineStr">
        <is>
          <t>Total</t>
        </is>
      </c>
      <c r="B28" s="5" t="n">
        <v>49117</v>
      </c>
      <c r="C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12 Months Ended</t>
        </is>
      </c>
    </row>
    <row r="2">
      <c r="B2" s="2" t="inlineStr">
        <is>
          <t>Dec. 31, 2024 USD ($)</t>
        </is>
      </c>
    </row>
    <row r="3">
      <c r="A3" s="4" t="inlineStr">
        <is>
          <t>Commitments to Purchase Equipment and Raw Materials [Member]</t>
        </is>
      </c>
      <c r="B3" s="4" t="inlineStr">
        <is>
          <t xml:space="preserve"> </t>
        </is>
      </c>
    </row>
    <row r="4">
      <c r="A4" s="3" t="inlineStr">
        <is>
          <t>Purchase Commitment, Excluding Long-Term Commitment [Line Items]</t>
        </is>
      </c>
      <c r="B4" s="4" t="inlineStr">
        <is>
          <t xml:space="preserve"> </t>
        </is>
      </c>
    </row>
    <row r="5">
      <c r="A5" s="4" t="inlineStr">
        <is>
          <t>Long-Term Purchase Commitment, Amount</t>
        </is>
      </c>
      <c r="B5" s="9" t="n">
        <v>135.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Party Transactions (Details) - USD ($) $ in Thousands</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731967</v>
      </c>
      <c r="D4" s="5" t="n">
        <v>644395</v>
      </c>
      <c r="E4" s="5" t="n">
        <v>498987</v>
      </c>
    </row>
    <row r="5">
      <c r="A5" s="4" t="inlineStr">
        <is>
          <t>Hanxi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 to related party</t>
        </is>
      </c>
      <c r="B7" s="4" t="inlineStr">
        <is>
          <t xml:space="preserve"> </t>
        </is>
      </c>
      <c r="C7" s="6" t="n">
        <v>200</v>
      </c>
      <c r="D7" s="6" t="n">
        <v>1600</v>
      </c>
      <c r="E7" s="6" t="n">
        <v>600</v>
      </c>
    </row>
    <row r="8">
      <c r="A8" s="4" t="inlineStr">
        <is>
          <t>Other Liabilities, Current</t>
        </is>
      </c>
      <c r="B8" s="4" t="inlineStr">
        <is>
          <t xml:space="preserve"> </t>
        </is>
      </c>
      <c r="C8" s="5" t="n">
        <v>0</v>
      </c>
      <c r="D8" s="4" t="inlineStr">
        <is>
          <t xml:space="preserve"> </t>
        </is>
      </c>
      <c r="E8" s="4" t="inlineStr">
        <is>
          <t xml:space="preserve"> </t>
        </is>
      </c>
    </row>
    <row r="9">
      <c r="A9" s="4" t="inlineStr">
        <is>
          <t>Ownership after transaction</t>
        </is>
      </c>
      <c r="B9" s="4" t="inlineStr">
        <is>
          <t xml:space="preserve"> </t>
        </is>
      </c>
      <c r="C9" s="12" t="n">
        <v>0.115</v>
      </c>
      <c r="D9" s="4" t="inlineStr">
        <is>
          <t xml:space="preserve"> </t>
        </is>
      </c>
      <c r="E9" s="4" t="inlineStr">
        <is>
          <t xml:space="preserve"> </t>
        </is>
      </c>
    </row>
    <row r="10">
      <c r="A10" s="4" t="inlineStr">
        <is>
          <t>Genreach</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1100</v>
      </c>
      <c r="D12" s="4" t="inlineStr">
        <is>
          <t xml:space="preserve"> </t>
        </is>
      </c>
      <c r="E12" s="4" t="inlineStr">
        <is>
          <t xml:space="preserve"> </t>
        </is>
      </c>
    </row>
    <row r="13">
      <c r="A13" s="4" t="inlineStr">
        <is>
          <t>Receivables from Related Party</t>
        </is>
      </c>
      <c r="B13" s="4" t="inlineStr">
        <is>
          <t xml:space="preserve"> </t>
        </is>
      </c>
      <c r="C13" s="6" t="n">
        <v>0</v>
      </c>
      <c r="D13" s="4" t="inlineStr">
        <is>
          <t xml:space="preserve"> </t>
        </is>
      </c>
      <c r="E13" s="4" t="inlineStr">
        <is>
          <t xml:space="preserve"> </t>
        </is>
      </c>
    </row>
    <row r="14">
      <c r="A14" s="4" t="inlineStr">
        <is>
          <t>ANP | Hanxi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500</v>
      </c>
      <c r="D16" s="6" t="n">
        <v>100</v>
      </c>
      <c r="E16" s="6" t="n">
        <v>400</v>
      </c>
    </row>
    <row r="17">
      <c r="A17" s="4" t="inlineStr">
        <is>
          <t>ANP | Letop</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ment to related party</t>
        </is>
      </c>
      <c r="B19" s="4" t="inlineStr">
        <is>
          <t xml:space="preserve"> </t>
        </is>
      </c>
      <c r="C19" s="6" t="n">
        <v>0</v>
      </c>
      <c r="D19" s="5" t="n">
        <v>700</v>
      </c>
      <c r="E19" s="5" t="n">
        <v>200</v>
      </c>
    </row>
    <row r="20">
      <c r="A20" s="4" t="inlineStr">
        <is>
          <t>Other Liabilities, Current</t>
        </is>
      </c>
      <c r="B20" s="4" t="inlineStr">
        <is>
          <t xml:space="preserve"> </t>
        </is>
      </c>
      <c r="C20" s="5" t="n">
        <v>0</v>
      </c>
      <c r="D20" s="4" t="inlineStr">
        <is>
          <t xml:space="preserve"> </t>
        </is>
      </c>
      <c r="E20" s="4" t="inlineStr">
        <is>
          <t xml:space="preserve"> </t>
        </is>
      </c>
    </row>
    <row r="21">
      <c r="A21" s="4" t="inlineStr">
        <is>
          <t>Related Party Transaction, Amounts of Transaction</t>
        </is>
      </c>
      <c r="B21" s="5" t="n">
        <v>15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5:52Z</dcterms:created>
  <dcterms:modified xmlns:dcterms="http://purl.org/dc/terms/" xmlns:xsi="http://www.w3.org/2001/XMLSchema-instance" xsi:type="dcterms:W3CDTF">2025-03-03T21:15:52Z</dcterms:modified>
</cp:coreProperties>
</file>